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Nature of Business"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Business Combinations" sheetId="11" state="visible" r:id="rId11"/>
    <sheet xmlns:r="http://schemas.openxmlformats.org/officeDocument/2006/relationships" name="Intangible Assets, net"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Debt and Lease Obligations" sheetId="16" state="visible" r:id="rId16"/>
    <sheet xmlns:r="http://schemas.openxmlformats.org/officeDocument/2006/relationships" name="Contingent Consideration"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Business Segment, Geographic, a" sheetId="21" state="visible" r:id="rId21"/>
    <sheet xmlns:r="http://schemas.openxmlformats.org/officeDocument/2006/relationships" name="Revenue Recognition"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Business Combinations (Tables)" sheetId="27" state="visible" r:id="rId27"/>
    <sheet xmlns:r="http://schemas.openxmlformats.org/officeDocument/2006/relationships" name="Intangible Assets, net (Tables)" sheetId="28" state="visible" r:id="rId28"/>
    <sheet xmlns:r="http://schemas.openxmlformats.org/officeDocument/2006/relationships" name="Fair Value Measurements (Tables" sheetId="29" state="visible" r:id="rId29"/>
    <sheet xmlns:r="http://schemas.openxmlformats.org/officeDocument/2006/relationships" name="Accrued Expenses (Tables)" sheetId="30" state="visible" r:id="rId30"/>
    <sheet xmlns:r="http://schemas.openxmlformats.org/officeDocument/2006/relationships" name="Debt and Lease Obligations (Tab" sheetId="31" state="visible" r:id="rId31"/>
    <sheet xmlns:r="http://schemas.openxmlformats.org/officeDocument/2006/relationships" name="Contingent Consideration (Table"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Business Segment, Geographic,_2" sheetId="35" state="visible" r:id="rId35"/>
    <sheet xmlns:r="http://schemas.openxmlformats.org/officeDocument/2006/relationships" name="Revenue Recognition (Tables)" sheetId="36" state="visible" r:id="rId36"/>
    <sheet xmlns:r="http://schemas.openxmlformats.org/officeDocument/2006/relationships" name="Commitments and Contingencies (" sheetId="37" state="visible" r:id="rId37"/>
    <sheet xmlns:r="http://schemas.openxmlformats.org/officeDocument/2006/relationships" name="Company and Nature of Business " sheetId="38" state="visible" r:id="rId38"/>
    <sheet xmlns:r="http://schemas.openxmlformats.org/officeDocument/2006/relationships" name="Summary of Significant Accoun_3" sheetId="39" state="visible" r:id="rId39"/>
    <sheet xmlns:r="http://schemas.openxmlformats.org/officeDocument/2006/relationships" name="Restricted Cash - Additional In" sheetId="40" state="visible" r:id="rId40"/>
    <sheet xmlns:r="http://schemas.openxmlformats.org/officeDocument/2006/relationships" name="Inventories - Schedule of Inven" sheetId="41" state="visible" r:id="rId41"/>
    <sheet xmlns:r="http://schemas.openxmlformats.org/officeDocument/2006/relationships" name="Business Combination - Addition" sheetId="42" state="visible" r:id="rId42"/>
    <sheet xmlns:r="http://schemas.openxmlformats.org/officeDocument/2006/relationships" name="Business Combination - Summary " sheetId="43" state="visible" r:id="rId43"/>
    <sheet xmlns:r="http://schemas.openxmlformats.org/officeDocument/2006/relationships" name="Business Combination - Summar_2" sheetId="44" state="visible" r:id="rId44"/>
    <sheet xmlns:r="http://schemas.openxmlformats.org/officeDocument/2006/relationships" name="Business Combination - Schedule" sheetId="45" state="visible" r:id="rId45"/>
    <sheet xmlns:r="http://schemas.openxmlformats.org/officeDocument/2006/relationships" name="Intangible Assets, Net - Summar" sheetId="46" state="visible" r:id="rId46"/>
    <sheet xmlns:r="http://schemas.openxmlformats.org/officeDocument/2006/relationships" name="Intangible Assets, Net - Additi" sheetId="47" state="visible" r:id="rId47"/>
    <sheet xmlns:r="http://schemas.openxmlformats.org/officeDocument/2006/relationships" name="Fair Value Measurements - Addit" sheetId="48" state="visible" r:id="rId48"/>
    <sheet xmlns:r="http://schemas.openxmlformats.org/officeDocument/2006/relationships" name="Fair Value Measurements - Sched" sheetId="49" state="visible" r:id="rId49"/>
    <sheet xmlns:r="http://schemas.openxmlformats.org/officeDocument/2006/relationships" name="Accrued Expenses - Schedule of " sheetId="50" state="visible" r:id="rId50"/>
    <sheet xmlns:r="http://schemas.openxmlformats.org/officeDocument/2006/relationships" name="Income Taxes - Additional Infor" sheetId="51" state="visible" r:id="rId51"/>
    <sheet xmlns:r="http://schemas.openxmlformats.org/officeDocument/2006/relationships" name="Debt and Lease Obligations - Ad" sheetId="52" state="visible" r:id="rId52"/>
    <sheet xmlns:r="http://schemas.openxmlformats.org/officeDocument/2006/relationships" name="Debt and Lease Obligations - Su" sheetId="53" state="visible" r:id="rId53"/>
    <sheet xmlns:r="http://schemas.openxmlformats.org/officeDocument/2006/relationships" name="Debt and Lease Obligations - _2" sheetId="54" state="visible" r:id="rId54"/>
    <sheet xmlns:r="http://schemas.openxmlformats.org/officeDocument/2006/relationships" name="Debt and Lease Obligations - _3" sheetId="55" state="visible" r:id="rId55"/>
    <sheet xmlns:r="http://schemas.openxmlformats.org/officeDocument/2006/relationships" name="Debt and Lease Obligations - Sc" sheetId="56" state="visible" r:id="rId56"/>
    <sheet xmlns:r="http://schemas.openxmlformats.org/officeDocument/2006/relationships" name="Debt and Lease Obligations - _4" sheetId="57" state="visible" r:id="rId57"/>
    <sheet xmlns:r="http://schemas.openxmlformats.org/officeDocument/2006/relationships" name="Debt and Lease Obligations - _5" sheetId="58" state="visible" r:id="rId58"/>
    <sheet xmlns:r="http://schemas.openxmlformats.org/officeDocument/2006/relationships" name="Contingent Consideration - Addi" sheetId="59" state="visible" r:id="rId59"/>
    <sheet xmlns:r="http://schemas.openxmlformats.org/officeDocument/2006/relationships" name="Contingent Consideration - Sche" sheetId="60" state="visible" r:id="rId60"/>
    <sheet xmlns:r="http://schemas.openxmlformats.org/officeDocument/2006/relationships" name="Related Party Transactions - Ad"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Net Loss per Share Attributab_3" sheetId="66" state="visible" r:id="rId66"/>
    <sheet xmlns:r="http://schemas.openxmlformats.org/officeDocument/2006/relationships" name="Business Segment, Geographic,_3" sheetId="67" state="visible" r:id="rId67"/>
    <sheet xmlns:r="http://schemas.openxmlformats.org/officeDocument/2006/relationships" name="Business Segment, Geographic,_4" sheetId="68" state="visible" r:id="rId68"/>
    <sheet xmlns:r="http://schemas.openxmlformats.org/officeDocument/2006/relationships" name="Business Segment, Geographic,_5" sheetId="69" state="visible" r:id="rId69"/>
    <sheet xmlns:r="http://schemas.openxmlformats.org/officeDocument/2006/relationships" name="Business Segment, Geographic,_6" sheetId="70" state="visible" r:id="rId70"/>
    <sheet xmlns:r="http://schemas.openxmlformats.org/officeDocument/2006/relationships" name="Business Segment, Geographic,_7" sheetId="71" state="visible" r:id="rId71"/>
    <sheet xmlns:r="http://schemas.openxmlformats.org/officeDocument/2006/relationships" name="Business Segment, Geographic,_8" sheetId="72" state="visible" r:id="rId72"/>
    <sheet xmlns:r="http://schemas.openxmlformats.org/officeDocument/2006/relationships" name="Business Segment, Geographic,_9" sheetId="73" state="visible" r:id="rId73"/>
    <sheet xmlns:r="http://schemas.openxmlformats.org/officeDocument/2006/relationships" name="Business Segment, Geographic_10" sheetId="74" state="visible" r:id="rId74"/>
    <sheet xmlns:r="http://schemas.openxmlformats.org/officeDocument/2006/relationships" name="Revenue Recognition - Additiona" sheetId="75" state="visible" r:id="rId75"/>
    <sheet xmlns:r="http://schemas.openxmlformats.org/officeDocument/2006/relationships" name="Revenue Recognition - Schedule " sheetId="76" state="visible" r:id="rId76"/>
    <sheet xmlns:r="http://schemas.openxmlformats.org/officeDocument/2006/relationships" name="Revenue Recognition - Summary o"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ubsequent Event - Additional I"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ATNX</t>
        </is>
      </c>
    </row>
    <row r="10">
      <c r="A10" s="4" t="inlineStr">
        <is>
          <t>Entity Registrant Name</t>
        </is>
      </c>
      <c r="B10" s="4" t="inlineStr">
        <is>
          <t>ATHENEX, INC.</t>
        </is>
      </c>
    </row>
    <row r="11">
      <c r="A11" s="4" t="inlineStr">
        <is>
          <t>Entity Central Index Key</t>
        </is>
      </c>
      <c r="B11" s="4" t="inlineStr">
        <is>
          <t>0001300699</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Common Stock, Shares Outstanding</t>
        </is>
      </c>
      <c r="C21" s="5" t="n">
        <v>109319039</v>
      </c>
    </row>
    <row r="22">
      <c r="A22" s="4" t="inlineStr">
        <is>
          <t>Entity Incorporation, State or Country Code</t>
        </is>
      </c>
      <c r="B22" s="4" t="inlineStr">
        <is>
          <t>DE</t>
        </is>
      </c>
    </row>
    <row r="23">
      <c r="A23" s="4" t="inlineStr">
        <is>
          <t>Entity File Number</t>
        </is>
      </c>
      <c r="B23" s="4" t="inlineStr">
        <is>
          <t>001-38112</t>
        </is>
      </c>
    </row>
    <row r="24">
      <c r="A24" s="4" t="inlineStr">
        <is>
          <t>Entity Tax Identification Number</t>
        </is>
      </c>
      <c r="B24" s="4" t="inlineStr">
        <is>
          <t>43-1985966</t>
        </is>
      </c>
    </row>
    <row r="25">
      <c r="A25" s="4" t="inlineStr">
        <is>
          <t>Entity Address, Address Line One</t>
        </is>
      </c>
      <c r="B25" s="4" t="inlineStr">
        <is>
          <t>1001 Main Street</t>
        </is>
      </c>
    </row>
    <row r="26">
      <c r="A26" s="4" t="inlineStr">
        <is>
          <t>Entity Address, Address Line Two</t>
        </is>
      </c>
      <c r="B26" s="4" t="inlineStr">
        <is>
          <t>Suite 600</t>
        </is>
      </c>
    </row>
    <row r="27">
      <c r="A27" s="4" t="inlineStr">
        <is>
          <t>Entity Address, City or Town</t>
        </is>
      </c>
      <c r="B27" s="4" t="inlineStr">
        <is>
          <t>Buffalo</t>
        </is>
      </c>
    </row>
    <row r="28">
      <c r="A28" s="4" t="inlineStr">
        <is>
          <t>Entity Address, State or Province</t>
        </is>
      </c>
      <c r="B28" s="4" t="inlineStr">
        <is>
          <t>NY</t>
        </is>
      </c>
    </row>
    <row r="29">
      <c r="A29" s="4" t="inlineStr">
        <is>
          <t>Entity Address, Postal Zip Code</t>
        </is>
      </c>
      <c r="B29" s="4" t="inlineStr">
        <is>
          <t>14203</t>
        </is>
      </c>
    </row>
    <row r="30">
      <c r="A30" s="4" t="inlineStr">
        <is>
          <t>City Area Code</t>
        </is>
      </c>
      <c r="B30" s="4" t="inlineStr">
        <is>
          <t>716</t>
        </is>
      </c>
    </row>
    <row r="31">
      <c r="A31" s="4" t="inlineStr">
        <is>
          <t>Local Phone Number</t>
        </is>
      </c>
      <c r="B31" s="4" t="inlineStr">
        <is>
          <t>427-2950</t>
        </is>
      </c>
    </row>
    <row r="32">
      <c r="A32" s="4" t="inlineStr">
        <is>
          <t>Title of 12(b) Security</t>
        </is>
      </c>
      <c r="B32" s="4" t="inlineStr">
        <is>
          <t>Common Stock, par value $0.001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4. Inventories Inventories consist of the following (in thousands):
September 30, 2021
December 31, 2020
Raw materials and purchased parts
$
3,659
$
6,498
Work in progress
4,291
776
Finished goods
23,627
21,572
Total inventories
$
31,577
$
28,8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t>
        </is>
      </c>
      <c r="B4" s="4" t="inlineStr">
        <is>
          <t xml:space="preserve">5. Business Combination On May 4, 2021, the Company entered into an Agreement and Plan of Merger (the “Merger Agreement”) with Kuur Therapeutics, Inc., a Delaware corporation (“Kuur”) whereby it acquired 100% of the outstanding shares of Kuur (the “Merger”). Under the terms of the Merger Agreement, the Company’s wholly owned subsidiary, Athenex Pharmaceuticals LLC, a Delaware limited liability company, merged with and into Kuur, with Kuur surviving as a wholly owned subsidiary of the Company. Kuur is a leading developer of off-the-shelf CAR-NKT cell immunotherapies for the treatment of solid and hematological malignancies. The Company believes the acquisition strategically combines its TCR program with the groundbreaking NKT cell platform to provide a solution that may address some of the known limitations associated with the first generation of cell therapy treatments focused on autologous CAR-T. Pursuant to the Merger Agreement, an upfront fee of $70.0 million was paid to Kuur shareholders and its former employees and directors, comprised primarily of equity in the Company’s common stock. Additionally, Kuur shareholders and its former employees and directors are eligible to receive up to $115.0 million of milestone payments, which may be paid, at the Company’s sole discretion, in either cash or additional common stock of the Company (or a combination of both). The Company identified the Merger as a business combination pursuant to ASC 805 and used the acquisition method of accounting to account for the transaction. The purchase price, after adjusted for closing conditions, consisted of 14,228,066 shares of the Company’s common stock issued at $3.71 per share with a fair value of $52.8 million, plus the fair value of the future milestone payments amounting to $19.8 million, recorded as contingent consideration. The Company recorded the fair value of this contingent consideration as a liability based on the probabilities of Kuur achieving the milestones and the present value of such payments. These inputs are not observable in the market and therefore are considered Level 3 inputs. The Company estimated fair values on May 4, 2021 for the preliminary allocation of consideration to the net tangible and intangible assets acquired and liabilities assumed in connection with the Merger. During the measurement period, the Company will continue to obtain information to assist in finalizing the fair value of assets acquired and liabilities assumed, which may differ materially from these preliminary estimates. If any measurement period adjustments are material, those adjustments, including any related impacts to net income, will be applied in the reporting period in which the adjustments are determined. The Company is in the process of conducting a valuation of the assets acquired and liabilities assumed, most notably, the in-process research &amp; development and contingent consideration, and the final allocation will be made when completed, including the result of any identified goodwill. Accordingly, the provisional measurements noted below are preliminary and subject to modification in the future. During the three months ended September 30, 2021, the Company recorded a measurement period adjustment to reflect the estimated fair value of in-process research and development (“IPR&amp;D”), as a result of changes in the underlying assumptions, including projected expenses and the estimated discount rate. This measurement period adjustment resulted in the increase of IPR&amp;D of $1.4 million, a decrease in the deferred tax liability assumed of $0.2 million, and a decrease in goodwill of $1.6 million from the initial measurement reported as of June 30, 2021. To estimate the preliminary fair value of the identifiable intangible assets acquired, the Company used projected discounted cash flow method, which requires assumptions of projected revenues and expenses and an estimated discount rate, among other inputs, each of which is not observable in the market and thus are considered Level 3 inputs. The Company assumed $8.9 million of transaction incentive liability to Kuur’s key employees and independent company directors, of which $3.3 million was paid in cash and $5.6 million was paid in 1,373,601 shares of the Company’s common stock at $4.11 per share. The following table summarizes the purchase price and the initial estimates of the fair values of assets and liabilities acquired at the date of acquisition (in thousands):
Preliminary Allocation of Consideration:
Stock issued (14,228,066 shares at $3.71)
$
52,786
Contingent consideration
19,839
Purchase price:
$
72,625
Net assets acquired:
Cash and cash equivalents
$
1,425
Prepaid expenses and other current assets
133
In-process research &amp; development
64,900
Accounts payable
(39
)
Accrued expenses
(1,037
)
Deferred income tax liability
(12,543
)
Transaction incentive liability
(8,925
)
Total identifiable net assets
43,914
Goodwill
28,711
Total purchase price allocation
$
72,625
Goodwill in the amount of $28.7 million was recorded for the excess of the purchase price over the fair value of the assets acquired and liabilities assumed. The goodwill recorded in connection with this acquisition is not deductible for income tax purposes. A deferred tax liability in the amount of $12.5 million was recorded related to the future taxable income as a result of the book to tax basis difference arising from the IPR&amp;D. The fair value of the acquired IPR&amp;D relates to two products, including (a) an allogenic product in which NKT cells are engineered with a CAR targeting CD19, and (b) an allogenic product in which NKT cells are engineered with a CAR targeting GPC3. These IPR&amp;D projects were valued using an income approach, specifically a projected discounted cash flow method, adjusted for the probability of technical success (PTS). The projected discounted cash flow models used to estimate the Company’s IPR&amp;D reflect significant assumptions regarding the estimates a market participant would make in order to evaluate a drug development asset including the following:
•
Estimates of potential cash flows to be generated by the project and resulting asset, which was developed utilizing estimates of total patient population, market penetration rates, demand risk adjustment factors, and product pricing;
•
Estimates regarding the timing of and the expected cost of goods sold, research and development expenses, selling, general, and administrative expenses to advance the clinical programs to commercialization;
•
Estimates of profit sharing and cash flow adjustments;
•
The projected cash flows were then adjusted using PTS factors that were selected considering both the current state of development and the nature of the proposed indication; and
•
Finally, the resulting probability-adjusted cash flows were discounted to present value using a risk-adjusted discount rate, developed considering the market risk present in the forecast and the size of the asset. This acquisition was made to benefit the Company’s R&amp;D efforts, providing synergies with other assets in the Company’s pipeline and therefore, is included in the Oncology Innovation Platform. The operating results of Kuur have been included within the Company’s Oncology Innovation Platform operating segment from the date of acquisition. Kuur added revenue of $0 Acquisition-related costs, including legal, regulatory, and consulting costs, amounted to $3.5 million, and are included within selling, general, and administrative expenses in the Company’s consolidated statement of operations and comprehensive loss. Unaudited Pro Forma Financial Results The following table presents supplemental unaudited pro forma information for the acquisition as if it had occurred on January 1, 2020. The unaudited pro forma financial results for the three and nine months ended September 30, 2021 include the following adjustments: (1) removal of direct acquisition-related costs which would not have been incurred had the businesses been owned on the beginning of the prior reporting period, (2) the deferred tax effect if the intangible assets and purchase accounting were recorded as of the beginning of the prior reporting period, and (3) the removal of the change in fair value of Kuur convertible debt which was converted prior to the consummation of the acquisition. The pro forma results do not include any anticipated synergies or other expected benefits of the acquisitions. The unaudited pro forma financial information is for informational purposes only and is not necessarily indicative of either future results of operations of the combined entity or results that might have been achieved had the acquisitions been consummated as of the beginning of the prior reporting period. The following table presents the unaudited pro forma consolidated financial information for the three and nine months ended September 30, 2021 (in thousands):
Unaudited pro forma financial information
Three Months Ended September 30,
Nine Months Ended September 30,
(Athenex and Kuur Consolidated)
2021
2020
2021
2020
Consolidated revenue
$
32,297
$
35,476
$
95,245
$
123,633
Consolidated net loss
$
(36,057
)
$
(38,410
)
$
(94,254
)
$
(93,91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6. Intangible Assets, net The Company’s identifiable intangible assets, net, consist of the following (in thousands):
September 30, 2021
Cost/Fair Value
Accumulated Amortization
Impairments
Net
Amortizable intangible assets:
Licenses
$
13,179
$
6,610
$
—
$
6,569
Polymed customer list
1,593
1,579
—
14
Polymed technology
3,712
1,880
—
1,832
Indefinite-lived intangible assets:
CDE in-process research and development (IPR&amp;D)
728
—
—
728
Kuur IPR&amp;D
64,900
—
—
64,900
Effect of currency translation adjustment
(156
)
—
—
(156
)
Total intangible assets, net
$
83,956
$
10,069
$
—
$
73,887
December 31, 2020
Cost/Fair Value
Accumulated Amortization
Impairments
Net
Amortizable intangible assets
Licenses
$
12,641
$
5,157
$
—
$
7,484
Polymed customer list
1,593
1,418
—
175
Polymed technology
3,712
1,685
—
2,027
Indefinite-lived intangible assets:
CDE in-process research and development (IPR&amp;D)
728
—
—
728
Effect of currency translation adjustment
(196
)
—
—
(196
)
Total intangibles, net
$
18,478
$
8,260
$
—
$
10,218
In connection with the acquisition of Kuur, the Company identified three drug candidate projects and two were classified as IPR&amp;D and recorded at their fair value on the acquisition date. Included in the IPR&amp;D is the historical know-how, cell treatment protocols, and procedures expected to be needed to complete the related phase of testing. The fair value of IPR&amp;D was determined for each project, or unit of account, using unobservable, level 3 inputs ( see Note 5—Business Combination As of September 30, 2021, licenses at cost include an Orascovery license of $0.4 million, licenses purchased from Gland Pharma Limited (“Gland”) of $4.4 The remaining intangible assets were acquired in connection with the acquisitions of Polymed Therapeutics, Inc. (“Polymed”) and Comprehensive Drug Enterprises (“CDE”). Intangible assets are amortized using an economic consumption model over their useful lives. The Polymed customer list and technology are amortized on a straight-line basis over 6 and 12 years, respectively. The CDE IPR&amp;D will not be amortized until the related projects are completed. IPR&amp;D is tested annually for impairment, unless conditions exist causing an earlier impairment test (e.g., abandonment of project). The Company recorded no impairment of IPR&amp;D during the nine months ended September 30, 2021. The weighted-average useful life for all intangible assets was 6.5 years as of September 30, 2021. The Company recorded The Company’s goodwill balance is the result of current and prior period acquisitions and is allocated to the Global Supply Chain Platform reporting unit and the Oncology Innovation Platform reporting unit. Changes in goodwill balances reported within the unaudited condensed consolidated balance sheet as of September 30, 2021 are due to acquisition of Kuur on May 4, 2021, contributing goodwill of $30.3 million, and the effect of foreign currency on goodwill from acquisitions of subsidiaries that have a functional currency other than USD. During the first quarter of 2021, due to the significant decrease in its market capitalization, the Company evaluated the impact on each of its reporting units to assess whether there was a triggering event requiring it to perform a goodwill impairment test (ASC350-20-35). The Company determined a triggering event occurred and, as such, performed an interim goodwill quantitative impairment test for its reporting units. It also considered certain qualitative factors, such as the Company’s performance , business forecasts, and expansion plans. It reviewed key assumptions, including revisions of projected cash flows and future revenue for reporting units against the results of the annual quantitative impairment test performed during the last quarter of 2020. Using both the income approach and the market approach for its Global Supply Chain Platform and Oncology Innovation Platform, with the discount rate selected considering and capturing the related risk associated with the forecast, t he Company compared the fair value of the two reporting units to carrying value. Based on the results, the fair value of each of our reporting units exceeded their carrying value and the goodwill was not impaired. However, there can be no assurances that goodwill will not be impaired in future periods. Estimating the fair value of goodwill requires the use of estimates and significant judgments that are based on a number of factors. These estimates and judgments may not be within the control of the Company and accordingly it is reasonably possible that the judgments and estimates could change in future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7. Fair Value Measurements Financial instruments consist of cash and cash equivalents, restricted cash, short-term investments, an available-for-sale equity investment, accounts receivable, accounts payable, accrued liabilities, contingent consideration, and debt. Short-term investments, the equity investment, and contingent consideration are stated at fair value. Cash and cash equivalents, restricted cash, accounts receivable, accounts payable and accrued liabilities, and debt, are stated at their carrying value, which approximates fair value due to the short time to the expected receipt or payment date of such amounts. ASC 820, Fair Value Measurements ,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nobservable, supported by little or no market activity, and are significant to the fair value measurement. Transfers between levels, if any, are recorded as of the beginning of the reporting period in which the transfer occurs. There were no transfers between Levels 1, 2 or 3 for any of the periods presented. The following tables represent the fair value hierarchy for those assets and liabilities that the Company measures at fair value on a recurring basis (in thousands):
Fair Value Measurements at September 30, 2021 Using:
Total
Quoted Prices in Active Markets for Identical Assets (Level 1)
Significant Other Observable Inputs (Level 2)
Significant Unobservable Inputs (Level 3)
Assets:
Financial assets included within cash and cash equivalents
Money market funds
$
5,084
$
5,084
$
—
$
—
Short-term investments - U.S. government bonds
7,800
—
7,800
—
Short-term investments - commercial paper
33,499
—
33,499
—
Financial assets included within short-term investments
Short-term investments - certificates of deposit
14,702
—
14,702
—
Available-for-sale investment
216
216
—
—
Total assets
$
61,301
$
5,300
$
56,001
$
—
Liabilities:
Contingent consideration - Kuur
$
23,486
$
—
$
—
$
23,486
Total liabilities
$
23,486
$
—
$
—
$
23,486
Fair Value Measurements at December 31, 2020 Using:
Total
Quoted Prices in Active Markets for Identical Assets (Level 1)
Significant Other Observable Inputs (Level 2)
Significant Unobservable Inputs (Level 3)
Assets:
Financial assets included within cash and cash equivalents
Money market funds
$
5,615
$
5,615
$
—
$
—
Short-term investments - certificates of deposit
4,070
—
4,070
—
Short-term investments - U.S. government bonds
5,000
—
5,000
—
Short-term investments - commercial paper
34,860
—
34,860
—
Financial assets included within short-term investments
Short-term investments - certificates of deposit
20,696
—
20,696
—
Short-term investments - U.S. government bonds
14,998
—
14,998
—
Short-term investments - commercial paper
102,715
—
102,715
—
Available-for-sale investment
227
227
—
—
Total assets
$
188,181
$
5,842
$
182,339
$
—
The Company classifies its money market funds within Level 1 because it uses quoted market prices to determine their fair value. The Company classifies its commercial paper, corporate notes, certificates of deposit, and U.S. government bonds within Level 2 because it uses quoted prices for similar assets or liabilities in active markets and each has a specified term and all Level 2 inputs are observable for substantially the full term of each instrument. The Company owns 68,000 shares of PharmaEssentia, a company publicly traded on the Taiwan OTC Exchange. As of September 30, 2021 and December 31, 2020, the Company’s investment in PharmaEssentia was valued at the reported closing price on such dates. This investment is classified as a Level 1 investment and is recorded as an available-for-sale investment within short-term investments on the Company’s condensed consolidated balance sheets. The Company accounted for the acquisition of Kuur as business combinations under the acquisition method of accounting. All assets and liabilities were measured at fair value as of the acquisition date. As a result of the purchases, the Company became liable for contingent consideration payable to certain previous owners of Kuur . Th is contingent consideration is measured at fair value using unobservable level 3 inputs , including (a) the estimated amount and timing of projected cash flows; (b) the probability of the achievement of the regulatory events on which the contingency is based; and (c) the risk-adjusted discount rate used to present value the probability-weighted cash flows. Significant increases (decreases) in any of those inputs could result in a lower or higher fair value measurement, and such changes in fair value measurement could have an impact on future earnings . The total undiscounted amount of the milestone payments underlying this liability is $ 115.0 million. These payments are contingent on the achievement of various regulatory milestones which are expected to occur between 2022 and 2027 , and may be paid, at the Company’s sole discretion, in either cash or common stock (or a combination of both). The milestone payments have been adjusted based on a probability of occurrence of 31.9 %, and the discount rates used to calculate the present value of future payments were based on risk-free rates plus risk-adjusted spreads based on the Company’s estimated incremental borrowing rate and was between % and % for the valuation of the contingent consideration as of September 30, 2021 . The acquisition of Kuur is described in Note 5 — Business Combination and the fair value of the contingent consideration is discussed further in Note 1 1 – Contingent Conside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8. Accrued Expenses Accrued expenses consist of the following (in thousands):
September 30,
December 31,
2021
2020
Accrued selling fees, rebates, and royalties
$
9,184
$
9,046
Accrued wages and benefits
7,605
6,720
Accrued clinical expenses
5,530
2,949
Accrued interest
4,374
3,583
Accrued operating expenses
3,944
3,222
Accrued inventory purchases
3,357
3,714
Deferred revenue
3,213
1,147
Accrued tax withholdings
1,653
1,948
Accrued construction costs
1,000
4,104
Accrued R&amp;D licensing fees
266
366
Accrued costs for product launch
—
1,474
Total accrued expenses
$
40,126
$
38,273
The accrued construction costs relate to the building of the manufacturing facility in Dunkirk, NY. This amount is expected to be funded by New York State and is recorded within prepaid expenses and other current assets on the Company’s condensed consolidated balance sheet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9. Income Taxes The Company did not record a provision for U.S. federal income taxes for the nine months ended September 30, 2021 because it expects to generate a loss for the year ending December 31, 2021 and the Company’s net deferred tax assets continue to be fully offset by a valuation allowance. Under the provisions of Section 382 of the Internal Revenue Code (“IRC”), net operating loss and credit carryforwards and other tax attributes may be subject to limitation if there has been a significant change in ownership of the Company, as defined by the IRC. During the nine months ended September 30, 2021, the Company experienced such a change in ownership of its common stock. Currently, the limitations imposed by Sections 382 are not expected to impair the Company’s ability to fully realize its net operating losses (“NOL”); however, the annual usage of NOLs incurred prior to the change in ownership is limited. In addition, if the Company earns net taxable income in the future, its ability to use the pre-change net operating loss carryforwards to offset U.S. federal taxable income may be subject to limitations, which could potentially result in increased future tax liability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Lease Obligations</t>
        </is>
      </c>
      <c r="B1" s="2" t="inlineStr">
        <is>
          <t>9 Months Ended</t>
        </is>
      </c>
    </row>
    <row r="2">
      <c r="B2" s="2" t="inlineStr">
        <is>
          <t>Sep. 30, 2021</t>
        </is>
      </c>
    </row>
    <row r="3">
      <c r="A3" s="3" t="inlineStr">
        <is>
          <t>Debt And Lease Obligations [Abstract]</t>
        </is>
      </c>
    </row>
    <row r="4">
      <c r="A4" s="4" t="inlineStr">
        <is>
          <t>Debt and Lease Obligations</t>
        </is>
      </c>
      <c r="B4" s="4" t="inlineStr">
        <is>
          <t xml:space="preserve">10. Debt and Lease Obligations Debt The Company’s debt as of September 30, 2021 and December 31, 2020, consists of the following (in thousands):
September 30,
December 31,
2021
2020
Current portion of mortgage
$
740
$
731
Current portion of bank loan
774
764
Current portion of senior secured loan and financing fees
5,660
70
Current portion of finance lease obligations
313
445
Current portion of operating lease obligations
3,044
3,185
Long-term portion of finance lease obligations
379
537
Long-term portion of operating lease obligations
4,753
6,355
Chongqing Maliu credit agreement
7,736
7,641
Senior secured loan, net of debt discount and financing fees of $9,348 and $11,601 respectively
134,992
138,399
Total
$
158,391
$
158,127
Senior Credit Agreement On June 19, 2020 (“Closing Date”), the Company entered into the Senior Credit Agreement with Oaktree to borrow up to $225.0 million in five tranches, with a maturity date of June 19, 2026. Three tranches (“Tranche A”, “Tranche B”, and “Tranche D”) of the term loans with an aggregate principal amount of $150.0 million were drawn by the Company in 2020. One tranche (“Tranche C”) of $25.0 million will be available to the Company from 90 days after the Closing Date through June 20, 2022, subject to the Company’s satisfaction of a certain regulatory milestone; and the last tranche of $50.0 million (“Tranche E”) will be available to the Company from 90 days after the Closing Date through June 19, 2023, also subject to the Company’s satisfaction of a certain commercial milestone. Based on the Company’s recent decision to not pursue regulatory approval for Oral Paclitaxel monotherapy The Senior Credit Agreement contains certain representations and warranties, affirmative covenants, negative covenants and conditions that were customarily required for similar financings. The Company is subject to certain financial covenants under the Senior Credit Agreement, including (1) a minimum liquidity amount in cash or permitted cash equivalent investments of $20.0 million from the closing date until the date on which the aggregate principal amount of loans outstanding is greater than or equal to $150.0 million (the “First Step-Up Date”), $25.0 million from the First Step-Up Date until the date on which the aggregate principal amount of loans outstanding balance is equal to $225.0 million (the “Second Step-Up Date”), and $30.0 million from the Second Step-up Date until the maturity date; (2) minimum revenue no less than 50% of target revenue beginning with the fiscal quarter ended on December 31, 2020 and with respect to each such subsequent fiscal quarter prior to the revenue covenant termination date; (3) leverage ratio covenant not to exceed 4.50 to 1.00 as of the last day of any fiscal quarter beginning with the first fiscal quarter following the revenue covenant termination date. At September 30, 2021, the Company was in compliance with all applicable debt covenants. Revenue Interest Financing Agreement On August 4, 2020, the Company entered into a Revenue Interest Financing Agreement with Sagard Healthcare Royalty Partners, LP (“Sagard”) Credit Agreements, Bank Loan and Mortgage During the second quarter of 2019, the Company entered into a credit agreement which amended the existing partnership agreement with Chongqing Maliu Riverside Development and Investment Co., LTD (“CQ”), for a Renminbi ¥50.0 million (USD $7.7 million at December 31, 2020) line of credit to be used for the construction of the new API plant in China. The Company is required to repay the principal amount with accrued interest within three years after the plant receives the cGMP certification, with 20% of the total loan with accrued interest due within the first twelve months following receiving the certification, 30% of the total loan with accrued interest due within twenty-four months, and the remaining balance with accrued interest due within thirty-six months. Interest accrues at the three-year loan interest rate by the People’s Bank of China for the same period on the date of the deposit of the full loan amount, which is expected to approximate 4.75% annually. If the Company fails to obtain the cGMP certification within three years upon the acceptance of the plant, it shall return all renovation costs with the accrued interest to CQ in a single transaction within the first ten business days. As of September 30, 2021, the balance due to CQ was $7.7 million. On May 15, 2020, the Company entered into a credit agreement with China Merchants Bank, enabling the Company to draw up to Renminbi ¥5.0 million (USD $0.8 million at September 30, 2021) during the period through May 14, 2021. The Company drew the entire available credit in July 2020 and repaid the credit agreement in full on May 14, 2021. On May 28, 2021, the Company entered into a credit agreement on the same terms as that which was repaid, and withdrew the full Renminbi ¥5.0 million (USD $0.8 million at September 30, 2021) on that date. This loan has a maturity date of May 28, 2022 and bears interest at a fixed rate of 4.35% annually. The Company is required to pay the outstanding principal and all accrued interest at maturity. The mortgage payments, assumed in connection with the acquisition of CDE, extend through December 31, 2021. Lease Obligations The Company has operating leases for office and manufacturing facilities in several locations in the U.S., Asia, and Latin America and has three finance leases for manufacturing equipment used in its facilities near Buffalo, NY. The components of lease expense are as follows (in thousands):
Three Months Ended September 30,
Nine Months Ended September 30,
2021
2020
2021
2020
Operating lease cost
$
748
$
774
$
2,241
$
2,300
Finance lease cost:
Amortization of assets
75
66
224
164
Interest on lease liabilities
20
20
66
46
Total net lease cost
$
843
$
860
$
2,531
$
2,510
The Company has elected to exclude short-term leases from its operating lease right-of-use (“ROU”) assets and lease liabilities. Lease costs for short-term leases were not material to the financial statements for the three months ended September 30, 2021 and 2020. Variable lease costs for the three months ended September 30, 2021 were not material to the financial statements. Supplemental balance sheet information related to leases is as follows (in thousands, except lease term and discount rate):
September 30, 2021
December 31, 2020
Finance leases:
Property and equipment, at cost
$
1,535
$
1,535
Accumulated amortization, net
(509
)
(347
)
Property and equipment, net
$
1,026
$
1,188
Current obligations of finance leases
$
313
$
445
Long-term portion of finance leases
379
537
Total finance lease obligations
$
692
$
982
Weighted average remaining lease term (in years):
Operating leases
3.68
4.23
Finance leases
2.38
3.40
Weighted average discount rate:
Operating leases
12.8
%
12.8
%
Finance leases
9.7
%
10.4
% Supplemental cash flow information related to leases is as follows (in thousands):
Nine Months Ended September 30, 2021
Nine Months Ended September 30, 2020
Cash paid for amount included in the measurements of lease liabilities:
Operating cash flows from operating leases
$
(2,569
)
$
(2,419
)
Operating cash flows from finance leases
(66
)
(46
)
Financing cash flows from finance leases
(285
)
(195
)
ROU assets derecognized from modification of operating lease obligations
(113
)
(468
)
ROU assets recognized in exchange for operating lease obligations
$
86
$
-
Future minimum payments and maturities of leases is as follows (in thousands):
Year ending December 31:
Operating Leases
Finance Leases
2021 (remaining three months)
$
849
$
117
2022
2,895
275
2023
2,088
247
2024
2,002
177
2025
1,472
—
Thereafter
479
—
Total lease payments
9,785
816
Less: Imputed interest
(1,988
)
(124
)
Total lease obligations
7,797
692
Less: Current obligations
(3,044
)
(313
)
Long-term lease obligations
$
4,753
$
379
Pursuant to the public-private partnership agreements with the State of New York, the Company will rent the manufacturing facilities in Dunkirk, NY. The facility is in the final stage of completion and is not yet operational. No lease costs were incurred related to the manufacturing facility during the three-month period ended September 30, 2021. As of October 1, 2021, the Company entered into a lease for the facilities in Dunkirk, NY (see Note 18— Subsequent Events On January 5, 2021, Chongqing Sintaho Pharmaceuticals Co., Ltd. (“CQ Sintaho”), a subsidiary of the Company in China, entered into a lease agreement with Chongqing International Biological City Development &amp; Investment Co., Ltd (“CQ D&amp;I”). Under the lease agreement, the provisions of which are consistent with those agreed upon in the 2015 Agreement, CQ Sintaho leased the newly constructed API facility, or Sintaho API Facility, of 34,517 square meters rent-free, for the first 10-year term, with an option to extend the lease for an additional 10-year term, during which, if CQ Sintaho is profitable, it will pay a monthly rent of 5 RMB per square meter of space occupied. The Company determined the lease commenced in the first quarter of 2021, as it was operational and CQ Sintaho could direct the use of the facility. The Company also evaluated the probability of exercising the renewal and purchase options, and determined that it is not reasonably certain whether it will exercise those options. Therefore, the lease term is comprised only of the rent-free period and the recognition of the right-of-use asset and liability did not have a significant effect on the Company’s consolidated financial statements. The Company exercises judgment in determining the discount rate used to measure the lease liabilities. When rates are not implicit within an operating lease, the Company uses its incremental borrowing rate as its discount rate, which is based on yield trends in the biotechnology and healthcare industry and debt instruments held by the Company with stated interest rates. The Company re-assesses its incremental borrowing rate when new leases arise, or existing leases are modifi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Consideration</t>
        </is>
      </c>
      <c r="B1" s="2" t="inlineStr">
        <is>
          <t>9 Months Ended</t>
        </is>
      </c>
    </row>
    <row r="2">
      <c r="B2" s="2" t="inlineStr">
        <is>
          <t>Sep. 30, 2021</t>
        </is>
      </c>
    </row>
    <row r="3">
      <c r="A3" s="3" t="inlineStr">
        <is>
          <t>Contingent Consideration Disclosure [Abstract]</t>
        </is>
      </c>
    </row>
    <row r="4">
      <c r="A4" s="4" t="inlineStr">
        <is>
          <t>Contingent Consideration</t>
        </is>
      </c>
      <c r="B4" s="4" t="inlineStr">
        <is>
          <t>11. Contingent Consideration The fair value measurements of contingent consideration liabilities are determined using unobservable Level 3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decreases) in any of those inputs could result in a lower or higher fair value measurement. The Company expects that these milestones will be achieved at varying times between 2022 and 2027. The following table represents a reconciliation of the contingent consideration liability related to the acquisition of Kuur measured on a recurring basis using level 3 inputs as of September 30, 2021 (in thousands):
Balance as of May 4, 2021
$
19,839
Adjustment to fair value
3,647
Balance as of September 30, 2021
$
23,486
The increase of the contingent consideration was due to the time value of money from the initial measurement date (Kuur acquisition date) to September 30, 2021, as well as updated probabilities of future cash flows related to R&amp;D milestones. The adjustment to the contingent consideration liability is included within selling, general, and administrative expenses in the Company’s condensed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2. Related Party Transactions During the nine months ended September 30, 2021 and 2020, the Company entered into transactions with individuals and companies that have financial interests in the Company. Related party transactions included the following:
a.
In June 2018, the Company entered into two in-licensing agreements with Avalon BioMedical (Management) Limited and its affiliates (“Avalon”) wherein the Company obtained certain IP from Avalon to develop and commercialize the underlying products. Under these agreements the Company is required to pay upfront fees and future milestone payments and sales-based royalties. In July 2021, the Company made $2.0 million milestone payment to Avalon pursuant to its license agreement. In June 2019, the Company entered into an agreement whereby Avalon would hold a 90% ownership interest and the Company would hold a 10% ownership interest of the newly formed entity under the name Nuwagen Limited (“Nuwagen”), incorporated under the laws of Hong Kong. Nuwagen is principally engaged in the development and commercialization of herbal medicine products for metabolic, endocrine, and other related indications. The Company contributed nonmonetary assets in exchange for the 10% ownership interest. In July 2020, the transaction closed. The activities of Nuwagen were not material to the financial statements for the three or nine months ended September 30, 2021 or the three months ended September 30, 2020.
b.
The Company earns licensing revenue from PharmaEssentia, an entity in which the Company has an investment classified as available-for-sale (see Note 7— Fair Value Measurements In September 2020, Axis Therapeutics Limited (“Axis”), a majority-owned subsidiary of the Company, entered into a collaboration agreement with PharmaEssentia, pursuant to which Axis granted to PharmaEssensia an exclusive, non-transferrable and revocable sublicense of TCR-engineered T-Cell therapy for the development of the technology in Taiwan. Axis received license fees of $1.0 million, net of $0.3 million withholding tax, in each of the fourth quarter of 2020 and the third quarter of 2021. These fees, amounting to $2.0 million, were recorded as deferred revenue as of September 30, 2021.
c.
In April 2013, the Company entered into a license agreement with ZenRx Limited (“ZenRx”), a company for which one of the Company’s executive officers serves on the board of directors, pursuant to which the Company granted an exclusive, sublicensable license to use certain of the Company’s IP to develop and commercialize oral irinotecan and encequidar (“Oral Irinotecan”), and Oral Paclitaxel in Australia and New Zealand, and a non-exclusive license to manufacture a certain compound, but only for use in Oral Irinotecan and Oral Paclitaxel. ZenRx is responsible for all development, manufacturing and commercialization, and the related costs and expenses, of any product candidates resulting from the agreement. No revenue was earned from this license agreement in the periods presented in these consolidated financial statements.
d .
Certain directors and family members of executives perform consulting services for the Company. Such services were not significant to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13. Stock-Based Compensation Common Stock Option Plans The Company has four equity compensation plans, adopted in 2017, 2013, 2007 and 2004 (the “Plans”) which, taken together, authorize the grant of up to 16,000,000 shares of common stock to employees, directors, and consultants. On May 23, 2019, the board of directors approved the amendment and restatement of the 2017 Omnibus Incentive Plan (the “2017 Plan”), which increases the number of shares available for issuance under the 2017 Plan by up to 3,500,000 shares, which was approved by the Company’s stockholders at the Company’s 2020 annual meeting of stockholders . On April 26, 2021, the board of directors approved an amendment to the 2017 Plan, which increases the number of shares available for issuance under the 2017 Plan by 5,000,000 shares, which was approved by the Company’s stockholders at the Company’s 2021 annual meeting of stockholders. The Company also has an employee stock purchase plan, the 2017 Employee Stock Purchase Plan (the “ESPP”), adopted on June 14, 2017, which authorizes the issuance of up to 1,000,000 shares of common stock for future issuances to eligible employees. Stock Options The total fair value of stock options vested and recorded as compensation expense during the three months ended September 30, 2021 and 2020, and nine months ended September 30, 2021 and 2020 was $2.4 million, $2.5 million, $6.9 million, and $7.0 million, respectively. As of September 30, 2021, $14.1 million of unrecognized cost related to non-vested stock options was expected to be recognized over a weighted-average period of approximately 1.7 years. T he total intrinsic value of options exercised was approximately $0.2 million and $1.1 million for the nine months ended September 30, 2021 and 2020, respectively The following table summarizes the status of the Company’s stock option activity granted under the Plans to employees, directors, and consultants (aggregate intrinsic value in thousands):
Stock Options
Weighted- Average Exercise price
Weighted- Average Remaining Contractual Term
Aggregate Intrinsic Value
Outstanding at December 31, 2020
12,496,888
$
9.26
5.42
$
22,463
Granted
889,095
3.87
—
—
Exercised
(279,425
)
5.64
—
—
Forfeited and expired
(287,674
)
8.61
—
—
Outstanding at September 30, 2021
12,818,884
$
9.00
5.16
$
—
Vested and exercisable at September 30, 2021
9,662,986
$
8.50
4.09
$
—
The Company determines the fair value of stock-based awards on the grant date using the Black-Scholes option pricing model, which is impacted by assumptions regarding several highly subjective variables. The following table summarizes the weighted-average assumptions used as inputs to the Black-Scholes model during the periods indicated:
Nine Months Ended September 30,
2021
2020
Weighted average grant date fair value
$
3.87
$
6.93
Expected dividend yield
—
%
—
%
Expected stock price volatility
68
%
67
%
Risk-free interest rate
1.27
%
0.92
%
Expected life of options (in years)
6.2
6.2
Restricted Stock Awards The Company granted 860,595 restricted stock units with a weighted-average fair value of $3.68 per share during the three months ended September 30, 2021 and 908,595 restricted stock units with a weighted-average fair value of $3.73 per share during the nine months ended September 30, 2021. No million for each of the three months ended September 30, 2021 and 2020, and $0.3 million and $1.0 million for the nine months ended September 30, 2021 and 2020, respectively. As of September 30, 2021, $3.4 million of unrecognized cost related to non-vested restricted stock awards were expected to be recognized over a weighted-average period of approximately 2.3 years. Employee Stock Purchase Plan The ESPP is available to eligible employees (as defined in the plan document). Under the ESPP, shares of the Company’s common stock may be purchased at a discount (15%) of the lesser of the closing price of the Company’s common stock on the first trading or the last trading day of the offering period. The current offering period extends from June 1, 2021 to November 30, 2021. The Company expects to offer six-month offering periods after the current period. The ESPP reserved 1,000,000 shares of common stock for issuance under the ESPP. Stock-based compensation related to the ESPP amounted to less than $0.1 million and $0.1 million for the three months ended September 30, 2021 and 2020, respectively, and $0.1 million and $0.3 million for the nine months ended September 30, 2021 and 2020, respectively. Stock-Based Compensation Cost The components of stock-based compensation and the amounts recorded within cost of sales, research and development expenses and selling, general, and administrative expenses in the Company’s consolidated statements of operations and comprehensive loss consisted of the following for the three and nine months ended September 30, 2021 and 2020 (in thousands):
Three Months Ended September 30,
Nine Months Ended September 30,
2021
2020
2021
2020
Stock options
$
2,426
$
2,513
$
6,926
$
7,017
Restricted stock expense
199
178
285
988
Employee stock purchase plan
24
169
116
239
Total stock-based compensation expense
$
2,649
$
2,860
$
7,327
$
8,244
Cost of sales
$
47
$
64
$
161
$
173
Research and development expenses
795
934
2,067
2,892
Selling, general, and administrative expenses
1,807
1,862
5,099
5,179
Total stock-based compensation expense
$
2,649
$
2,860
$
7,327
$
8,2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73594</v>
      </c>
      <c r="C3" s="6" t="n">
        <v>69587</v>
      </c>
    </row>
    <row r="4">
      <c r="A4" s="4" t="inlineStr">
        <is>
          <t>Restricted cash</t>
        </is>
      </c>
      <c r="B4" s="5" t="n">
        <v>16500</v>
      </c>
      <c r="C4" s="5" t="n">
        <v>16500</v>
      </c>
    </row>
    <row r="5">
      <c r="A5" s="4" t="inlineStr">
        <is>
          <t>Short-term investments</t>
        </is>
      </c>
      <c r="B5" s="5" t="n">
        <v>14918</v>
      </c>
      <c r="C5" s="5" t="n">
        <v>138636</v>
      </c>
    </row>
    <row r="6">
      <c r="A6" s="4" t="inlineStr">
        <is>
          <t>Accounts receivable, net of chargebacks and other deductions of $25,855 and $12,552, respectively, and provision for credit losses of $9,247 and $9,637, respectively</t>
        </is>
      </c>
      <c r="B6" s="5" t="n">
        <v>33757</v>
      </c>
      <c r="C6" s="5" t="n">
        <v>23603</v>
      </c>
    </row>
    <row r="7">
      <c r="A7" s="4" t="inlineStr">
        <is>
          <t>Inventories</t>
        </is>
      </c>
      <c r="B7" s="5" t="n">
        <v>31577</v>
      </c>
      <c r="C7" s="5" t="n">
        <v>28846</v>
      </c>
    </row>
    <row r="8">
      <c r="A8" s="4" t="inlineStr">
        <is>
          <t>Prepaid expenses and other current assets</t>
        </is>
      </c>
      <c r="B8" s="5" t="n">
        <v>14491</v>
      </c>
      <c r="C8" s="5" t="n">
        <v>14789</v>
      </c>
    </row>
    <row r="9">
      <c r="A9" s="4" t="inlineStr">
        <is>
          <t>Total current assets</t>
        </is>
      </c>
      <c r="B9" s="5" t="n">
        <v>184837</v>
      </c>
      <c r="C9" s="5" t="n">
        <v>291961</v>
      </c>
    </row>
    <row r="10">
      <c r="A10" s="4" t="inlineStr">
        <is>
          <t>Property and equipment, net</t>
        </is>
      </c>
      <c r="B10" s="5" t="n">
        <v>51916</v>
      </c>
      <c r="C10" s="5" t="n">
        <v>34388</v>
      </c>
    </row>
    <row r="11">
      <c r="A11" s="4" t="inlineStr">
        <is>
          <t>Goodwill</t>
        </is>
      </c>
      <c r="B11" s="5" t="n">
        <v>67617</v>
      </c>
      <c r="C11" s="5" t="n">
        <v>38891</v>
      </c>
    </row>
    <row r="12">
      <c r="A12" s="4" t="inlineStr">
        <is>
          <t>Intangible assets, net</t>
        </is>
      </c>
      <c r="B12" s="5" t="n">
        <v>73887</v>
      </c>
      <c r="C12" s="5" t="n">
        <v>10218</v>
      </c>
    </row>
    <row r="13">
      <c r="A13" s="4" t="inlineStr">
        <is>
          <t>Operating lease right-of-use assets, net</t>
        </is>
      </c>
      <c r="B13" s="5" t="n">
        <v>6511</v>
      </c>
      <c r="C13" s="5" t="n">
        <v>7921</v>
      </c>
    </row>
    <row r="14">
      <c r="A14" s="4" t="inlineStr">
        <is>
          <t>Other assets</t>
        </is>
      </c>
      <c r="B14" s="5" t="n">
        <v>1126</v>
      </c>
      <c r="C14" s="5" t="n">
        <v>950</v>
      </c>
    </row>
    <row r="15">
      <c r="A15" s="4" t="inlineStr">
        <is>
          <t>Total assets</t>
        </is>
      </c>
      <c r="B15" s="5" t="n">
        <v>385894</v>
      </c>
      <c r="C15" s="5" t="n">
        <v>384329</v>
      </c>
    </row>
    <row r="16">
      <c r="A16" s="3" t="inlineStr">
        <is>
          <t>Current liabilities:</t>
        </is>
      </c>
    </row>
    <row r="17">
      <c r="A17" s="4" t="inlineStr">
        <is>
          <t>Accounts payable</t>
        </is>
      </c>
      <c r="B17" s="5" t="n">
        <v>22877</v>
      </c>
      <c r="C17" s="5" t="n">
        <v>18673</v>
      </c>
    </row>
    <row r="18">
      <c r="A18" s="4" t="inlineStr">
        <is>
          <t>Accrued expenses</t>
        </is>
      </c>
      <c r="B18" s="5" t="n">
        <v>40126</v>
      </c>
      <c r="C18" s="5" t="n">
        <v>38273</v>
      </c>
    </row>
    <row r="19">
      <c r="A19" s="4" t="inlineStr">
        <is>
          <t>Current portion of operating lease liabilities</t>
        </is>
      </c>
      <c r="B19" s="5" t="n">
        <v>3044</v>
      </c>
      <c r="C19" s="5" t="n">
        <v>3185</v>
      </c>
    </row>
    <row r="20">
      <c r="A20" s="4" t="inlineStr">
        <is>
          <t>Current portion of long-term debt and finance lease obligations</t>
        </is>
      </c>
      <c r="B20" s="5" t="n">
        <v>7487</v>
      </c>
      <c r="C20" s="5" t="n">
        <v>2010</v>
      </c>
    </row>
    <row r="21">
      <c r="A21" s="4" t="inlineStr">
        <is>
          <t>Total current liabilities</t>
        </is>
      </c>
      <c r="B21" s="5" t="n">
        <v>73534</v>
      </c>
      <c r="C21" s="5" t="n">
        <v>62141</v>
      </c>
    </row>
    <row r="22">
      <c r="A22" s="3" t="inlineStr">
        <is>
          <t>Long-term liabilities:</t>
        </is>
      </c>
    </row>
    <row r="23">
      <c r="A23" s="4" t="inlineStr">
        <is>
          <t>Long-term operating lease liabilities</t>
        </is>
      </c>
      <c r="B23" s="5" t="n">
        <v>4753</v>
      </c>
      <c r="C23" s="5" t="n">
        <v>6355</v>
      </c>
    </row>
    <row r="24">
      <c r="A24" s="4" t="inlineStr">
        <is>
          <t>Long-term debt and finance lease obligations</t>
        </is>
      </c>
      <c r="B24" s="5" t="n">
        <v>143107</v>
      </c>
      <c r="C24" s="5" t="n">
        <v>146577</v>
      </c>
    </row>
    <row r="25">
      <c r="A25" s="4" t="inlineStr">
        <is>
          <t>Deferred tax liabilities</t>
        </is>
      </c>
      <c r="B25" s="5" t="n">
        <v>1817</v>
      </c>
      <c r="C25" s="5" t="n">
        <v>56</v>
      </c>
    </row>
    <row r="26">
      <c r="A26" s="4" t="inlineStr">
        <is>
          <t>Contingent consideration</t>
        </is>
      </c>
      <c r="B26" s="5" t="n">
        <v>23486</v>
      </c>
    </row>
    <row r="27">
      <c r="A27" s="4" t="inlineStr">
        <is>
          <t>Other long-term liabilities</t>
        </is>
      </c>
      <c r="B27" s="5" t="n">
        <v>3318</v>
      </c>
      <c r="C27" s="5" t="n">
        <v>3852</v>
      </c>
    </row>
    <row r="28">
      <c r="A28" s="4" t="inlineStr">
        <is>
          <t>Total liabilities</t>
        </is>
      </c>
      <c r="B28" s="5" t="n">
        <v>250015</v>
      </c>
      <c r="C28" s="5" t="n">
        <v>218981</v>
      </c>
    </row>
    <row r="29">
      <c r="A29" s="4" t="inlineStr">
        <is>
          <t>Commitments and contingencies (See Note 17)</t>
        </is>
      </c>
      <c r="B29" s="4" t="inlineStr">
        <is>
          <t xml:space="preserve"> </t>
        </is>
      </c>
      <c r="C29" s="4" t="inlineStr">
        <is>
          <t xml:space="preserve"> </t>
        </is>
      </c>
    </row>
    <row r="30">
      <c r="A30" s="3" t="inlineStr">
        <is>
          <t>Stockholders' equity:</t>
        </is>
      </c>
    </row>
    <row r="31">
      <c r="A31" s="4" t="inlineStr">
        <is>
          <t>Common stock, par value $0.001 per share, 250,000,000 shares authorized at September 30, 2021 and December 31, 2020; 110,991,959 and 95,066,195 shares issued at September 30, 2021 and December 31, 2020, respectively; 109,319,039 and 93,393,275 shares outstanding at September 30, 2021 and December 31, 2020, respectively</t>
        </is>
      </c>
      <c r="B31" s="5" t="n">
        <v>111</v>
      </c>
      <c r="C31" s="5" t="n">
        <v>95</v>
      </c>
    </row>
    <row r="32">
      <c r="A32" s="4" t="inlineStr">
        <is>
          <t>Additional paid-in capital</t>
        </is>
      </c>
      <c r="B32" s="5" t="n">
        <v>969315</v>
      </c>
      <c r="C32" s="5" t="n">
        <v>901864</v>
      </c>
    </row>
    <row r="33">
      <c r="A33" s="4" t="inlineStr">
        <is>
          <t>Accumulated other comprehensive loss</t>
        </is>
      </c>
      <c r="B33" s="5" t="n">
        <v>-1037</v>
      </c>
      <c r="C33" s="5" t="n">
        <v>-1134</v>
      </c>
    </row>
    <row r="34">
      <c r="A34" s="4" t="inlineStr">
        <is>
          <t>Accumulated deficit</t>
        </is>
      </c>
      <c r="B34" s="5" t="n">
        <v>-809025</v>
      </c>
      <c r="C34" s="5" t="n">
        <v>-713644</v>
      </c>
    </row>
    <row r="35">
      <c r="A35" s="4" t="inlineStr">
        <is>
          <t>Less: treasury stock, at cost; 1,672,920 shares at September 30, 2021 and December 31, 2020</t>
        </is>
      </c>
      <c r="B35" s="5" t="n">
        <v>-7485</v>
      </c>
      <c r="C35" s="5" t="n">
        <v>-7406</v>
      </c>
    </row>
    <row r="36">
      <c r="A36" s="4" t="inlineStr">
        <is>
          <t>Total Athenex, Inc. stockholders' equity</t>
        </is>
      </c>
      <c r="B36" s="5" t="n">
        <v>151879</v>
      </c>
      <c r="C36" s="5" t="n">
        <v>179775</v>
      </c>
    </row>
    <row r="37">
      <c r="A37" s="4" t="inlineStr">
        <is>
          <t>Non-controlling interests</t>
        </is>
      </c>
      <c r="B37" s="5" t="n">
        <v>-16000</v>
      </c>
      <c r="C37" s="5" t="n">
        <v>-14427</v>
      </c>
    </row>
    <row r="38">
      <c r="A38" s="4" t="inlineStr">
        <is>
          <t>Total stockholders' equity</t>
        </is>
      </c>
      <c r="B38" s="5" t="n">
        <v>135879</v>
      </c>
      <c r="C38" s="5" t="n">
        <v>165348</v>
      </c>
    </row>
    <row r="39">
      <c r="A39" s="4" t="inlineStr">
        <is>
          <t>Total liabilities and stockholders' equity</t>
        </is>
      </c>
      <c r="B39" s="6" t="n">
        <v>385894</v>
      </c>
      <c r="C39" s="6" t="n">
        <v>384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Attributable to Athenex, Inc. Common Stockholders</t>
        </is>
      </c>
      <c r="B1" s="2" t="inlineStr">
        <is>
          <t>9 Months Ended</t>
        </is>
      </c>
    </row>
    <row r="2">
      <c r="B2" s="2" t="inlineStr">
        <is>
          <t>Sep. 30, 2021</t>
        </is>
      </c>
    </row>
    <row r="3">
      <c r="A3" s="3" t="inlineStr">
        <is>
          <t>Earnings Per Share [Abstract]</t>
        </is>
      </c>
    </row>
    <row r="4">
      <c r="A4" s="4" t="inlineStr">
        <is>
          <t>Net Loss per Share Attributable to Athenex, Inc. Common Stockholders</t>
        </is>
      </c>
      <c r="B4" s="4" t="inlineStr">
        <is>
          <t>14. Net Loss per Share Attributable to Athenex, Inc. Common Stockholders Basic net loss per share is calculated by dividing net loss attributable to Athenex, Inc. common stockholders by the weighted-average number of common shares issued, outstanding, and vested during the period. Diluted net loss per share is computed by dividing net loss attributable to common stockholders by the weighted-average number of common stock and common stock equivalents for the period using the treasury-stock method. For the purposes of this calculation, warrants to purchase common stock and stock options are considered common stock equivalents but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Three Months Ended September 30,
Nine Months Ended September 30,
2021
2020
2021
2020
Stock options and other common stock equivalents
13,839,655
13,039,431
13,609,426
12,400,738
Unvested restricted shares
362,275
50,750
147,025
76,750
Total potential dilutive shares
14,201,930
13,090,181
13,756,451
12,477,4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Geographic, and Concentration Risk Information</t>
        </is>
      </c>
      <c r="B1" s="2" t="inlineStr">
        <is>
          <t>9 Months Ended</t>
        </is>
      </c>
    </row>
    <row r="2">
      <c r="B2" s="2" t="inlineStr">
        <is>
          <t>Sep. 30, 2021</t>
        </is>
      </c>
    </row>
    <row r="3">
      <c r="A3" s="3" t="inlineStr">
        <is>
          <t>Segment Reporting [Abstract]</t>
        </is>
      </c>
    </row>
    <row r="4">
      <c r="A4" s="4" t="inlineStr">
        <is>
          <t>Business Segment, Geographic, and Concentration Risk Information</t>
        </is>
      </c>
      <c r="B4" s="4" t="inlineStr">
        <is>
          <t xml:space="preserve">15. Business Segment, Geographic, and Concentration Risk Information The Company has three operating segments, which are organized based mainly on the nature of the business activities performed and regulatory environments in which they operate. The Company also considers the types of products from which the reportable segments derive their revenue (only applicable to two reportable segments). Each operating segment has a segment manager who is held accountable for operations and has discrete financial information that is regularly reviewed by the Company’s chief operating decision-maker. Consequently, the Company has concluded each operating segment to be a reportable segment. The Company’s operating segments are as follows: Oncology Innovation Platform— This operating segment performs research and development on certain of the Company’s proprietary drugs, from the preclinical development of its chemical compounds, to the execution and analysis of its several clinical trials. It focuses specifically on cell therapy programs, Orascovery and Src Kinase Inhibition research platforms, and arginine deprivation therapy. Global Supply Chain Platform — This operating segment includes APS and Polymed and the construction of the manufacturing facilities in Chongqing, China, and Dunkirk, NY. APS is a manufacturing company that supplies sterile injectable drugs to hospital pharmacies across the U.S. APS manufactures products under Section 503B of the Compounding Quality Act within the Federal Food, Drug &amp; Cosmetic Act (“FDCA”). Additionally, APS provides products for the development and manufacturing of the Company’s proprietary drug candidates as well as providing the Company with a cGMP analytical services function. Polymed is primarily in the business of marketing and selling API in North America, Europe, and Asia from its locations in Texas and China. Polymed also develops new compounds and processing techniques and is in the final phase of completion of the new API manufacturing facility in Chongqing, China. Commercial Platform — This operating segment includes APD , which focuses on the manufacturing, distribution, and sales of specialty pharmaceuticals , and Athenex Oncology, which focus on the manufacturing, distribution, and sales of specialty pharmaceuticals and the pre-launch commercial activities for the Company’s proprietary drugs, respectively. This segment provides services and products to external customers based mainly in the U.S. The Company’s Oncology Innovation Platform segment operates and holds long-lived assets located in the U.S., Taiwan, Hong Kong, mainland China, the United Kingdom, and Latin America. The Global Supply Chain Platform segment operates and holds long-lived assets located in the U.S. and China. The Commercial Platform segment operates and holds long-lived assets located in the U.S. For geographic segment reporting, product sales have been attributed to countries based on the location of the customer. Segment information is as follows (in thousands):
Three Months Ended September 30,
Nine Months Ended September 30,
2021
2020
2021
2020
Total revenue:
Oncology Innovation Platform
$
5,122
$
10,440
$
26,093
$
38,832
Global Supply Chain Platform
6,484
3,808
20,804
12,505
Commercial Platform
21,030
21,729
50,080
73,484
Total revenue for reportable segments
32,636
35,977
96,977
124,821
Intersegment revenue
(339
)
(501
)
(1,732
)
(2,238
)
Total consolidated revenue
$
32,297
$
35,476
$
95,245
$
122,583
Intersegment revenue eliminated in the above table reflects $0.3 million and $1.1 million in sales from the Global Supply Chain Platform to the Oncology Innovation Platform for the three and nine months ended September 30, 2021, respectively, and $0.5 million and $2.2 million for the three and nine months ended September 30, 2020, respectively. Intersegment revenue eliminated in the above table also reflects $0 and $0.6 million in sales from the Global Supply Chain Platform to the Commercial Platform for the three and nine months ended September 30, 2021, respectively, and $0 for both three- and nine-month periods ended September 30, 2020.
Three Months Ended September 30,
Nine Months Ended September 30,
2021
2020
2021
2020
Total revenue by product group:
License fees
$
5,114
$
24,484
$
26,068
$
80,868
Commercial product sales
25,890
10,434
63,923
38,815
API sales
727
296
3,581
2,547
Contract manufacturing revenue
418
—
1,275
79
Other revenue
148
262
398
274
Total consolidated revenue
$
32,297
$
35,476
$
95,245
$
122,583
Intersegment revenue is recognized by the selling segment when its customer obtains control of promised goods or services, in an amount that reflects the consideration which it expects to receive in exchange for those goods or services. Upon consolidation, all intersegment revenue and related cost of sales are eliminated from the selling segment’s ledger (in thousands).
Three Months Ended September 30,
Nine Months Ended September 30,
2021
2020
2021
2020
Net loss attributable to Athenex, Inc.:
Oncology Innovation Platform
$
(25,524
)
$
(21,024
)
$
(51,087
)
$
(57,006
)
Global Supply Chain Platform
(6,101
)
(5,249
)
(13,727
)
(16,980
)
Commercial Platform
(4,432
)
(10,533
)
(30,567
)
(22,700
)
Total consolidated net loss attributable to Athenex, Inc.
$
(36,057
)
$
(36,806
)
$
(95,381
)
$
(96,686
)
Three Months Ended September 30,
Nine Months Ended September 30,
2021
2020
2021
2020
Total depreciation and amortization:
Oncology Innovation Platform
$
221
$
201
$
658
$
565
Global Supply Chain Platform
548
469
1,572
1,391
Commercial Platform
432
416
1,438
1,251
Total consolidated depreciation and amortization
$
1,201
$
1,086
$
3,668
$
3,207
September 30,
December 31,
2021
2020
Total assets:
Oncology Innovation Platform
$
217,908
$
234,153
Global Supply Chain Platform
108,290
99,087
Commercial Platform
59,696
51,089
Total consolidated assets
$
385,894
$
384,329
Three Months Ended September 30,
Nine Months Ended September 30,
2021
2020
2021
2020
Total revenue:
United States
$
31,394
$
18,123
$
90,717
$
61,646
China
321
10,963
1,178
39,601
South Korea
445
—
1,556
1,693
India
—
—
906
—
United Kingdom
—
6,357
—
19,289
Other foreign countries
137
33
888
354
Total consolidated revenue
$
32,297
$
35,476
$
95,245
$
122,583
September 30,
December 31,
2021
2020
Total property and equipment, net:
United States
$
26,924
$
15,511
China
24,992
18,877
Total consolidated property and equipment, net
$
51,916
$
34,388
Customer revenue and accounts receivable concentration amounted to the following for the identified periods. These customers relate to the Commercial Platform segment and the Global Supply Chain Platform segment.
Three Months Ended September 30,
Nine Months Ended September 30,
2021
2020
2021
2020
Percentage of total revenue by customer:
Customer A
22
%
8
%
16
%
5
%
Customer B
18
%
12
%
15
%
8
%
Customer C
16
%
0
%
27
%
0
%
Customer D
15
%
15
%
15
%
9
%
Customer E
0
%
27
%
0
%
31
%
Customer F
0
%
18
%
0
%
16
%
September 30,
December 31,
2021
2020
Percentage of total accounts receivable by customer:
Customer A
35
%
24
%
Customer B
20
%
33
%
Customer C
15
%
16
%
Customer D
15
%
0
%
Customer E
0
%
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16. Revenue Recognition The Company records revenue in accordance with ASC, Topic 606 “ Revenue from Contracts with Customers .” Under Topic 606, the Company recognizes revenue when its customer obtains control of promised goods or services, in an amount that reflects the consideration which it expects to receive in exchange for those goods or services. To determine revenue recognition for arrangements that the Compan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Below is a description of principal activities – separated by reportable segments – from which the Company generates its revenue .
1.
Oncology Innovation Platform The Company out-licenses certain of its IP to other pharmaceutical companies in specific territories that allow the customer to use, develop, commercialize, or otherwise exploit the licensed IP. In accordance with Topic 606, the Company analyzes the contracts to identify its performance obligations within the contract. Most of the Company’s out-license arrangements contain multiple performance obligations and variable pricing. After the performance obligations are identified, the Company determines the transaction price, which generally includes upfront fees, milestone payments related to the achievement of developmental, regulatory, or commercial goals, and royalty payments on net sales of licensed products. The Company considers whether the transaction price is fixed or variable, and whether such consideration is subject to return. Variable consideration is only included in the transaction price to the extent that it is probable that a significant reversal in the amount of cumulative revenue recognized will not occur when the uncertainty associated with the variable consideration is subsequently resolved. If any portion of the transaction price is constrained, it is excluded from the transaction price until the constraint no longer exists. The Company then allocates the transaction price to the performance obligation to which the consideration is related. Where a portion of the transaction price is received and allocated to continuing performance obligations under the terms of the arrangement, it is recorded as deferred revenue and recognized as revenue when (or as) the underlying performance obligation is satisfied. The Company’s contracts may contain one or multiple promises, including the license of IP and development services. The licensed IP is capable of being distinct from the other performance obligations identified in the contract and is distinct within the context of the contract, as upon transfer of the IP, the customer is able to use and benefit from it, and the customer could obtain the development services from other parties. The Company also considers the economic and regulatory characteristics of the licensed IP and other promises in the contract to determine if it is a distinct performance obligation. The Company considers if the IP is modified or enhanced by other performance obligations through the life of the agreement and whether the customer is contractually or practically required to use updated IP. The IP licensed by the Company has been determined to be functional IP. The IP is not modified during the license period and therefore, the Company recognizes revenues from any portion of the transaction price allocated to the licensed IP when the license is transferred to the customer and they can benefit from the right to use the IP. For the three and nine month period ended September 30, 2021, the Company recognized license revenue of $5.1 million and $26.1 million, respectively, of which $20.0 million was recognized upon the achievement of the first commercial milestone pursuant to the 2017 Almirall out-license arrangement upon the launch of Klisyri ® ® For the nine-month period ended September 30, 2020, the Company recognized revenue of $37.7 million, net of $2.3 million value added tax (“VAT”) collected on behalf of the counterparty, upon transferring certain IP to the customer. Other performance obligations included in most of the Company’s out-licensing agreements include performing development services to reach clinical and regulatory milestone events. The Company satisfies these performance obligations at a point-in-time, because the customer does not simultaneously receive and consume the benefits as the development occurs, the development does not create or enhance an asset controlled by the customer, and the development does not create an asset with no alternative use. The Company considers milestone payments to be variable consideration measured using the most likely amount method, as the entitlement to the consideration is contingent on the occurrence or nonoccurrence of future events. The Company allocates each variable milestone payment to the associated milestone performance obligation, as the variable payment relates directly to the Company’s efforts to satisfy the performance obligation and such allocation depicts the amount of consideration to which the Company expects to be entitled for satisfying the corresponding performance obligation. The Company re-evaluates the probability of achievement of such performance obligations and any related constraint and adjusts its estimate of the transaction price as appropriate. To date, no amounts have been constrained in the initial or subsequent assessments of the transaction price. The Company did not recognize revenue from other performance obligations included in the Company’s out-licensing agreements during the three and nine-month periods ended September 30, 2021 and 2020. Certain out-license agreements include performance obligations to manufacture and provide drug product in the future for commercial sale when the licensed product is approved. For the commercial, sales-based royalties, the consideration is predominantly related to the licensed IP and is contingent on the customer’s subsequent sales to another commercial customer. Consequently, the sales- or usage-based royalty exception would apply. Revenue will be recognized for the commercial, sales-based milestones as the underlying sales occur. The Company recorded $0.1 million and $0.3 million of royalty revenue related to sales of Tirbanibulin during the three and nine months ended September 30, 2021, respectively. No royalty revenue was recorded during the nine months ended September 30, 2020. The Company exercises significant judgment when identifying distinct performance obligations within its out-license arrangements, determining the transaction price, which often includes both fixed and variable considerations, and allocating the transaction price to the proper performance obligation. The Company did not use any other significant judgments related to out-licensing revenue during the .
2.
Global Supply Chain Platform The Company’s Global Supply Chain Platform manufactures API for use internally in its research and development activities as well as its clinical studies, and for sale to pharmaceutical customers globally. The Company generates additional revenue on this platform, by providing small to mid-scale cGMP manufacturing of clinical and commercial products for pharmaceutical and biotech companies and selling pharmaceutical products under 503B regulations set forth by the U.S. FDA. Revenue earned by the Global Supply Platform is recognized when the Company has satisfied its performance obligation, which is the shipment or the delivery of drug products. The underlying contracts for these sales are generally purchase orders and the Company recognizes revenue at a point-in-time. Any remaining performance obligations related to product sales are the result of customer deposits and are reflected in the deferred revenue contract liability balance.
3.
Commercial Platform The Company’s Commercial Platform generates revenue by distributing specialty products through independent pharmaceutical wholesalers. The wholesalers then sell to an end-user, normally a hospital, alternative healthcare facility, or an independent pharmacy, at a lower price previously established by the end-user and the Company. Upon the sale by the wholesaler to the end-user, the wholesaler will chargeback the difference, if any, between the original list price and price at which the product was sold to the end-user. The Company also offers cash discounts, which approximate 2.3% of the gross sales price, as an incentive for prompt customer payment, and, consistent with industry practice, the Company’s return policy permits customers to return products within a window of time before and after the expiration of product dating. Further, the Company offers contractual allowances, generally in the form of rebates or administrative fees, to certain wholesale customers, group purchasing organizations (“GPOs”), and end-user customers, consistent with pharmaceutical industry practices. Revenues are recorded net of provisions for variable consideration, including discounts, rebates, GPO allowance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s of September 30, 2021, and December 31, 2020, the Company’s total provision for chargebacks and other deductions included as a reduction of accounts receivable totaled $25.9 million and $12.6 million, respectively. The Company’s total provision for chargebacks and other revenue deductions was $38.8 million, and $21.3 million for the three months ended September 30, 2021, and 2020, respectively, and $91.3 million and $66.4 million for the nine months ended September 30, 2021 and 2020, respectively. The Company exercises significant judgment in its estimates of the variable transaction price at the time of the sale and recognizes revenue when the performance obligation is satisfied. Factors that determine the final net transaction price include chargebacks, fees for service, cash discounts, rebates, returns, warranties, and other factors. The Company estimates all of these variables based on historical data obtained from previous sales finalized with the end-user customer on a product-by-product basis. At the time of sale, revenue is recorded net of each of these deductions. Through the normal course of business, the wholesaler will sell the product to the end-user, determining the actual chargeback, return products, and take advantage of cash discounts, charge fees for services, and claim warranties on products. The final transaction price per product is compared to the initial estimated net sale price and reviewed for accuracy. The final prices and other factors are immediately included in the Company’s historical data from which it will estimate the transaction price for future sales. The underlying contracts for these sales are generally purchase orders including a single performance obligation, generally the shipment or delivery of products and the Company recognizes this revenue at a point-in-time. Disaggregation of revenue The following represents the Company’s revenue for its reportable segment by country, based on the locations of the customer.
For the Three Months Ended September 30, 2021
(In Thousands)
Oncology Innovation Platform
Global Supply Chain Platform
Commercial Platform
Consolidated Total
United States
$
5,091
$
5,273
$
21,030
$
31,394
South Korea
—
445
—
445
China
8
313
—
321
Other foreign countries
23
114
—
137
Total revenue
$
5,122
$
6,145
$
21,030
$
32,297
For the Three Months Ended September 30, 2020
(In Thousands)
Oncology Innovation Platform
Global Supply Chain Platform
Commercial Platform
Consolidated Total
United States
$
—
$
2,751
$
15,372
$
18,123
China
10,440
523
—
10,963
United Kingdom
—
—
6,357
6,357
Other foreign countries
—
33
—
33
Total revenue
$
10,440
$
3,307
$
21,729
$
35,476
For the Nine Months Ended September 30, 2021
(In Thousands)
Oncology Innovation Platform
Global Supply Chain Platform
Commercial Platform
Consolidated Total
United States
$
25,535
$
15,102
$
50,080
$
90,717
South Korea
—
1,556
—
1,556
India
—
906
—
906
China
25
1,153
—
1,178
Other foreign countries
533
355
—
888
Total revenue
$
26,093
$
19,072
$
50,080
$
95,245
For the Nine Months Ended September 30, 2020
(In Thousands)
Oncology Innovation Platform
Global Supply Chain Platform
Commercial Platform
Consolidated Total
United States
$
—
$
7,451
$
54,195
$
61,646
China
38,753
848
—
39,601
United Kingdom
—
—
19,289
19,289
South Korea
—
1,693
—
1,693
Other foreign countries
79
275
—
354
Total revenue
$
38,832
$
10,267
$
73,484
$
122,583
The Company also disaggregates its revenue by product group which can be found in Note 15 – Business Segment, Geographic, and Concentration Risk Information Contract balances The following table provides information about receivables and contract liabilities from contracts with customers by reportable segments. The Company has not recorded any contract assets from contracts with customers.
September 30, 2021
(In Thousands)
Oncology Innovation Platform
Global Supply Chain Platform
Commercial Platform
Consolidated Total
Accounts receivable, gross
$
14,174
$
3,246
$
51,439
$
68,859
Chargebacks and other deductions
—
—
(25,855
)
(25,855
)
Provision for credit losses
(8,919
)
(191
)
(137
)
(9,247
)
Accounts receivable, net
$
5,255
$
3,055
$
25,447
$
33,757
Deferred revenue
2,744
469
—
3,213
Total contract liabilities
$
2,744
$
469
$
—
$
3,213
December 31, 2020
(In Thousands)
Oncology Innovation Platform
Global Supply Chain Platform
Commercial Platform
Consolidated Total
Accounts receivable, gross
$
10,783
$
4,074
$
30,935
$
45,792
Chargebacks and other deductions
—
(1
)
(12,551
)
(12,552
)
Provision for credit losses
(8,919
)
(164
)
(554
)
(9,637
)
Accounts receivable, net
$
1,864
$
3,909
$
17,830
$
23,603
Deferred revenue
1,001
146
—
1,147
Total contract liabilities
$
1,001
$
146
$
—
$
1,147
As of September 30, 2021 and December 31, 2020, the deferred revenue balances There were no other material changes to contract balances during the three and nine months ende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7. Commitments and Contingencies Future minimum payments under the non-cancelable operating leases consists of the following as of September 30, 2021 (in thousands):
Year ending December 31:
Minimum payments
2021 (remaining three months)
$
849
2022
2,895
2023
2,088
2024
2,002
2025
1,472
Thereafter
479
$
9,785
Legal Proceedings Following our receipt of the CRL in February 2021 and the subsequent decline of the market price of the Company’s common stock, two purported securities class action lawsuits were filed in the U.S. District Court for the Western District of New York on March 3, 2021 and March 22, 2021, respectively, against the Company and certain members of its management team seeking to recover damages for alleged violations of Sections 10(b) and 20(a) of the Securities Exchange Act of 1934. The complaints generally allege that between August 7, 2019 and February 26, 2021 (the purported class period), the Company and the individual defendants made materially false and misleading statements regarding the Company's business in connection with the Company’s development of Oral Paclitaxel for the treatment of metastatic breast cancer and the likelihood of FDA approval, and that the plaintiffs suffered losses when the Company’s stock price dropped after its announcement on February 26, 2021 regarding receipt of the CRL. The complaints seek class certification, damages, fees, costs, and expenses. On August 5, 2021, the Court consolidated the two actions and appointed a lead plaintiff and lead counsel. Pursuant to a stipulated scheduling order, the lead plaintiff will file a consolidated complaint no later than November 19, 2021. Defendants’ motion to dismiss is due by January 25, 2022; plaintiffs’ opposition to that motion is due by March 28, 2022; and the defendants’ reply is due by May 20, 2022. The Company and the individual defendants believe that the claims in the consolidated lawsuits are without merit, and the Company has not recorded a liability related to these shareholder class actions as the risk of loss is remote. The Company and the individual defendants intend to vigorously defend against these claims but there can be no assurances as to the outcome. Shareholder Derivative Lawsuit On June 3, 2021, a shareholder derivative lawsuit was filed in the United States District Court for the District of Delaware by Timothy J. Wonnell, allegedly on behalf of the Company, that piggy-backs on the securities class actions referenced above. The complaint names Johnson Lau, Rudolf Kwan, Timothy Cook, and members of the Board as defendants, and generally alleges that they caused or failed to prevent the securities law violations asserted in the securities class actions. On September 13, 2021, the Court (i) granted the defendants’ motion to stay the derivative action until after resolution of the motion to dismiss the consolidated securities class actions, and (ii) administratively closed the derivative litigation, directing the parties to promptly notify the Court when the related securities class action has been resolved so the derivative action can be reopened. The Company and the individual defendants believe the claims in the shareholder derivative action are without merit, and the Company has not recorded a liability related to this lawsuit as the risk of loss is remote. The Company and the individual defendants intend to vigorously defend against these claims should the case be reopened, but there can be no assurances as to the out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18. Subsequent Event On October 1, 2021, the Company entered into a lease agreement with Fort Schuyler Management Corporation (“FSMC”), a not-for-profit corporation affiliated with the State of New York, Under the terms of the lease agreement and 2015 Alliance Agreement, the Company has committed to spend $1.52 billion on operational expenses during the initial 10-year term, and an additional $1.5 billion on operational expenses if the Company elects to extend the lease for a second 10-year term. The Company also committed to hiring 450 employees at the Dunkirk facility within the first 5 years of operations, including hiring at least 300 new employees within 2.5 years of the Dunkirk facility becoming operational. The Company has identified this as an operating lease and it impact is not expected to be material to the financial statements. On October 5, 2021, the Company held a Type A meeting with the FDA regarding the NDA for Oral Paclitaxel in mBC. The purpose of the meeting was to review with the FDA a proposed design for a new clinical trial intended to address the deficiencies raised in the Complete Response Letter received in February 2021 and discuss the potential regulatory path forward for Oral Paclitaxel in mBC in the U.S. After consideration of the feedback provided by the FDA, the Company decided that it will not currently be pursuing regulatory approval for Oral Paclitaxel monotherapy for the treatment of mBC in the U.S. and will redeploy its resources to focus on other ongoing studies of Oral Paclitaxel and its cell therapy platfo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enerally accepted accounting principles in the United States of America (“GAAP”) for interim financial information (Accounting Standards Codification (“ASC”) 270, Interim Reporting ) and with the instructions to Form 10-Q and Article 10 of Regulation S-X. Accordingly, do not include all of the information the opinion of management, reflect all normal recurring adjustments necessary a fair of the results for the periods presented. These condensed consolidated financial statements reflect the accounts and operations of Athenex, Inc. and those of its subsidiaries in which Athenex, Inc. has a controlling financial interest. Intercompany transactions and balances have been eliminated Results of the Company’s operations for the three and nine months ended September 30, 2021 are not necessarily indicative of the results expected for the year ending December 31, 2021, or for any other future annual or interim period. These condensed consolidated financial statements should be read in conjunction with the Company’s audited consolidated financial statements included in the Company’s Annual Report on Form 10-K for the year ended December 31, 2020, filed with the Securities and Exchange Commission (“SEC”) on March 1, 2021.</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provision for credit losses, inventory reserves, deferred income taxes, the estimated useful life and recoverability of long-lived assets, and the valuation of stock-based awards and other items as appropriate. Actual results could differ from those estimates. </t>
        </is>
      </c>
    </row>
    <row r="6">
      <c r="A6" s="4" t="inlineStr">
        <is>
          <t>Credit Losses</t>
        </is>
      </c>
      <c r="B6" s="4" t="inlineStr">
        <is>
          <t>Credit Losses The Company estimates and records a provision for its expected credit losses related to its financial instruments, including its trade receivables and contract assets recorded under Financial Accounting Standards Board (“FASB”) ASC 606, Revenue from Contracts with Customers (“Topic 606”). The Company considers historical collection rates,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and contract assets, the Company believes that the carrying value, net of excepted losses, approximates fair value and therefore, relies more on historical and current analysis of such financial instruments.</t>
        </is>
      </c>
    </row>
    <row r="7">
      <c r="A7" s="4" t="inlineStr">
        <is>
          <t>Business Acquisitions</t>
        </is>
      </c>
      <c r="B7" s="4" t="inlineStr">
        <is>
          <t xml:space="preserve">Business Acquisitions The Company accounts for acquired businesses using the acquisition method of accounting, which requires that assets acquired and liabilities assumed be recognized at their estimated fair values as of the acquisition date. Identifiable amortizing intangible assets are recorded on the consolidated balance sheet at fair value and amortized over their estimated useful lives. Acquisition-related costs are expensed as incurred. Any excess of the consideration transferred over the estimated fair values of the net assets acquired is recorded as goodwill. </t>
        </is>
      </c>
    </row>
    <row r="8">
      <c r="A8" s="4" t="inlineStr">
        <is>
          <t>Contingent Consideration</t>
        </is>
      </c>
      <c r="B8" s="4" t="inlineStr">
        <is>
          <t xml:space="preserve">Contingent Consideration Contingent consideration arising from a business acquisition is included as part of the purchase price and is recorded at fair value as of the acquisition date. Subsequent to the acquisition date, the Company remeasures contingent consideration arrangements at fair value at each reporting period until the contingency is resolved. The changes in fair value are recognized within selling, general, and administrative expenses in the Company’s consolidated statement of operations and comprehensive loss. Changes in fair values reflect new information about the likelihood of the payment of the contingent consideration and the passage of time. </t>
        </is>
      </c>
    </row>
    <row r="9">
      <c r="A9" s="4" t="inlineStr">
        <is>
          <t>Government Grant Income</t>
        </is>
      </c>
      <c r="B9" s="4" t="inlineStr">
        <is>
          <t xml:space="preserve">Government Grant Income In connection with the partnership with the State of New York (the “State”) to construct an ISO Class 5 high potency oral and sterile injectable pharmaceutical manufacturing facility in Dunkirk, New York, the Company has received funds from the State as reimbursement for certain operating expenses incurred related to such construction. Grants related to income are presented as part of the condensed consolidated statements of operations and are to be recognized when (1) the Company is eligible to receive the grant, and (2) the Company is able to comply with the relevant conditions of the grant. During the three and nine months ended September 30, 2021, the Company received and recognized $2.5 million of government grant income within income from government grant on its condensed consolidated statements of operations and comprehensive loss related to the arrangement with the State. No such amounts were recognized during the three or nine months ended September 30, 2020. </t>
        </is>
      </c>
    </row>
    <row r="10">
      <c r="A10" s="4" t="inlineStr">
        <is>
          <t>Concentration of Credit Risk, Other Risks and Uncertainties</t>
        </is>
      </c>
      <c r="B10" s="4" t="inlineStr">
        <is>
          <t>Concentration of Credit Risk, Other Risks and Uncertainties Financial instruments that potentially subject the Company to concentrations of credit risk consist primarily of cash and cash equivalents, restricted cash, and short-term investments. The Company deposits its cash equivalents in interest-bearing money market accounts and certificates of deposit,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and research and development facility in China, and therefore is subject to foreign currency fluctuation and regulatory uncertain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Inventories consist of the following (in thousands):
September 30, 2021
December 31, 2020
Raw materials and purchased parts
$
3,659
$
6,498
Work in progress
4,291
776
Finished goods
23,627
21,572
Total inventories
$
31,577
$
28,8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ummary of Purchase Price and Initial Estimates of Fair Values of Assets and Liabilities Acquired</t>
        </is>
      </c>
      <c r="B4" s="4" t="inlineStr">
        <is>
          <t>The following table summarizes the purchase price and the initial estimates of the fair values of assets and liabilities acquired at the date of acquisition (in thousands):
Preliminary Allocation of Consideration:
Stock issued (14,228,066 shares at $3.71)
$
52,786
Contingent consideration
19,839
Purchase price:
$
72,625
Net assets acquired:
Cash and cash equivalents
$
1,425
Prepaid expenses and other current assets
133
In-process research &amp; development
64,900
Accounts payable
(39
)
Accrued expenses
(1,037
)
Deferred income tax liability
(12,543
)
Transaction incentive liability
(8,925
)
Total identifiable net assets
43,914
Goodwill
28,711
Total purchase price allocation
$
72,625</t>
        </is>
      </c>
    </row>
    <row r="5">
      <c r="A5" s="4" t="inlineStr">
        <is>
          <t>Schedule of Unaudited Pro Forma Consolidated Financial Information</t>
        </is>
      </c>
      <c r="B5" s="4" t="inlineStr">
        <is>
          <t xml:space="preserve">The following table presents the unaudited pro forma consolidated financial information for the three and nine months ended September 30, 2021 (in thousands):
Unaudited pro forma financial information
Three Months Ended September 30,
Nine Months Ended September 30,
(Athenex and Kuur Consolidated)
2021
2020
2021
2020
Consolidated revenue
$
32,297
$
35,476
$
95,245
$
123,633
Consolidated net loss
$
(36,057
)
$
(38,410
)
$
(94,254
)
$
(93,9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ummary of Identifiable Intangible Asset, Net</t>
        </is>
      </c>
      <c r="B4" s="4" t="inlineStr">
        <is>
          <t>The Company’s identifiable intangible assets, net, consist of the following (in thousands):
September 30, 2021
Cost/Fair Value
Accumulated Amortization
Impairments
Net
Amortizable intangible assets:
Licenses
$
13,179
$
6,610
$
—
$
6,569
Polymed customer list
1,593
1,579
—
14
Polymed technology
3,712
1,880
—
1,832
Indefinite-lived intangible assets:
CDE in-process research and development (IPR&amp;D)
728
—
—
728
Kuur IPR&amp;D
64,900
—
—
64,900
Effect of currency translation adjustment
(156
)
—
—
(156
)
Total intangible assets, net
$
83,956
$
10,069
$
—
$
73,887
December 31, 2020
Cost/Fair Value
Accumulated Amortization
Impairments
Net
Amortizable intangible assets
Licenses
$
12,641
$
5,157
$
—
$
7,484
Polymed customer list
1,593
1,418
—
175
Polymed technology
3,712
1,685
—
2,027
Indefinite-lived intangible assets:
CDE in-process research and development (IPR&amp;D)
728
—
—
728
Effect of currency translation adjustment
(196
)
—
—
(196
)
Total intangibles, net
$
18,478
$
8,260
$
—
$
10,2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The following tables represent the fair value hierarchy for those assets and liabilities that the Company measures at fair value on a recurring basis (in thousands):
Fair Value Measurements at September 30, 2021 Using:
Total
Quoted Prices in Active Markets for Identical Assets (Level 1)
Significant Other Observable Inputs (Level 2)
Significant Unobservable Inputs (Level 3)
Assets:
Financial assets included within cash and cash equivalents
Money market funds
$
5,084
$
5,084
$
—
$
—
Short-term investments - U.S. government bonds
7,800
—
7,800
—
Short-term investments - commercial paper
33,499
—
33,499
—
Financial assets included within short-term investments
Short-term investments - certificates of deposit
14,702
—
14,702
—
Available-for-sale investment
216
216
—
—
Total assets
$
61,301
$
5,300
$
56,001
$
—
Liabilities:
Contingent consideration - Kuur
$
23,486
$
—
$
—
$
23,486
Total liabilities
$
23,486
$
—
$
—
$
23,486
Fair Value Measurements at December 31, 2020 Using:
Total
Quoted Prices in Active Markets for Identical Assets (Level 1)
Significant Other Observable Inputs (Level 2)
Significant Unobservable Inputs (Level 3)
Assets:
Financial assets included within cash and cash equivalents
Money market funds
$
5,615
$
5,615
$
—
$
—
Short-term investments - certificates of deposit
4,070
—
4,070
—
Short-term investments - U.S. government bonds
5,000
—
5,000
—
Short-term investments - commercial paper
34,860
—
34,860
—
Financial assets included within short-term investments
Short-term investments - certificates of deposit
20,696
—
20,696
—
Short-term investments - U.S. government bonds
14,998
—
14,998
—
Short-term investments - commercial paper
102,715
—
102,715
—
Available-for-sale investment
227
227
—
—
Total assets
$
188,181
$
5,842
$
182,3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1</t>
        </is>
      </c>
      <c r="C1" s="2" t="inlineStr">
        <is>
          <t>Dec. 31, 2020</t>
        </is>
      </c>
    </row>
    <row r="2">
      <c r="A2" s="3" t="inlineStr">
        <is>
          <t>Statement Of Financial Position [Abstract]</t>
        </is>
      </c>
    </row>
    <row r="3">
      <c r="A3" s="4" t="inlineStr">
        <is>
          <t>Accounts receivable, chargebacks and other deductions (in dollars)</t>
        </is>
      </c>
      <c r="B3" s="6" t="n">
        <v>25855</v>
      </c>
      <c r="C3" s="6" t="n">
        <v>12552</v>
      </c>
    </row>
    <row r="4">
      <c r="A4" s="4" t="inlineStr">
        <is>
          <t>Provision for credit losses (in dollars)</t>
        </is>
      </c>
      <c r="B4" s="6" t="n">
        <v>9247</v>
      </c>
      <c r="C4" s="6" t="n">
        <v>9637</v>
      </c>
    </row>
    <row r="5">
      <c r="A5" s="4" t="inlineStr">
        <is>
          <t>Common stock, par value (in dollars per share)</t>
        </is>
      </c>
      <c r="B5" s="7" t="n">
        <v>0.001</v>
      </c>
      <c r="C5" s="7" t="n">
        <v>0.001</v>
      </c>
    </row>
    <row r="6">
      <c r="A6" s="4" t="inlineStr">
        <is>
          <t>Common stock, shares authorized</t>
        </is>
      </c>
      <c r="B6" s="5" t="n">
        <v>250000000</v>
      </c>
      <c r="C6" s="5" t="n">
        <v>250000000</v>
      </c>
    </row>
    <row r="7">
      <c r="A7" s="4" t="inlineStr">
        <is>
          <t>Common stock, shares issued</t>
        </is>
      </c>
      <c r="B7" s="5" t="n">
        <v>110991959</v>
      </c>
      <c r="C7" s="5" t="n">
        <v>95066195</v>
      </c>
    </row>
    <row r="8">
      <c r="A8" s="4" t="inlineStr">
        <is>
          <t>Common Stock, shares outstanding</t>
        </is>
      </c>
      <c r="B8" s="5" t="n">
        <v>109319039</v>
      </c>
      <c r="C8" s="5" t="n">
        <v>93393275</v>
      </c>
    </row>
    <row r="9">
      <c r="A9" s="4" t="inlineStr">
        <is>
          <t>Treasury stock, shares</t>
        </is>
      </c>
      <c r="B9" s="5" t="n">
        <v>1672920</v>
      </c>
      <c r="C9" s="5" t="n">
        <v>1672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consist of the following (in thousands):
September 30,
December 31,
2021
2020
Accrued selling fees, rebates, and royalties
$
9,184
$
9,046
Accrued wages and benefits
7,605
6,720
Accrued clinical expenses
5,530
2,949
Accrued interest
4,374
3,583
Accrued operating expenses
3,944
3,222
Accrued inventory purchases
3,357
3,714
Deferred revenue
3,213
1,147
Accrued tax withholdings
1,653
1,948
Accrued construction costs
1,000
4,104
Accrued R&amp;D licensing fees
266
366
Accrued costs for product launch
—
1,474
Total accrued expenses
$
40,126
$
38,2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and Lease Obligations (Tables)</t>
        </is>
      </c>
      <c r="B1" s="2" t="inlineStr">
        <is>
          <t>9 Months Ended</t>
        </is>
      </c>
    </row>
    <row r="2">
      <c r="B2" s="2" t="inlineStr">
        <is>
          <t>Sep. 30, 2021</t>
        </is>
      </c>
    </row>
    <row r="3">
      <c r="A3" s="3" t="inlineStr">
        <is>
          <t>Debt And Lease Obligations [Abstract]</t>
        </is>
      </c>
    </row>
    <row r="4">
      <c r="A4" s="4" t="inlineStr">
        <is>
          <t>Schedule of Debt</t>
        </is>
      </c>
      <c r="B4" s="4" t="inlineStr">
        <is>
          <t>The Company’s debt as of September 30, 2021 and December 31, 2020, consists of the following (in thousands):
September 30,
December 31,
2021
2020
Current portion of mortgage
$
740
$
731
Current portion of bank loan
774
764
Current portion of senior secured loan and financing fees
5,660
70
Current portion of finance lease obligations
313
445
Current portion of operating lease obligations
3,044
3,185
Long-term portion of finance lease obligations
379
537
Long-term portion of operating lease obligations
4,753
6,355
Chongqing Maliu credit agreement
7,736
7,641
Senior secured loan, net of debt discount and financing fees of $9,348 and $11,601 respectively
134,992
138,399
Total
$
158,391
$
158,127</t>
        </is>
      </c>
    </row>
    <row r="5">
      <c r="A5" s="4" t="inlineStr">
        <is>
          <t>Summary of Components of Lease Expense</t>
        </is>
      </c>
      <c r="B5" s="4" t="inlineStr">
        <is>
          <t>The components of lease expense are as follows (in thousands):
Three Months Ended September 30,
Nine Months Ended September 30,
2021
2020
2021
2020
Operating lease cost
$
748
$
774
$
2,241
$
2,300
Finance lease cost:
Amortization of assets
75
66
224
164
Interest on lease liabilities
20
20
66
46
Total net lease cost
$
843
$
860
$
2,531
$
2,510</t>
        </is>
      </c>
    </row>
    <row r="6">
      <c r="A6" s="4" t="inlineStr">
        <is>
          <t>Schedule of Supplemental Balance Sheet Information Related to Leases of Debt</t>
        </is>
      </c>
      <c r="B6" s="4" t="inlineStr">
        <is>
          <t xml:space="preserve">Supplemental balance sheet information related to leases is as follows (in thousands, except lease term and discount rate):
September 30, 2021
December 31, 2020
Finance leases:
Property and equipment, at cost
$
1,535
$
1,535
Accumulated amortization, net
(509
)
(347
)
Property and equipment, net
$
1,026
$
1,188
Current obligations of finance leases
$
313
$
445
Long-term portion of finance leases
379
537
Total finance lease obligations
$
692
$
982
Weighted average remaining lease term (in years):
Operating leases
3.68
4.23
Finance leases
2.38
3.40
Weighted average discount rate:
Operating leases
12.8
%
12.8
%
Finance leases
9.7
%
10.4
% </t>
        </is>
      </c>
    </row>
    <row r="7">
      <c r="A7" s="4" t="inlineStr">
        <is>
          <t>Schedule of Supplemental Cash Flow Information Related to Leases</t>
        </is>
      </c>
      <c r="B7" s="4" t="inlineStr">
        <is>
          <t>Supplemental cash flow information related to leases is as follows (in thousands):
Nine Months Ended September 30, 2021
Nine Months Ended September 30, 2020
Cash paid for amount included in the measurements of lease liabilities:
Operating cash flows from operating leases
$
(2,569
)
$
(2,419
)
Operating cash flows from finance leases
(66
)
(46
)
Financing cash flows from finance leases
(285
)
(195
)
ROU assets derecognized from modification of operating lease obligations
(113
)
(468
)
ROU assets recognized in exchange for operating lease obligations
$
86
$
-</t>
        </is>
      </c>
    </row>
    <row r="8">
      <c r="A8" s="4" t="inlineStr">
        <is>
          <t>Schedule of Future Minimum Payments and Maturities of Leases</t>
        </is>
      </c>
      <c r="B8" s="4" t="inlineStr">
        <is>
          <t>Future minimum payments and maturities of leases is as follows (in thousands):
Year ending December 31:
Operating Leases
Finance Leases
2021 (remaining three months)
$
849
$
117
2022
2,895
275
2023
2,088
247
2024
2,002
177
2025
1,472
—
Thereafter
479
—
Total lease payments
9,785
816
Less: Imputed interest
(1,988
)
(124
)
Total lease obligations
7,797
692
Less: Current obligations
(3,044
)
(313
)
Long-term lease obligations
$
4,753
$
3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9 Months Ended</t>
        </is>
      </c>
    </row>
    <row r="2">
      <c r="B2" s="2" t="inlineStr">
        <is>
          <t>Sep. 30, 2021</t>
        </is>
      </c>
    </row>
    <row r="3">
      <c r="A3" s="3" t="inlineStr">
        <is>
          <t>Contingent Consideration Disclosure [Abstract]</t>
        </is>
      </c>
    </row>
    <row r="4">
      <c r="A4" s="4" t="inlineStr">
        <is>
          <t>Schedule of Reconciliation of Contingent Consideration Liability Related to Acquisition</t>
        </is>
      </c>
      <c r="B4" s="4" t="inlineStr">
        <is>
          <t>The following table represents a reconciliation of the contingent consideration liability related to the acquisition of Kuur measured on a recurring basis using level 3 inputs as of September 30, 2021 (in thousands):
Balance as of May 4, 2021
$
19,839
Adjustment to fair value
3,647
Balance as of September 30, 2021
$
23,4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Stock Option Activity</t>
        </is>
      </c>
      <c r="B4" s="4" t="inlineStr">
        <is>
          <t>The following table summarizes the status of the Company’s stock option activity granted under the Plans to employees, directors, and consultants (aggregate intrinsic value in thousands):
Stock Options
Weighted- Average Exercise price
Weighted- Average Remaining Contractual Term
Aggregate Intrinsic Value
Outstanding at December 31, 2020
12,496,888
$
9.26
5.42
$
22,463
Granted
889,095
3.87
—
—
Exercised
(279,425
)
5.64
—
—
Forfeited and expired
(287,674
)
8.61
—
—
Outstanding at September 30, 2021
12,818,884
$
9.00
5.16
$
—
Vested and exercisable at September 30, 2021
9,662,986
$
8.50
4.09
$
—</t>
        </is>
      </c>
    </row>
    <row r="5">
      <c r="A5" s="4" t="inlineStr">
        <is>
          <t>Schedule of Weighted-Average Assumptions Used as Inputs to Black-Scholes Option Pricing Model</t>
        </is>
      </c>
      <c r="B5" s="4" t="inlineStr">
        <is>
          <t>The Company determines the fair value of stock-based awards on the grant date using the Black-Scholes option pricing model, which is impacted by assumptions regarding several highly subjective variables. The following table summarizes the weighted-average assumptions used as inputs to the Black-Scholes model during the periods indicated:
Nine Months Ended September 30,
2021
2020
Weighted average grant date fair value
$
3.87
$
6.93
Expected dividend yield
—
%
—
%
Expected stock price volatility
68
%
67
%
Risk-free interest rate
1.27
%
0.92
%
Expected life of options (in years)
6.2
6.2</t>
        </is>
      </c>
    </row>
    <row r="6">
      <c r="A6" s="4" t="inlineStr">
        <is>
          <t>Schedule of Stock-Based Compensation Cost</t>
        </is>
      </c>
      <c r="B6" s="4" t="inlineStr">
        <is>
          <t>The components of stock-based compensation and the amounts recorded within cost of sales, research and development expenses and selling, general, and administrative expenses in the Company’s consolidated statements of operations and comprehensive loss consisted of the following for the three and nine months ended September 30, 2021 and 2020 (in thousands):
Three Months Ended September 30,
Nine Months Ended September 30,
2021
2020
2021
2020
Stock options
$
2,426
$
2,513
$
6,926
$
7,017
Restricted stock expense
199
178
285
988
Employee stock purchase plan
24
169
116
239
Total stock-based compensation expense
$
2,649
$
2,860
$
7,327
$
8,244
Cost of sales
$
47
$
64
$
161
$
173
Research and development expenses
795
934
2,067
2,892
Selling, general, and administrative expenses
1,807
1,862
5,099
5,179
Total stock-based compensation expense
$
2,649
$
2,860
$
7,327
$
8,2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thenex, Inc. Common Stockholders (Tables)</t>
        </is>
      </c>
      <c r="B1" s="2" t="inlineStr">
        <is>
          <t>9 Months Ended</t>
        </is>
      </c>
    </row>
    <row r="2">
      <c r="B2" s="2" t="inlineStr">
        <is>
          <t>Sep. 30, 2021</t>
        </is>
      </c>
    </row>
    <row r="3">
      <c r="A3" s="3" t="inlineStr">
        <is>
          <t>Earnings Per Share [Abstract]</t>
        </is>
      </c>
    </row>
    <row r="4">
      <c r="A4" s="4" t="inlineStr">
        <is>
          <t>Schedule Outstanding Shares of Common Stock Equivalents Excluded from the Calculation of Diluted Net Loss Per Share</t>
        </is>
      </c>
      <c r="B4" s="4" t="inlineStr">
        <is>
          <t>The following outstanding shares of common stock equivalents were excluded from the calculation of diluted net loss per share attributable to common stockholders for the periods presented because including them would have been antidilutive:
Three Months Ended September 30,
Nine Months Ended September 30,
2021
2020
2021
2020
Stock options and other common stock equivalents
13,839,655
13,039,431
13,609,426
12,400,738
Unvested restricted shares
362,275
50,750
147,025
76,750
Total potential dilutive shares
14,201,930
13,090,181
13,756,451
12,477,4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Business Segment, Geographic, and Concentration Risk Information (Tables)</t>
        </is>
      </c>
      <c r="B1" s="2" t="inlineStr">
        <is>
          <t>9 Months Ended</t>
        </is>
      </c>
    </row>
    <row r="2">
      <c r="B2" s="2" t="inlineStr">
        <is>
          <t>Sep. 30, 2021</t>
        </is>
      </c>
    </row>
    <row r="3">
      <c r="A3" s="3" t="inlineStr">
        <is>
          <t>Segment Reporting [Abstract]</t>
        </is>
      </c>
    </row>
    <row r="4">
      <c r="A4" s="4" t="inlineStr">
        <is>
          <t>Summary of Revenue by Segments</t>
        </is>
      </c>
      <c r="B4" s="4" t="inlineStr">
        <is>
          <t>Segment information is as follows (in thousands):
Three Months Ended September 30,
Nine Months Ended September 30,
2021
2020
2021
2020
Total revenue:
Oncology Innovation Platform
$
5,122
$
10,440
$
26,093
$
38,832
Global Supply Chain Platform
6,484
3,808
20,804
12,505
Commercial Platform
21,030
21,729
50,080
73,484
Total revenue for reportable segments
32,636
35,977
96,977
124,821
Intersegment revenue
(339
)
(501
)
(1,732
)
(2,238
)
Total consolidated revenue
$
32,297
$
35,476
$
95,245
$
122,583</t>
        </is>
      </c>
    </row>
    <row r="5">
      <c r="A5" s="4" t="inlineStr">
        <is>
          <t>Summary of Revenue by Product Group</t>
        </is>
      </c>
      <c r="B5" s="4" t="inlineStr">
        <is>
          <t>Three Months Ended September 30,
Nine Months Ended September 30,
2021
2020
2021
2020
Total revenue by product group:
License fees
$
5,114
$
24,484
$
26,068
$
80,868
Commercial product sales
25,890
10,434
63,923
38,815
API sales
727
296
3,581
2,547
Contract manufacturing revenue
418
—
1,275
79
Other revenue
148
262
398
274
Total consolidated revenue
$
32,297
$
35,476
$
95,245
$
122,583</t>
        </is>
      </c>
    </row>
    <row r="6">
      <c r="A6" s="4" t="inlineStr">
        <is>
          <t>Summary of Segment Information</t>
        </is>
      </c>
      <c r="B6" s="4" t="inlineStr">
        <is>
          <t xml:space="preserve">Three Months Ended September 30,
Nine Months Ended September 30,
2021
2020
2021
2020
Net loss attributable to Athenex, Inc.:
Oncology Innovation Platform
$
(25,524
)
$
(21,024
)
$
(51,087
)
$
(57,006
)
Global Supply Chain Platform
(6,101
)
(5,249
)
(13,727
)
(16,980
)
Commercial Platform
(4,432
)
(10,533
)
(30,567
)
(22,700
)
Total consolidated net loss attributable to Athenex, Inc.
$
(36,057
)
$
(36,806
)
$
(95,381
)
$
(96,686
) </t>
        </is>
      </c>
    </row>
    <row r="7">
      <c r="A7" s="4" t="inlineStr">
        <is>
          <t>Summary of Depreciation, Amortization and Assets by Segment</t>
        </is>
      </c>
      <c r="B7" s="4" t="inlineStr">
        <is>
          <t>Three Months Ended September 30,
Nine Months Ended September 30,
2021
2020
2021
2020
Total depreciation and amortization:
Oncology Innovation Platform
$
221
$
201
$
658
$
565
Global Supply Chain Platform
548
469
1,572
1,391
Commercial Platform
432
416
1,438
1,251
Total consolidated depreciation and amortization
$
1,201
$
1,086
$
3,668
$
3,207
September 30,
December 31,
2021
2020
Total assets:
Oncology Innovation Platform
$
217,908
$
234,153
Global Supply Chain Platform
108,290
99,087
Commercial Platform
59,696
51,089
Total consolidated assets
$
385,894
$
384,329</t>
        </is>
      </c>
    </row>
    <row r="8">
      <c r="A8" s="4" t="inlineStr">
        <is>
          <t>Summary of Revenue by Geographical Segment</t>
        </is>
      </c>
      <c r="B8" s="4" t="inlineStr">
        <is>
          <t>Three Months Ended September 30,
Nine Months Ended September 30,
2021
2020
2021
2020
Total revenue:
United States
$
31,394
$
18,123
$
90,717
$
61,646
China
321
10,963
1,178
39,601
South Korea
445
—
1,556
1,693
India
—
—
906
—
United Kingdom
—
6,357
—
19,289
Other foreign countries
137
33
888
354
Total consolidated revenue
$
32,297
$
35,476
$
95,245
$
122,583</t>
        </is>
      </c>
    </row>
    <row r="9">
      <c r="A9" s="4" t="inlineStr">
        <is>
          <t>Summary of Property and Equipment by Geographical Segment</t>
        </is>
      </c>
      <c r="B9" s="4" t="inlineStr">
        <is>
          <t>September 30,
December 31,
2021
2020
Total property and equipment, net:
United States
$
26,924
$
15,511
China
24,992
18,877
Total consolidated property and equipment, net
$
51,916
$
34,388</t>
        </is>
      </c>
    </row>
    <row r="10">
      <c r="A10" s="4" t="inlineStr">
        <is>
          <t>Summary of Customer Revenue and Accounts Receivable Concentration</t>
        </is>
      </c>
      <c r="B10" s="4" t="inlineStr">
        <is>
          <t>Customer revenue and accounts receivable concentration amounted to the following for the identified periods. These customers relate to the Commercial Platform segment and the Global Supply Chain Platform segment.
Three Months Ended September 30,
Nine Months Ended September 30,
2021
2020
2021
2020
Percentage of total revenue by customer:
Customer A
22
%
8
%
16
%
5
%
Customer B
18
%
12
%
15
%
8
%
Customer C
16
%
0
%
27
%
0
%
Customer D
15
%
15
%
15
%
9
%
Customer E
0
%
27
%
0
%
31
%
Customer F
0
%
18
%
0
%
16
%
September 30,
December 31,
2021
2020
Percentage of total accounts receivable by customer:
Customer A
35
%
24
%
Customer B
20
%
33
%
Customer C
15
%
16
%
Customer D
15
%
0
%
Customer E
0
%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Company's Revenue for Reportable Segment by Country Based on Locations of Customer</t>
        </is>
      </c>
      <c r="B4" s="4" t="inlineStr">
        <is>
          <t>The following represents the Company’s revenue for its reportable segment by country, based on the locations of the customer.
For the Three Months Ended September 30, 2021
(In Thousands)
Oncology Innovation Platform
Global Supply Chain Platform
Commercial Platform
Consolidated Total
United States
$
5,091
$
5,273
$
21,030
$
31,394
South Korea
—
445
—
445
China
8
313
—
321
Other foreign countries
23
114
—
137
Total revenue
$
5,122
$
6,145
$
21,030
$
32,297
For the Three Months Ended September 30, 2020
(In Thousands)
Oncology Innovation Platform
Global Supply Chain Platform
Commercial Platform
Consolidated Total
United States
$
—
$
2,751
$
15,372
$
18,123
China
10,440
523
—
10,963
United Kingdom
—
—
6,357
6,357
Other foreign countries
—
33
—
33
Total revenue
$
10,440
$
3,307
$
21,729
$
35,476
For the Nine Months Ended September 30, 2021
(In Thousands)
Oncology Innovation Platform
Global Supply Chain Platform
Commercial Platform
Consolidated Total
United States
$
25,535
$
15,102
$
50,080
$
90,717
South Korea
—
1,556
—
1,556
India
—
906
—
906
China
25
1,153
—
1,178
Other foreign countries
533
355
—
888
Total revenue
$
26,093
$
19,072
$
50,080
$
95,245
For the Nine Months Ended September 30, 2020
(In Thousands)
Oncology Innovation Platform
Global Supply Chain Platform
Commercial Platform
Consolidated Total
United States
$
—
$
7,451
$
54,195
$
61,646
China
38,753
848
—
39,601
United Kingdom
—
—
19,289
19,289
South Korea
—
1,693
—
1,693
Other foreign countries
79
275
—
354
Total revenue
$
38,832
$
10,267
$
73,484
$
122,583</t>
        </is>
      </c>
    </row>
    <row r="5">
      <c r="A5" s="4" t="inlineStr">
        <is>
          <t>Summary of Receivables and Contract Liabilities From Contracts with Customers</t>
        </is>
      </c>
      <c r="B5" s="4" t="inlineStr">
        <is>
          <t xml:space="preserve">The following table provides information about receivables and contract liabilities from contracts with customers by reportable segments. The Company has not recorded any contract assets from contracts with customers. </t>
        </is>
      </c>
    </row>
    <row r="6">
      <c r="A6" s="4" t="inlineStr">
        <is>
          <t>Summary of Accounts Receivable and Contract Assets Balances by Reportable Segments</t>
        </is>
      </c>
      <c r="B6" s="4" t="inlineStr">
        <is>
          <t>September 30, 2021
(In Thousands)
Oncology Innovation Platform
Global Supply Chain Platform
Commercial Platform
Consolidated Total
Accounts receivable, gross
$
14,174
$
3,246
$
51,439
$
68,859
Chargebacks and other deductions
—
—
(25,855
)
(25,855
)
Provision for credit losses
(8,919
)
(191
)
(137
)
(9,247
)
Accounts receivable, net
$
5,255
$
3,055
$
25,447
$
33,757
Deferred revenue
2,744
469
—
3,213
Total contract liabilities
$
2,744
$
469
$
—
$
3,213
December 31, 2020
(In Thousands)
Oncology Innovation Platform
Global Supply Chain Platform
Commercial Platform
Consolidated Total
Accounts receivable, gross
$
10,783
$
4,074
$
30,935
$
45,792
Chargebacks and other deductions
—
(1
)
(12,551
)
(12,552
)
Provision for credit losses
(8,919
)
(164
)
(554
)
(9,637
)
Accounts receivable, net
$
1,864
$
3,909
$
17,830
$
23,603
Deferred revenue
1,001
146
—
1,147
Total contract liabilities
$
1,001
$
146
$
—
$
1,1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 Under Non-Cancelable Leases</t>
        </is>
      </c>
      <c r="B4" s="4" t="inlineStr">
        <is>
          <t>Future minimum payments under the non-cancelable operating leases consists of the following as of September 30, 2021 (in thousands):
Year ending December 31:
Minimum payments
2021 (remaining three months)
$
849
2022
2,895
2023
2,088
2024
2,002
2025
1,472
Thereafter
479
$
9,7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any and Nature of Business - Additional Information (Detail) - USD ($)</t>
        </is>
      </c>
      <c r="B1" s="2" t="inlineStr">
        <is>
          <t>9 Months Ended</t>
        </is>
      </c>
    </row>
    <row r="2">
      <c r="B2" s="2" t="inlineStr">
        <is>
          <t>Sep. 30, 2021</t>
        </is>
      </c>
      <c r="C2" s="2" t="inlineStr">
        <is>
          <t>Aug. 20, 2021</t>
        </is>
      </c>
      <c r="D2" s="2" t="inlineStr">
        <is>
          <t>Dec. 31, 2020</t>
        </is>
      </c>
    </row>
    <row r="3">
      <c r="A3" s="3" t="inlineStr">
        <is>
          <t>Organization Consolidation And Presentation Of Financial Statements [Line Items]</t>
        </is>
      </c>
    </row>
    <row r="4">
      <c r="A4" s="4" t="inlineStr">
        <is>
          <t>Accumulated deficit</t>
        </is>
      </c>
      <c r="B4" s="6" t="n">
        <v>809025000</v>
      </c>
      <c r="D4" s="6" t="n">
        <v>713644000</v>
      </c>
    </row>
    <row r="5">
      <c r="A5" s="4" t="inlineStr">
        <is>
          <t>Cash and cash equivalents</t>
        </is>
      </c>
      <c r="B5" s="5" t="n">
        <v>73594000</v>
      </c>
      <c r="D5" s="5" t="n">
        <v>69587000</v>
      </c>
    </row>
    <row r="6">
      <c r="A6" s="4" t="inlineStr">
        <is>
          <t>Restricted cash</t>
        </is>
      </c>
      <c r="B6" s="5" t="n">
        <v>16500000</v>
      </c>
    </row>
    <row r="7">
      <c r="A7" s="4" t="inlineStr">
        <is>
          <t>Short-term investments</t>
        </is>
      </c>
      <c r="B7" s="6" t="n">
        <v>14918000</v>
      </c>
      <c r="D7" s="5" t="n">
        <v>138636000</v>
      </c>
    </row>
    <row r="8">
      <c r="A8" s="4" t="inlineStr">
        <is>
          <t>Substantial doubt about going concern, conditions or events</t>
        </is>
      </c>
      <c r="B8" s="4" t="inlineStr">
        <is>
          <t>The Company projects insufficient liquidity to fund its operations through the next twelve months beyond the date of the issuance of these condensed consolidated financial statements. This condition raises substantial doubt about the Company’s ability to continue as a going concern.</t>
        </is>
      </c>
    </row>
    <row r="9">
      <c r="A9" s="4" t="inlineStr">
        <is>
          <t>Substantial doubt about going concern, within next twelve months</t>
        </is>
      </c>
      <c r="B9" s="4" t="inlineStr">
        <is>
          <t>true</t>
        </is>
      </c>
    </row>
    <row r="10">
      <c r="A10" s="4" t="inlineStr">
        <is>
          <t>Common stock value</t>
        </is>
      </c>
      <c r="B10" s="6" t="n">
        <v>111000</v>
      </c>
      <c r="D10" s="6" t="n">
        <v>95000</v>
      </c>
    </row>
    <row r="11">
      <c r="A11" s="4" t="inlineStr">
        <is>
          <t>Common stock, par value (in dollars per share)</t>
        </is>
      </c>
      <c r="B11" s="7" t="n">
        <v>0.001</v>
      </c>
      <c r="D11" s="7" t="n">
        <v>0.001</v>
      </c>
    </row>
    <row r="12">
      <c r="A12" s="4" t="inlineStr">
        <is>
          <t>Shares sold</t>
        </is>
      </c>
      <c r="B12" s="5" t="n">
        <v>110991959</v>
      </c>
      <c r="D12" s="5" t="n">
        <v>95066195</v>
      </c>
    </row>
    <row r="13">
      <c r="A13" s="4" t="inlineStr">
        <is>
          <t>Sales Agreement | SVB Leerink LLC | ATM Shares</t>
        </is>
      </c>
    </row>
    <row r="14">
      <c r="A14" s="3" t="inlineStr">
        <is>
          <t>Organization Consolidation And Presentation Of Financial Statements [Line Items]</t>
        </is>
      </c>
    </row>
    <row r="15">
      <c r="A15" s="4" t="inlineStr">
        <is>
          <t>Common stock value</t>
        </is>
      </c>
      <c r="C15" s="6" t="n">
        <v>100000000</v>
      </c>
    </row>
    <row r="16">
      <c r="A16" s="4" t="inlineStr">
        <is>
          <t>Common stock, par value (in dollars per share)</t>
        </is>
      </c>
      <c r="C16" s="7" t="n">
        <v>0.001</v>
      </c>
    </row>
    <row r="17">
      <c r="A17" s="4" t="inlineStr">
        <is>
          <t>Shares sold</t>
        </is>
      </c>
      <c r="B17"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Government grant income</t>
        </is>
      </c>
      <c r="B4" s="6" t="n">
        <v>2459000</v>
      </c>
      <c r="C4" s="6" t="n">
        <v>0</v>
      </c>
      <c r="D4" s="6" t="n">
        <v>245900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2297000</v>
      </c>
      <c r="C4" s="6" t="n">
        <v>35476000</v>
      </c>
      <c r="D4" s="6" t="n">
        <v>95245000</v>
      </c>
      <c r="E4" s="6" t="n">
        <v>122583000</v>
      </c>
    </row>
    <row r="5">
      <c r="A5" s="4" t="inlineStr">
        <is>
          <t>Cost of sales</t>
        </is>
      </c>
      <c r="B5" s="5" t="n">
        <v>25644000</v>
      </c>
      <c r="C5" s="5" t="n">
        <v>24510000</v>
      </c>
      <c r="D5" s="5" t="n">
        <v>61712000</v>
      </c>
      <c r="E5" s="5" t="n">
        <v>77088000</v>
      </c>
    </row>
    <row r="6">
      <c r="A6" s="4" t="inlineStr">
        <is>
          <t>Gross Profit</t>
        </is>
      </c>
      <c r="B6" s="5" t="n">
        <v>6653000</v>
      </c>
      <c r="C6" s="5" t="n">
        <v>10966000</v>
      </c>
      <c r="D6" s="5" t="n">
        <v>33533000</v>
      </c>
      <c r="E6" s="5" t="n">
        <v>45495000</v>
      </c>
    </row>
    <row r="7">
      <c r="A7" s="3" t="inlineStr">
        <is>
          <t>Operating expenses:</t>
        </is>
      </c>
    </row>
    <row r="8">
      <c r="A8" s="4" t="inlineStr">
        <is>
          <t>Research and development expenses</t>
        </is>
      </c>
      <c r="B8" s="5" t="n">
        <v>17731000</v>
      </c>
      <c r="C8" s="5" t="n">
        <v>18390000</v>
      </c>
      <c r="D8" s="5" t="n">
        <v>61928000</v>
      </c>
      <c r="E8" s="5" t="n">
        <v>57597000</v>
      </c>
    </row>
    <row r="9">
      <c r="A9" s="4" t="inlineStr">
        <is>
          <t>Selling, general, and administrative expenses</t>
        </is>
      </c>
      <c r="B9" s="5" t="n">
        <v>22794000</v>
      </c>
      <c r="C9" s="5" t="n">
        <v>22220000</v>
      </c>
      <c r="D9" s="5" t="n">
        <v>66145000</v>
      </c>
      <c r="E9" s="5" t="n">
        <v>65454000</v>
      </c>
    </row>
    <row r="10">
      <c r="A10" s="4" t="inlineStr">
        <is>
          <t>Total operating expenses</t>
        </is>
      </c>
      <c r="B10" s="5" t="n">
        <v>40525000</v>
      </c>
      <c r="C10" s="5" t="n">
        <v>40610000</v>
      </c>
      <c r="D10" s="5" t="n">
        <v>128073000</v>
      </c>
      <c r="E10" s="5" t="n">
        <v>123051000</v>
      </c>
    </row>
    <row r="11">
      <c r="A11" s="4" t="inlineStr">
        <is>
          <t>Operating loss</t>
        </is>
      </c>
      <c r="B11" s="5" t="n">
        <v>-33872000</v>
      </c>
      <c r="C11" s="5" t="n">
        <v>-29644000</v>
      </c>
      <c r="D11" s="5" t="n">
        <v>-94540000</v>
      </c>
      <c r="E11" s="5" t="n">
        <v>-77556000</v>
      </c>
    </row>
    <row r="12">
      <c r="A12" s="4" t="inlineStr">
        <is>
          <t>Interest income</t>
        </is>
      </c>
      <c r="B12" s="5" t="n">
        <v>39000</v>
      </c>
      <c r="C12" s="5" t="n">
        <v>112000</v>
      </c>
      <c r="D12" s="5" t="n">
        <v>200000</v>
      </c>
      <c r="E12" s="5" t="n">
        <v>710000</v>
      </c>
    </row>
    <row r="13">
      <c r="A13" s="4" t="inlineStr">
        <is>
          <t>Income from government grant</t>
        </is>
      </c>
      <c r="B13" s="5" t="n">
        <v>2459000</v>
      </c>
      <c r="C13" s="5" t="n">
        <v>0</v>
      </c>
      <c r="D13" s="5" t="n">
        <v>2459000</v>
      </c>
      <c r="E13" s="5" t="n">
        <v>0</v>
      </c>
    </row>
    <row r="14">
      <c r="A14" s="4" t="inlineStr">
        <is>
          <t>Interest expense</t>
        </is>
      </c>
      <c r="B14" s="5" t="n">
        <v>5100000</v>
      </c>
      <c r="C14" s="5" t="n">
        <v>3595000</v>
      </c>
      <c r="D14" s="5" t="n">
        <v>15692000</v>
      </c>
      <c r="E14" s="5" t="n">
        <v>6833000</v>
      </c>
    </row>
    <row r="15">
      <c r="A15" s="4" t="inlineStr">
        <is>
          <t>Loss on extinguishment of debt</t>
        </is>
      </c>
      <c r="C15" s="5" t="n">
        <v>3048000</v>
      </c>
      <c r="E15" s="5" t="n">
        <v>10278000</v>
      </c>
    </row>
    <row r="16">
      <c r="A16" s="4" t="inlineStr">
        <is>
          <t>Loss before income tax expense (benefit)</t>
        </is>
      </c>
      <c r="B16" s="5" t="n">
        <v>-36474000</v>
      </c>
      <c r="C16" s="5" t="n">
        <v>-36175000</v>
      </c>
      <c r="D16" s="5" t="n">
        <v>-107573000</v>
      </c>
      <c r="E16" s="5" t="n">
        <v>-93957000</v>
      </c>
    </row>
    <row r="17">
      <c r="A17" s="4" t="inlineStr">
        <is>
          <t>Income tax expense (benefit)</t>
        </is>
      </c>
      <c r="B17" s="5" t="n">
        <v>262000</v>
      </c>
      <c r="C17" s="5" t="n">
        <v>1093000</v>
      </c>
      <c r="D17" s="5" t="n">
        <v>-10619000</v>
      </c>
      <c r="E17" s="5" t="n">
        <v>4080000</v>
      </c>
    </row>
    <row r="18">
      <c r="A18" s="4" t="inlineStr">
        <is>
          <t>Net loss</t>
        </is>
      </c>
      <c r="B18" s="5" t="n">
        <v>-36736000</v>
      </c>
      <c r="C18" s="5" t="n">
        <v>-37268000</v>
      </c>
      <c r="D18" s="5" t="n">
        <v>-96954000</v>
      </c>
      <c r="E18" s="5" t="n">
        <v>-98037000</v>
      </c>
    </row>
    <row r="19">
      <c r="A19" s="4" t="inlineStr">
        <is>
          <t>Less: net loss attributable to non-controlling interests</t>
        </is>
      </c>
      <c r="B19" s="5" t="n">
        <v>-679000</v>
      </c>
      <c r="C19" s="5" t="n">
        <v>-462000</v>
      </c>
      <c r="D19" s="5" t="n">
        <v>-1573000</v>
      </c>
      <c r="E19" s="5" t="n">
        <v>-1351000</v>
      </c>
    </row>
    <row r="20">
      <c r="A20" s="4" t="inlineStr">
        <is>
          <t>Net loss attributable to Athenex, Inc.</t>
        </is>
      </c>
      <c r="B20" s="5" t="n">
        <v>-36057000</v>
      </c>
      <c r="C20" s="5" t="n">
        <v>-36806000</v>
      </c>
      <c r="D20" s="5" t="n">
        <v>-95381000</v>
      </c>
      <c r="E20" s="5" t="n">
        <v>-96686000</v>
      </c>
    </row>
    <row r="21">
      <c r="A21" s="4" t="inlineStr">
        <is>
          <t>Unrealized gain (loss) on investment, net of income taxes</t>
        </is>
      </c>
      <c r="B21" s="5" t="n">
        <v>5000</v>
      </c>
      <c r="C21" s="5" t="n">
        <v>-48000</v>
      </c>
      <c r="D21" s="5" t="n">
        <v>2000</v>
      </c>
      <c r="E21" s="5" t="n">
        <v>1000</v>
      </c>
    </row>
    <row r="22">
      <c r="A22" s="4" t="inlineStr">
        <is>
          <t>Foreign currency translation adjustment, net of income taxes</t>
        </is>
      </c>
      <c r="B22" s="5" t="n">
        <v>81000</v>
      </c>
      <c r="C22" s="5" t="n">
        <v>85000</v>
      </c>
      <c r="D22" s="5" t="n">
        <v>95000</v>
      </c>
      <c r="E22" s="5" t="n">
        <v>-396000</v>
      </c>
    </row>
    <row r="23">
      <c r="A23" s="4" t="inlineStr">
        <is>
          <t>Comprehensive loss</t>
        </is>
      </c>
      <c r="B23" s="6" t="n">
        <v>-35971000</v>
      </c>
      <c r="C23" s="6" t="n">
        <v>-36769000</v>
      </c>
      <c r="D23" s="6" t="n">
        <v>-95284000</v>
      </c>
      <c r="E23" s="6" t="n">
        <v>-97081000</v>
      </c>
    </row>
    <row r="24">
      <c r="A24" s="4" t="inlineStr">
        <is>
          <t>Net loss per share attributable to Athenex, Inc. common stockholders, basic and diluted (See Note 14)</t>
        </is>
      </c>
      <c r="B24" s="8" t="n">
        <v>-0.33</v>
      </c>
      <c r="C24" s="8" t="n">
        <v>-0.44</v>
      </c>
      <c r="D24" s="8" t="n">
        <v>-0.93</v>
      </c>
      <c r="E24" s="8" t="n">
        <v>-1.17</v>
      </c>
    </row>
    <row r="25">
      <c r="A25" s="4" t="inlineStr">
        <is>
          <t>Weighted-average shares used in computing net loss per share attributable to Athenex, Inc. common stockholders, basic and diluted (See Note 14)</t>
        </is>
      </c>
      <c r="B25" s="5" t="n">
        <v>109292740</v>
      </c>
      <c r="C25" s="5" t="n">
        <v>83712060</v>
      </c>
      <c r="D25" s="5" t="n">
        <v>102111218</v>
      </c>
      <c r="E25" s="5" t="n">
        <v>82314802</v>
      </c>
    </row>
    <row r="26">
      <c r="A26" s="4" t="inlineStr">
        <is>
          <t>Product Sales, Net</t>
        </is>
      </c>
    </row>
    <row r="27">
      <c r="A27" s="3" t="inlineStr">
        <is>
          <t>Revenue:</t>
        </is>
      </c>
    </row>
    <row r="28">
      <c r="A28" s="4" t="inlineStr">
        <is>
          <t>Total revenue</t>
        </is>
      </c>
      <c r="B28" s="6" t="n">
        <v>27035000</v>
      </c>
      <c r="C28" s="6" t="n">
        <v>24780000</v>
      </c>
      <c r="D28" s="6" t="n">
        <v>68780000</v>
      </c>
      <c r="E28" s="6" t="n">
        <v>83494000</v>
      </c>
    </row>
    <row r="29">
      <c r="A29" s="4" t="inlineStr">
        <is>
          <t>License and Other Revenue</t>
        </is>
      </c>
    </row>
    <row r="30">
      <c r="A30" s="3" t="inlineStr">
        <is>
          <t>Revenue:</t>
        </is>
      </c>
    </row>
    <row r="31">
      <c r="A31" s="4" t="inlineStr">
        <is>
          <t>Total revenue</t>
        </is>
      </c>
      <c r="B31" s="6" t="n">
        <v>5262000</v>
      </c>
      <c r="C31" s="6" t="n">
        <v>10696000</v>
      </c>
      <c r="D31" s="6" t="n">
        <v>26465000</v>
      </c>
      <c r="E31" s="6" t="n">
        <v>3908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Cash - Additional Information (Detail) - USD ($) $ in Thousands</t>
        </is>
      </c>
      <c r="B1" s="2" t="inlineStr">
        <is>
          <t>9 Months Ended</t>
        </is>
      </c>
    </row>
    <row r="2">
      <c r="B2" s="2" t="inlineStr">
        <is>
          <t>Sep. 30, 2021</t>
        </is>
      </c>
      <c r="C2" s="2" t="inlineStr">
        <is>
          <t>Dec. 31, 2020</t>
        </is>
      </c>
    </row>
    <row r="3">
      <c r="A3" s="3" t="inlineStr">
        <is>
          <t>Restricted Cash [Line Items]</t>
        </is>
      </c>
    </row>
    <row r="4">
      <c r="A4" s="4" t="inlineStr">
        <is>
          <t>Restricted cash</t>
        </is>
      </c>
      <c r="B4" s="6" t="n">
        <v>16500</v>
      </c>
      <c r="C4" s="6" t="n">
        <v>16500</v>
      </c>
    </row>
    <row r="5">
      <c r="A5" s="4" t="inlineStr">
        <is>
          <t>Senior Credit Agreement</t>
        </is>
      </c>
    </row>
    <row r="6">
      <c r="A6" s="3" t="inlineStr">
        <is>
          <t>Restricted Cash [Line Items]</t>
        </is>
      </c>
    </row>
    <row r="7">
      <c r="A7" s="4" t="inlineStr">
        <is>
          <t>Restricted cash</t>
        </is>
      </c>
      <c r="B7" s="6" t="n">
        <v>16500</v>
      </c>
      <c r="C7" s="6" t="n">
        <v>16500</v>
      </c>
    </row>
    <row r="8">
      <c r="A8" s="4" t="inlineStr">
        <is>
          <t>Period of interest on outstanding loans to be maintained in debt service reserve account</t>
        </is>
      </c>
      <c r="B8"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1</t>
        </is>
      </c>
      <c r="C1" s="2" t="inlineStr">
        <is>
          <t>Dec. 31, 2020</t>
        </is>
      </c>
    </row>
    <row r="2">
      <c r="A2" s="3" t="inlineStr">
        <is>
          <t>Inventory Disclosure [Abstract]</t>
        </is>
      </c>
    </row>
    <row r="3">
      <c r="A3" s="4" t="inlineStr">
        <is>
          <t>Raw materials and purchased parts</t>
        </is>
      </c>
      <c r="B3" s="6" t="n">
        <v>3659</v>
      </c>
      <c r="C3" s="6" t="n">
        <v>6498</v>
      </c>
    </row>
    <row r="4">
      <c r="A4" s="4" t="inlineStr">
        <is>
          <t>Work in progress</t>
        </is>
      </c>
      <c r="B4" s="5" t="n">
        <v>4291</v>
      </c>
      <c r="C4" s="5" t="n">
        <v>776</v>
      </c>
    </row>
    <row r="5">
      <c r="A5" s="4" t="inlineStr">
        <is>
          <t>Finished goods</t>
        </is>
      </c>
      <c r="B5" s="5" t="n">
        <v>23627</v>
      </c>
      <c r="C5" s="5" t="n">
        <v>21572</v>
      </c>
    </row>
    <row r="6">
      <c r="A6" s="4" t="inlineStr">
        <is>
          <t>Total inventories</t>
        </is>
      </c>
      <c r="B6" s="6" t="n">
        <v>31577</v>
      </c>
      <c r="C6" s="6" t="n">
        <v>288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usiness Combination - Additional Information (Details) - USD ($)</t>
        </is>
      </c>
      <c r="B1" s="2" t="inlineStr">
        <is>
          <t>May 04, 2021</t>
        </is>
      </c>
      <c r="C1" s="2" t="inlineStr">
        <is>
          <t>Sep. 30, 2021</t>
        </is>
      </c>
      <c r="D1" s="2" t="inlineStr">
        <is>
          <t>Sep. 30, 2020</t>
        </is>
      </c>
      <c r="E1" s="2" t="inlineStr">
        <is>
          <t>Sep. 30, 2021</t>
        </is>
      </c>
      <c r="F1" s="2" t="inlineStr">
        <is>
          <t>Sep. 30, 2020</t>
        </is>
      </c>
      <c r="G1" s="2" t="inlineStr">
        <is>
          <t>Dec. 31, 2020</t>
        </is>
      </c>
    </row>
    <row r="2">
      <c r="A2" s="3" t="inlineStr">
        <is>
          <t>Business Acquisition [Line Items]</t>
        </is>
      </c>
    </row>
    <row r="3">
      <c r="A3" s="4" t="inlineStr">
        <is>
          <t>Contingent consideration</t>
        </is>
      </c>
      <c r="C3" s="6" t="n">
        <v>23486000</v>
      </c>
      <c r="E3" s="6" t="n">
        <v>23486000</v>
      </c>
    </row>
    <row r="4">
      <c r="A4" s="4" t="inlineStr">
        <is>
          <t>Common stock, shares issued</t>
        </is>
      </c>
      <c r="C4" s="5" t="n">
        <v>110991959</v>
      </c>
      <c r="E4" s="5" t="n">
        <v>110991959</v>
      </c>
      <c r="G4" s="5" t="n">
        <v>95066195</v>
      </c>
    </row>
    <row r="5">
      <c r="A5" s="4" t="inlineStr">
        <is>
          <t>Decrease in deferred tax liability, measurement period adjustment</t>
        </is>
      </c>
      <c r="C5" s="6" t="n">
        <v>200000</v>
      </c>
    </row>
    <row r="6">
      <c r="A6" s="4" t="inlineStr">
        <is>
          <t>Decrease in goodwill, measurement period adjustment</t>
        </is>
      </c>
      <c r="C6" s="5" t="n">
        <v>1600000</v>
      </c>
    </row>
    <row r="7">
      <c r="A7" s="4" t="inlineStr">
        <is>
          <t>Increase of IPR&amp;D, measurement period adjustment</t>
        </is>
      </c>
      <c r="C7" s="5" t="n">
        <v>1400000</v>
      </c>
    </row>
    <row r="8">
      <c r="A8" s="4" t="inlineStr">
        <is>
          <t>Goodwill</t>
        </is>
      </c>
      <c r="C8" s="5" t="n">
        <v>67617000</v>
      </c>
      <c r="E8" s="6" t="n">
        <v>67617000</v>
      </c>
      <c r="G8" s="6" t="n">
        <v>38891000</v>
      </c>
    </row>
    <row r="9">
      <c r="A9" s="4" t="inlineStr">
        <is>
          <t>Revenue</t>
        </is>
      </c>
      <c r="C9" s="5" t="n">
        <v>32297000</v>
      </c>
      <c r="D9" s="6" t="n">
        <v>35476000</v>
      </c>
      <c r="E9" s="5" t="n">
        <v>95245000</v>
      </c>
      <c r="F9" s="6" t="n">
        <v>122583000</v>
      </c>
    </row>
    <row r="10">
      <c r="A10" s="4" t="inlineStr">
        <is>
          <t>Contributed net income (loss )</t>
        </is>
      </c>
      <c r="C10" s="5" t="n">
        <v>-36057000</v>
      </c>
      <c r="D10" s="6" t="n">
        <v>-36806000</v>
      </c>
      <c r="E10" s="5" t="n">
        <v>-95381000</v>
      </c>
      <c r="F10" s="6" t="n">
        <v>-96686000</v>
      </c>
    </row>
    <row r="11">
      <c r="A11" s="4" t="inlineStr">
        <is>
          <t>Kuur Therapeutics, Inc.</t>
        </is>
      </c>
    </row>
    <row r="12">
      <c r="A12" s="3" t="inlineStr">
        <is>
          <t>Business Acquisition [Line Items]</t>
        </is>
      </c>
    </row>
    <row r="13">
      <c r="A13" s="4" t="inlineStr">
        <is>
          <t>Contingent consideration</t>
        </is>
      </c>
      <c r="C13" s="5" t="n">
        <v>23486000</v>
      </c>
      <c r="E13" s="5" t="n">
        <v>23486000</v>
      </c>
    </row>
    <row r="14">
      <c r="A14" s="4" t="inlineStr">
        <is>
          <t>Merger Agreement | Kuur Therapeutics, Inc.</t>
        </is>
      </c>
    </row>
    <row r="15">
      <c r="A15" s="3" t="inlineStr">
        <is>
          <t>Business Acquisition [Line Items]</t>
        </is>
      </c>
    </row>
    <row r="16">
      <c r="A16" s="4" t="inlineStr">
        <is>
          <t>Business acquisition, percentage of outstanding shares</t>
        </is>
      </c>
      <c r="B16" s="4" t="inlineStr">
        <is>
          <t>100.00%</t>
        </is>
      </c>
    </row>
    <row r="17">
      <c r="A17" s="4" t="inlineStr">
        <is>
          <t>Upfront payment to stockholders in common stock</t>
        </is>
      </c>
      <c r="B17" s="6" t="n">
        <v>70000000</v>
      </c>
    </row>
    <row r="18">
      <c r="A18" s="4" t="inlineStr">
        <is>
          <t>Business acquisition, common stock issued</t>
        </is>
      </c>
      <c r="B18" s="5" t="n">
        <v>14228066</v>
      </c>
    </row>
    <row r="19">
      <c r="A19" s="4" t="inlineStr">
        <is>
          <t>Business acquisition, share price</t>
        </is>
      </c>
      <c r="B19" s="8" t="n">
        <v>3.71</v>
      </c>
    </row>
    <row r="20">
      <c r="A20" s="4" t="inlineStr">
        <is>
          <t>Fair value of common stock</t>
        </is>
      </c>
      <c r="B20" s="6" t="n">
        <v>52786000</v>
      </c>
    </row>
    <row r="21">
      <c r="A21" s="4" t="inlineStr">
        <is>
          <t>Contingent consideration</t>
        </is>
      </c>
      <c r="B21" s="5" t="n">
        <v>19839000</v>
      </c>
    </row>
    <row r="22">
      <c r="A22" s="4" t="inlineStr">
        <is>
          <t>Goodwill</t>
        </is>
      </c>
      <c r="B22" s="5" t="n">
        <v>28711000</v>
      </c>
      <c r="C22" s="5" t="n">
        <v>30300000</v>
      </c>
      <c r="E22" s="5" t="n">
        <v>30300000</v>
      </c>
    </row>
    <row r="23">
      <c r="A23" s="4" t="inlineStr">
        <is>
          <t>Deferred tax liability</t>
        </is>
      </c>
      <c r="B23" s="5" t="n">
        <v>12543000</v>
      </c>
    </row>
    <row r="24">
      <c r="A24" s="4" t="inlineStr">
        <is>
          <t>Revenue</t>
        </is>
      </c>
      <c r="C24" s="5" t="n">
        <v>0</v>
      </c>
      <c r="E24" s="5" t="n">
        <v>0</v>
      </c>
    </row>
    <row r="25">
      <c r="A25" s="4" t="inlineStr">
        <is>
          <t>Contributed net income (loss )</t>
        </is>
      </c>
      <c r="C25" s="6" t="n">
        <v>2500000</v>
      </c>
      <c r="E25" s="6" t="n">
        <v>3000000</v>
      </c>
    </row>
    <row r="26">
      <c r="A26" s="4" t="inlineStr">
        <is>
          <t>Acquisition-related costs</t>
        </is>
      </c>
      <c r="B26" s="5" t="n">
        <v>3500000</v>
      </c>
    </row>
    <row r="27">
      <c r="A27" s="4" t="inlineStr">
        <is>
          <t>Merger Agreement | Kuur Therapeutics, Inc. | key Employees and Independent Directors</t>
        </is>
      </c>
    </row>
    <row r="28">
      <c r="A28" s="3" t="inlineStr">
        <is>
          <t>Business Acquisition [Line Items]</t>
        </is>
      </c>
    </row>
    <row r="29">
      <c r="A29" s="4" t="inlineStr">
        <is>
          <t>Transaction incentive liability</t>
        </is>
      </c>
      <c r="B29" s="5" t="n">
        <v>8900000</v>
      </c>
    </row>
    <row r="30">
      <c r="A30" s="4" t="inlineStr">
        <is>
          <t>Cash paid related to transaction incentive liability</t>
        </is>
      </c>
      <c r="B30" s="5" t="n">
        <v>3300000</v>
      </c>
    </row>
    <row r="31">
      <c r="A31" s="4" t="inlineStr">
        <is>
          <t>Common stock value paid related to transaction incentive liability</t>
        </is>
      </c>
      <c r="B31" s="6" t="n">
        <v>5600000</v>
      </c>
    </row>
    <row r="32">
      <c r="A32" s="4" t="inlineStr">
        <is>
          <t>Common stock, shares issued</t>
        </is>
      </c>
      <c r="B32" s="5" t="n">
        <v>1373601</v>
      </c>
    </row>
    <row r="33">
      <c r="A33" s="4" t="inlineStr">
        <is>
          <t>Common stock price per share</t>
        </is>
      </c>
      <c r="B33" s="8" t="n">
        <v>4.11</v>
      </c>
    </row>
    <row r="34">
      <c r="A34" s="4" t="inlineStr">
        <is>
          <t>Merger Agreement | Kuur Therapeutics, Inc. | Maximum</t>
        </is>
      </c>
    </row>
    <row r="35">
      <c r="A35" s="3" t="inlineStr">
        <is>
          <t>Business Acquisition [Line Items]</t>
        </is>
      </c>
    </row>
    <row r="36">
      <c r="A36" s="4" t="inlineStr">
        <is>
          <t>Milestone payments payable</t>
        </is>
      </c>
      <c r="B36" s="6" t="n">
        <v>11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 Summary of Purchase Price and Initial Estimates of Fair Values of Assets and Liabilities Acquired (Details) - USD ($) $ in Thousands</t>
        </is>
      </c>
      <c r="B1" s="2" t="inlineStr">
        <is>
          <t>May 04, 2021</t>
        </is>
      </c>
      <c r="C1" s="2" t="inlineStr">
        <is>
          <t>Sep. 30, 2021</t>
        </is>
      </c>
      <c r="D1" s="2" t="inlineStr">
        <is>
          <t>Dec. 31, 2020</t>
        </is>
      </c>
    </row>
    <row r="2">
      <c r="A2" s="3" t="inlineStr">
        <is>
          <t>Preliminary Allocation of Consideration:</t>
        </is>
      </c>
    </row>
    <row r="3">
      <c r="A3" s="4" t="inlineStr">
        <is>
          <t>Contingent consideration</t>
        </is>
      </c>
      <c r="C3" s="6" t="n">
        <v>23486</v>
      </c>
    </row>
    <row r="4">
      <c r="A4" s="3" t="inlineStr">
        <is>
          <t>Net assets acquired:</t>
        </is>
      </c>
    </row>
    <row r="5">
      <c r="A5" s="4" t="inlineStr">
        <is>
          <t>Goodwill</t>
        </is>
      </c>
      <c r="C5" s="5" t="n">
        <v>67617</v>
      </c>
      <c r="D5" s="6" t="n">
        <v>38891</v>
      </c>
    </row>
    <row r="6">
      <c r="A6" s="4" t="inlineStr">
        <is>
          <t>Kuur Therapeutics, Inc.</t>
        </is>
      </c>
    </row>
    <row r="7">
      <c r="A7" s="3" t="inlineStr">
        <is>
          <t>Preliminary Allocation of Consideration:</t>
        </is>
      </c>
    </row>
    <row r="8">
      <c r="A8" s="4" t="inlineStr">
        <is>
          <t>Contingent consideration</t>
        </is>
      </c>
      <c r="C8" s="5" t="n">
        <v>23486</v>
      </c>
    </row>
    <row r="9">
      <c r="A9" s="4" t="inlineStr">
        <is>
          <t>Merger Agreement | Kuur Therapeutics, Inc.</t>
        </is>
      </c>
    </row>
    <row r="10">
      <c r="A10" s="3" t="inlineStr">
        <is>
          <t>Preliminary Allocation of Consideration:</t>
        </is>
      </c>
    </row>
    <row r="11">
      <c r="A11" s="4" t="inlineStr">
        <is>
          <t>Stock issued (14,228,066 shares at $3.71)</t>
        </is>
      </c>
      <c r="B11" s="6" t="n">
        <v>52786</v>
      </c>
    </row>
    <row r="12">
      <c r="A12" s="4" t="inlineStr">
        <is>
          <t>Contingent consideration</t>
        </is>
      </c>
      <c r="B12" s="5" t="n">
        <v>19839</v>
      </c>
    </row>
    <row r="13">
      <c r="A13" s="4" t="inlineStr">
        <is>
          <t>Purchase price:</t>
        </is>
      </c>
      <c r="B13" s="5" t="n">
        <v>72625</v>
      </c>
    </row>
    <row r="14">
      <c r="A14" s="3" t="inlineStr">
        <is>
          <t>Net assets acquired:</t>
        </is>
      </c>
    </row>
    <row r="15">
      <c r="A15" s="4" t="inlineStr">
        <is>
          <t>Cash and cash equivalents</t>
        </is>
      </c>
      <c r="B15" s="5" t="n">
        <v>1425</v>
      </c>
    </row>
    <row r="16">
      <c r="A16" s="4" t="inlineStr">
        <is>
          <t>Prepaid expenses and other current assets</t>
        </is>
      </c>
      <c r="B16" s="5" t="n">
        <v>133</v>
      </c>
    </row>
    <row r="17">
      <c r="A17" s="4" t="inlineStr">
        <is>
          <t>In-process research &amp; development</t>
        </is>
      </c>
      <c r="B17" s="5" t="n">
        <v>64900</v>
      </c>
    </row>
    <row r="18">
      <c r="A18" s="4" t="inlineStr">
        <is>
          <t>Accounts payable</t>
        </is>
      </c>
      <c r="B18" s="5" t="n">
        <v>-39</v>
      </c>
    </row>
    <row r="19">
      <c r="A19" s="4" t="inlineStr">
        <is>
          <t>Accrued expenses</t>
        </is>
      </c>
      <c r="B19" s="5" t="n">
        <v>-1037</v>
      </c>
    </row>
    <row r="20">
      <c r="A20" s="4" t="inlineStr">
        <is>
          <t>Deferred income tax liability</t>
        </is>
      </c>
      <c r="B20" s="5" t="n">
        <v>-12543</v>
      </c>
    </row>
    <row r="21">
      <c r="A21" s="4" t="inlineStr">
        <is>
          <t>Transaction incentive liability</t>
        </is>
      </c>
      <c r="B21" s="5" t="n">
        <v>-8925</v>
      </c>
    </row>
    <row r="22">
      <c r="A22" s="4" t="inlineStr">
        <is>
          <t>Total identifiable net assets</t>
        </is>
      </c>
      <c r="B22" s="5" t="n">
        <v>43914</v>
      </c>
    </row>
    <row r="23">
      <c r="A23" s="4" t="inlineStr">
        <is>
          <t>Goodwill</t>
        </is>
      </c>
      <c r="B23" s="5" t="n">
        <v>28711</v>
      </c>
      <c r="C23" s="6" t="n">
        <v>30300</v>
      </c>
    </row>
    <row r="24">
      <c r="A24" s="4" t="inlineStr">
        <is>
          <t>Total purchase price allocation</t>
        </is>
      </c>
      <c r="B24" s="6" t="n">
        <v>726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Summary of Purchase Price and Initial Estimates of Fair Values of Assets and Liabilities Acquired (Parenthetical) (Details) - Merger Agreement - Kuur Therapeutics, Inc.</t>
        </is>
      </c>
      <c r="B1" s="2" t="inlineStr">
        <is>
          <t>May 04, 2021$ / sharesshares</t>
        </is>
      </c>
    </row>
    <row r="2">
      <c r="A2" s="3" t="inlineStr">
        <is>
          <t>Business Acquisition [Line Items]</t>
        </is>
      </c>
    </row>
    <row r="3">
      <c r="A3" s="4" t="inlineStr">
        <is>
          <t>Business acquisition, common stock issued | shares</t>
        </is>
      </c>
      <c r="B3" s="5" t="n">
        <v>14228066</v>
      </c>
    </row>
    <row r="4">
      <c r="A4" s="4" t="inlineStr">
        <is>
          <t>Business acquisition, share price | $ / shares</t>
        </is>
      </c>
      <c r="B4" s="8" t="n">
        <v>3.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Unaudited Pro Forma Consolidated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Abstract]</t>
        </is>
      </c>
    </row>
    <row r="4">
      <c r="A4" s="4" t="inlineStr">
        <is>
          <t>Consolidated revenue</t>
        </is>
      </c>
      <c r="B4" s="6" t="n">
        <v>32297</v>
      </c>
      <c r="C4" s="6" t="n">
        <v>35476</v>
      </c>
      <c r="D4" s="6" t="n">
        <v>95245</v>
      </c>
      <c r="E4" s="6" t="n">
        <v>123633</v>
      </c>
    </row>
    <row r="5">
      <c r="A5" s="4" t="inlineStr">
        <is>
          <t>Consolidated net loss</t>
        </is>
      </c>
      <c r="B5" s="6" t="n">
        <v>-36057</v>
      </c>
      <c r="C5" s="6" t="n">
        <v>-38410</v>
      </c>
      <c r="D5" s="6" t="n">
        <v>-94254</v>
      </c>
      <c r="E5" s="6" t="n">
        <v>-939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ummary of Identifiable Intangible Asset, Net (Details) - USD ($)</t>
        </is>
      </c>
      <c r="B1" s="2" t="inlineStr">
        <is>
          <t>9 Months Ended</t>
        </is>
      </c>
      <c r="C1" s="2" t="inlineStr">
        <is>
          <t>12 Months Ended</t>
        </is>
      </c>
    </row>
    <row r="2">
      <c r="B2" s="2" t="inlineStr">
        <is>
          <t>Sep. 30, 2021</t>
        </is>
      </c>
      <c r="C2" s="2" t="inlineStr">
        <is>
          <t>Dec. 31, 2020</t>
        </is>
      </c>
    </row>
    <row r="3">
      <c r="A3" s="3" t="inlineStr">
        <is>
          <t>Schedule Of Finite And Indefinite Lived Intangible Assets [Line Items]</t>
        </is>
      </c>
    </row>
    <row r="4">
      <c r="A4" s="4" t="inlineStr">
        <is>
          <t>Finite-lived intangible asset, Accumulated Amortization</t>
        </is>
      </c>
      <c r="B4" s="6" t="n">
        <v>10069000</v>
      </c>
      <c r="C4" s="6" t="n">
        <v>8260000</v>
      </c>
    </row>
    <row r="5">
      <c r="A5" s="4" t="inlineStr">
        <is>
          <t>Intangible asset, Effect of currency translation adjustment</t>
        </is>
      </c>
      <c r="B5" s="5" t="n">
        <v>-156000</v>
      </c>
      <c r="C5" s="5" t="n">
        <v>-196000</v>
      </c>
    </row>
    <row r="6">
      <c r="A6" s="4" t="inlineStr">
        <is>
          <t>Intangible assets Cost/Fair Value</t>
        </is>
      </c>
      <c r="B6" s="5" t="n">
        <v>83956000</v>
      </c>
      <c r="C6" s="5" t="n">
        <v>18478000</v>
      </c>
    </row>
    <row r="7">
      <c r="A7" s="4" t="inlineStr">
        <is>
          <t>Intangible assets, net</t>
        </is>
      </c>
      <c r="B7" s="5" t="n">
        <v>73887000</v>
      </c>
      <c r="C7" s="5" t="n">
        <v>10218000</v>
      </c>
    </row>
    <row r="8">
      <c r="A8" s="4" t="inlineStr">
        <is>
          <t>CDE In- Process Research and Development</t>
        </is>
      </c>
    </row>
    <row r="9">
      <c r="A9" s="3" t="inlineStr">
        <is>
          <t>Schedule Of Finite And Indefinite Lived Intangible Assets [Line Items]</t>
        </is>
      </c>
    </row>
    <row r="10">
      <c r="A10" s="4" t="inlineStr">
        <is>
          <t>Indefinite-lived intangible asset, Cost/Fair Value</t>
        </is>
      </c>
      <c r="B10" s="5" t="n">
        <v>728000</v>
      </c>
      <c r="C10" s="5" t="n">
        <v>728000</v>
      </c>
    </row>
    <row r="11">
      <c r="A11" s="4" t="inlineStr">
        <is>
          <t>Indefinite-lived intangible asset, Net</t>
        </is>
      </c>
      <c r="B11" s="5" t="n">
        <v>728000</v>
      </c>
      <c r="C11" s="5" t="n">
        <v>728000</v>
      </c>
    </row>
    <row r="12">
      <c r="A12" s="4" t="inlineStr">
        <is>
          <t>Intangible assets Impairments</t>
        </is>
      </c>
      <c r="B12" s="5" t="n">
        <v>0</v>
      </c>
    </row>
    <row r="13">
      <c r="A13" s="4" t="inlineStr">
        <is>
          <t>Kurr In- Process Research and Development</t>
        </is>
      </c>
    </row>
    <row r="14">
      <c r="A14" s="3" t="inlineStr">
        <is>
          <t>Schedule Of Finite And Indefinite Lived Intangible Assets [Line Items]</t>
        </is>
      </c>
    </row>
    <row r="15">
      <c r="A15" s="4" t="inlineStr">
        <is>
          <t>Indefinite-lived intangible asset, Cost/Fair Value</t>
        </is>
      </c>
      <c r="B15" s="5" t="n">
        <v>64900000</v>
      </c>
    </row>
    <row r="16">
      <c r="A16" s="4" t="inlineStr">
        <is>
          <t>Indefinite-lived intangible asset, Net</t>
        </is>
      </c>
      <c r="B16" s="5" t="n">
        <v>64900000</v>
      </c>
    </row>
    <row r="17">
      <c r="A17" s="4" t="inlineStr">
        <is>
          <t>Licenses</t>
        </is>
      </c>
    </row>
    <row r="18">
      <c r="A18" s="3" t="inlineStr">
        <is>
          <t>Schedule Of Finite And Indefinite Lived Intangible Assets [Line Items]</t>
        </is>
      </c>
    </row>
    <row r="19">
      <c r="A19" s="4" t="inlineStr">
        <is>
          <t>Finite-lived intangible asset, Cost/Fair Value</t>
        </is>
      </c>
      <c r="B19" s="5" t="n">
        <v>13179000</v>
      </c>
      <c r="C19" s="5" t="n">
        <v>12641000</v>
      </c>
    </row>
    <row r="20">
      <c r="A20" s="4" t="inlineStr">
        <is>
          <t>Finite-lived intangible asset, Accumulated Amortization</t>
        </is>
      </c>
      <c r="B20" s="5" t="n">
        <v>6610000</v>
      </c>
      <c r="C20" s="5" t="n">
        <v>5157000</v>
      </c>
    </row>
    <row r="21">
      <c r="A21" s="4" t="inlineStr">
        <is>
          <t>Finite-lived intangible asset, Net</t>
        </is>
      </c>
      <c r="B21" s="5" t="n">
        <v>6569000</v>
      </c>
      <c r="C21" s="5" t="n">
        <v>7484000</v>
      </c>
    </row>
    <row r="22">
      <c r="A22" s="4" t="inlineStr">
        <is>
          <t>Polymed Customer List</t>
        </is>
      </c>
    </row>
    <row r="23">
      <c r="A23" s="3" t="inlineStr">
        <is>
          <t>Schedule Of Finite And Indefinite Lived Intangible Assets [Line Items]</t>
        </is>
      </c>
    </row>
    <row r="24">
      <c r="A24" s="4" t="inlineStr">
        <is>
          <t>Finite-lived intangible asset, Cost/Fair Value</t>
        </is>
      </c>
      <c r="B24" s="5" t="n">
        <v>1593000</v>
      </c>
      <c r="C24" s="5" t="n">
        <v>1593000</v>
      </c>
    </row>
    <row r="25">
      <c r="A25" s="4" t="inlineStr">
        <is>
          <t>Finite-lived intangible asset, Accumulated Amortization</t>
        </is>
      </c>
      <c r="B25" s="5" t="n">
        <v>1579000</v>
      </c>
      <c r="C25" s="5" t="n">
        <v>1418000</v>
      </c>
    </row>
    <row r="26">
      <c r="A26" s="4" t="inlineStr">
        <is>
          <t>Finite-lived intangible asset, Net</t>
        </is>
      </c>
      <c r="B26" s="5" t="n">
        <v>14000</v>
      </c>
      <c r="C26" s="5" t="n">
        <v>175000</v>
      </c>
    </row>
    <row r="27">
      <c r="A27" s="4" t="inlineStr">
        <is>
          <t>Polymed Technology</t>
        </is>
      </c>
    </row>
    <row r="28">
      <c r="A28" s="3" t="inlineStr">
        <is>
          <t>Schedule Of Finite And Indefinite Lived Intangible Assets [Line Items]</t>
        </is>
      </c>
    </row>
    <row r="29">
      <c r="A29" s="4" t="inlineStr">
        <is>
          <t>Finite-lived intangible asset, Cost/Fair Value</t>
        </is>
      </c>
      <c r="B29" s="5" t="n">
        <v>3712000</v>
      </c>
      <c r="C29" s="5" t="n">
        <v>3712000</v>
      </c>
    </row>
    <row r="30">
      <c r="A30" s="4" t="inlineStr">
        <is>
          <t>Finite-lived intangible asset, Accumulated Amortization</t>
        </is>
      </c>
      <c r="B30" s="5" t="n">
        <v>1880000</v>
      </c>
      <c r="C30" s="5" t="n">
        <v>1685000</v>
      </c>
    </row>
    <row r="31">
      <c r="A31" s="4" t="inlineStr">
        <is>
          <t>Finite-lived intangible asset, Net</t>
        </is>
      </c>
      <c r="B31" s="6" t="n">
        <v>1832000</v>
      </c>
      <c r="C31" s="6" t="n">
        <v>202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0" customWidth="1" min="6" max="6"/>
    <col width="21" customWidth="1" min="7" max="7"/>
  </cols>
  <sheetData>
    <row r="1">
      <c r="A1" s="1" t="inlineStr">
        <is>
          <t>Intangible Assets, Net - Additional Information (Details)</t>
        </is>
      </c>
      <c r="B1" s="2" t="inlineStr">
        <is>
          <t>3 Months Ended</t>
        </is>
      </c>
      <c r="D1" s="2" t="inlineStr">
        <is>
          <t>9 Months Ended</t>
        </is>
      </c>
    </row>
    <row r="2">
      <c r="B2" s="2" t="inlineStr">
        <is>
          <t>Sep. 30, 2021USD ($)</t>
        </is>
      </c>
      <c r="C2" s="2" t="inlineStr">
        <is>
          <t>Sep. 30, 2020USD ($)</t>
        </is>
      </c>
      <c r="D2" s="2" t="inlineStr">
        <is>
          <t>Sep. 30, 2021USD ($)Reporting_Unit</t>
        </is>
      </c>
      <c r="E2" s="2" t="inlineStr">
        <is>
          <t>Sep. 30, 2020USD ($)</t>
        </is>
      </c>
      <c r="F2" s="2" t="inlineStr">
        <is>
          <t>May 04, 2021USD ($)</t>
        </is>
      </c>
      <c r="G2" s="2" t="inlineStr">
        <is>
          <t>Dec. 31, 2020USD ($)</t>
        </is>
      </c>
    </row>
    <row r="3">
      <c r="A3" s="3" t="inlineStr">
        <is>
          <t>Finite Lived Intangible Assets [Line Items]</t>
        </is>
      </c>
    </row>
    <row r="4">
      <c r="A4" s="4" t="inlineStr">
        <is>
          <t>Weighted-average useful life of intangible assets</t>
        </is>
      </c>
      <c r="D4" s="4" t="inlineStr">
        <is>
          <t>6 years 6 months</t>
        </is>
      </c>
    </row>
    <row r="5">
      <c r="A5" s="4" t="inlineStr">
        <is>
          <t>Amortization expense of intangible assets</t>
        </is>
      </c>
      <c r="B5" s="6" t="n">
        <v>400000</v>
      </c>
      <c r="C5" s="6" t="n">
        <v>500000</v>
      </c>
      <c r="D5" s="6" t="n">
        <v>1500000</v>
      </c>
      <c r="E5" s="6" t="n">
        <v>1400000</v>
      </c>
    </row>
    <row r="6">
      <c r="A6" s="4" t="inlineStr">
        <is>
          <t>Number of reporting units | Reporting_Unit</t>
        </is>
      </c>
      <c r="D6" s="5" t="n">
        <v>2</v>
      </c>
    </row>
    <row r="7">
      <c r="A7" s="4" t="inlineStr">
        <is>
          <t>Goodwill</t>
        </is>
      </c>
      <c r="B7" s="5" t="n">
        <v>67617000</v>
      </c>
      <c r="D7" s="6" t="n">
        <v>67617000</v>
      </c>
      <c r="G7" s="6" t="n">
        <v>38891000</v>
      </c>
    </row>
    <row r="8">
      <c r="A8" s="4" t="inlineStr">
        <is>
          <t>CDE IPR&amp;D</t>
        </is>
      </c>
    </row>
    <row r="9">
      <c r="A9" s="3" t="inlineStr">
        <is>
          <t>Finite Lived Intangible Assets [Line Items]</t>
        </is>
      </c>
    </row>
    <row r="10">
      <c r="A10" s="4" t="inlineStr">
        <is>
          <t>Intangible assets impairment</t>
        </is>
      </c>
      <c r="D10" s="5" t="n">
        <v>0</v>
      </c>
    </row>
    <row r="11">
      <c r="A11" s="4" t="inlineStr">
        <is>
          <t>Kuur | Merger Agreement</t>
        </is>
      </c>
    </row>
    <row r="12">
      <c r="A12" s="3" t="inlineStr">
        <is>
          <t>Finite Lived Intangible Assets [Line Items]</t>
        </is>
      </c>
    </row>
    <row r="13">
      <c r="A13" s="4" t="inlineStr">
        <is>
          <t>Goodwill</t>
        </is>
      </c>
      <c r="B13" s="6" t="n">
        <v>30300000</v>
      </c>
      <c r="D13" s="6" t="n">
        <v>30300000</v>
      </c>
      <c r="F13" s="6" t="n">
        <v>28711000</v>
      </c>
    </row>
    <row r="14">
      <c r="A14" s="4" t="inlineStr">
        <is>
          <t>Customer List | Polymed</t>
        </is>
      </c>
    </row>
    <row r="15">
      <c r="A15" s="3" t="inlineStr">
        <is>
          <t>Finite Lived Intangible Assets [Line Items]</t>
        </is>
      </c>
    </row>
    <row r="16">
      <c r="A16" s="4" t="inlineStr">
        <is>
          <t>Acquired finite-lived intangible assets, amortization period</t>
        </is>
      </c>
      <c r="D16" s="4" t="inlineStr">
        <is>
          <t>6 years</t>
        </is>
      </c>
    </row>
    <row r="17">
      <c r="A17" s="4" t="inlineStr">
        <is>
          <t>Polymed Technology | Polymed</t>
        </is>
      </c>
    </row>
    <row r="18">
      <c r="A18" s="3" t="inlineStr">
        <is>
          <t>Finite Lived Intangible Assets [Line Items]</t>
        </is>
      </c>
    </row>
    <row r="19">
      <c r="A19" s="4" t="inlineStr">
        <is>
          <t>Acquired finite-lived intangible assets, amortization period</t>
        </is>
      </c>
      <c r="D19" s="4" t="inlineStr">
        <is>
          <t>12 years</t>
        </is>
      </c>
    </row>
    <row r="20">
      <c r="A20" s="4" t="inlineStr">
        <is>
          <t>Hanmi Pharmaceuticals Co. Ltd. | Licensing Agreements</t>
        </is>
      </c>
    </row>
    <row r="21">
      <c r="A21" s="3" t="inlineStr">
        <is>
          <t>Finite Lived Intangible Assets [Line Items]</t>
        </is>
      </c>
    </row>
    <row r="22">
      <c r="A22" s="4" t="inlineStr">
        <is>
          <t>Finite-lived intangible assets acquired</t>
        </is>
      </c>
      <c r="D22" s="6" t="n">
        <v>400000</v>
      </c>
    </row>
    <row r="23">
      <c r="A23" s="4" t="inlineStr">
        <is>
          <t>Acquired finite-lived intangible assets, amortization period</t>
        </is>
      </c>
      <c r="D23" s="4" t="inlineStr">
        <is>
          <t>12 years 9 months</t>
        </is>
      </c>
    </row>
    <row r="24">
      <c r="A24" s="4" t="inlineStr">
        <is>
          <t>Gland Pharma Limited | Licensing Agreements</t>
        </is>
      </c>
    </row>
    <row r="25">
      <c r="A25" s="3" t="inlineStr">
        <is>
          <t>Finite Lived Intangible Assets [Line Items]</t>
        </is>
      </c>
    </row>
    <row r="26">
      <c r="A26" s="4" t="inlineStr">
        <is>
          <t>Finite-lived intangible assets acquired</t>
        </is>
      </c>
      <c r="D26" s="6" t="n">
        <v>4400000</v>
      </c>
    </row>
    <row r="27">
      <c r="A27" s="4" t="inlineStr">
        <is>
          <t>Acquired finite-lived intangible assets, amortization period</t>
        </is>
      </c>
      <c r="D27" s="4" t="inlineStr">
        <is>
          <t>5 years</t>
        </is>
      </c>
    </row>
    <row r="28">
      <c r="A28" s="4" t="inlineStr">
        <is>
          <t>MAIA Pharmaceuticals, Inc | Licensing Agreements</t>
        </is>
      </c>
    </row>
    <row r="29">
      <c r="A29" s="3" t="inlineStr">
        <is>
          <t>Finite Lived Intangible Assets [Line Items]</t>
        </is>
      </c>
    </row>
    <row r="30">
      <c r="A30" s="4" t="inlineStr">
        <is>
          <t>Finite-lived intangible assets acquired</t>
        </is>
      </c>
      <c r="D30" s="6" t="n">
        <v>4000000</v>
      </c>
    </row>
    <row r="31">
      <c r="A31" s="4" t="inlineStr">
        <is>
          <t>Acquired finite-lived intangible assets, amortization period</t>
        </is>
      </c>
      <c r="D31" s="4" t="inlineStr">
        <is>
          <t>7 years</t>
        </is>
      </c>
    </row>
    <row r="32">
      <c r="A32" s="4" t="inlineStr">
        <is>
          <t>Ingenus Pharmaceuticals, LLC | Licensing Agreements</t>
        </is>
      </c>
    </row>
    <row r="33">
      <c r="A33" s="3" t="inlineStr">
        <is>
          <t>Finite Lived Intangible Assets [Line Items]</t>
        </is>
      </c>
    </row>
    <row r="34">
      <c r="A34" s="4" t="inlineStr">
        <is>
          <t>Finite-lived intangible assets acquired</t>
        </is>
      </c>
      <c r="D34" s="6" t="n">
        <v>3000000</v>
      </c>
    </row>
    <row r="35">
      <c r="A35" s="4" t="inlineStr">
        <is>
          <t>Ingenus Pharmaceuticals, LLC | Licensing Agreements Amortized Over a Period of 5 years</t>
        </is>
      </c>
    </row>
    <row r="36">
      <c r="A36" s="3" t="inlineStr">
        <is>
          <t>Finite Lived Intangible Assets [Line Items]</t>
        </is>
      </c>
    </row>
    <row r="37">
      <c r="A37" s="4" t="inlineStr">
        <is>
          <t>Finite-lived intangible assets acquired</t>
        </is>
      </c>
      <c r="D37" s="6" t="n">
        <v>2000000</v>
      </c>
    </row>
    <row r="38">
      <c r="A38" s="4" t="inlineStr">
        <is>
          <t>Acquired finite-lived intangible assets, amortization period</t>
        </is>
      </c>
      <c r="D38" s="4" t="inlineStr">
        <is>
          <t>5 years</t>
        </is>
      </c>
    </row>
    <row r="39">
      <c r="A39" s="4" t="inlineStr">
        <is>
          <t>Ingenus Pharmaceuticals, LLC | Licensing Agreements Amortized Over a Period of 3 years</t>
        </is>
      </c>
    </row>
    <row r="40">
      <c r="A40" s="3" t="inlineStr">
        <is>
          <t>Finite Lived Intangible Assets [Line Items]</t>
        </is>
      </c>
    </row>
    <row r="41">
      <c r="A41" s="4" t="inlineStr">
        <is>
          <t>Finite-lived intangible assets acquired</t>
        </is>
      </c>
      <c r="D41" s="6" t="n">
        <v>1000000</v>
      </c>
    </row>
    <row r="42">
      <c r="A42" s="4" t="inlineStr">
        <is>
          <t>Acquired finite-lived intangible assets, amortization period</t>
        </is>
      </c>
      <c r="D42" s="4" t="inlineStr">
        <is>
          <t>3 years</t>
        </is>
      </c>
    </row>
    <row r="43">
      <c r="A43" s="4" t="inlineStr">
        <is>
          <t>Ingenus Pharmaceuticals, LLC | Licenses of Other Specialty Products</t>
        </is>
      </c>
    </row>
    <row r="44">
      <c r="A44" s="3" t="inlineStr">
        <is>
          <t>Finite Lived Intangible Assets [Line Items]</t>
        </is>
      </c>
    </row>
    <row r="45">
      <c r="A45" s="4" t="inlineStr">
        <is>
          <t>Finite-lived intangible assets acquired</t>
        </is>
      </c>
      <c r="D45" s="6" t="n">
        <v>9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May 04, 2021</t>
        </is>
      </c>
      <c r="C1" s="2" t="inlineStr">
        <is>
          <t>Sep. 30, 2021</t>
        </is>
      </c>
      <c r="D1" s="2" t="inlineStr">
        <is>
          <t>Dec. 31, 2020</t>
        </is>
      </c>
    </row>
    <row r="2">
      <c r="A2" s="3" t="inlineStr">
        <is>
          <t>Fair Value Assets And Liabilities Measured On Recurring And Nonrecurring Basis [Line Items]</t>
        </is>
      </c>
    </row>
    <row r="3">
      <c r="A3" s="4" t="inlineStr">
        <is>
          <t>Fair value assets, Level 1 to Level 2 transfers</t>
        </is>
      </c>
      <c r="C3" s="6" t="n">
        <v>0</v>
      </c>
      <c r="D3" s="6" t="n">
        <v>0</v>
      </c>
    </row>
    <row r="4">
      <c r="A4" s="4" t="inlineStr">
        <is>
          <t>Fair value assets, Level 2 to Level 1 transfers</t>
        </is>
      </c>
      <c r="C4" s="5" t="n">
        <v>0</v>
      </c>
      <c r="D4" s="5" t="n">
        <v>0</v>
      </c>
    </row>
    <row r="5">
      <c r="A5" s="4" t="inlineStr">
        <is>
          <t>Fair value liabilities, Level 1 to Level 2 transfers</t>
        </is>
      </c>
      <c r="C5" s="5" t="n">
        <v>0</v>
      </c>
      <c r="D5" s="5" t="n">
        <v>0</v>
      </c>
    </row>
    <row r="6">
      <c r="A6" s="4" t="inlineStr">
        <is>
          <t>Fair value liabilities, Level 2 to Level 1 transfers</t>
        </is>
      </c>
      <c r="C6" s="5" t="n">
        <v>0</v>
      </c>
      <c r="D6" s="5" t="n">
        <v>0</v>
      </c>
    </row>
    <row r="7">
      <c r="A7" s="4" t="inlineStr">
        <is>
          <t>Fair value assets, transfers into Level 3</t>
        </is>
      </c>
      <c r="C7" s="5" t="n">
        <v>0</v>
      </c>
      <c r="D7" s="5" t="n">
        <v>0</v>
      </c>
    </row>
    <row r="8">
      <c r="A8" s="4" t="inlineStr">
        <is>
          <t>Fair value assets, transfers out of Level 3</t>
        </is>
      </c>
      <c r="C8" s="5" t="n">
        <v>0</v>
      </c>
      <c r="D8" s="5" t="n">
        <v>0</v>
      </c>
    </row>
    <row r="9">
      <c r="A9" s="4" t="inlineStr">
        <is>
          <t>Fair value liabilities, transfers into Level 3</t>
        </is>
      </c>
      <c r="C9" s="5" t="n">
        <v>0</v>
      </c>
      <c r="D9" s="5" t="n">
        <v>0</v>
      </c>
    </row>
    <row r="10">
      <c r="A10" s="4" t="inlineStr">
        <is>
          <t>Fair value liabilities, transfers out of Level 3</t>
        </is>
      </c>
      <c r="C10" s="6" t="n">
        <v>0</v>
      </c>
      <c r="D10" s="6" t="n">
        <v>0</v>
      </c>
    </row>
    <row r="11">
      <c r="A11" s="4" t="inlineStr">
        <is>
          <t>Merger Agreement | Kuur Therapeutics, Inc.</t>
        </is>
      </c>
    </row>
    <row r="12">
      <c r="A12" s="3" t="inlineStr">
        <is>
          <t>Fair Value Assets And Liabilities Measured On Recurring And Nonrecurring Basis [Line Items]</t>
        </is>
      </c>
    </row>
    <row r="13">
      <c r="A13" s="4" t="inlineStr">
        <is>
          <t>Percentage of milestones payment based on probability of occurrence</t>
        </is>
      </c>
      <c r="C13" s="4" t="inlineStr">
        <is>
          <t>31.90%</t>
        </is>
      </c>
    </row>
    <row r="14">
      <c r="A14" s="4" t="inlineStr">
        <is>
          <t>Merger Agreement | Kuur Therapeutics, Inc. | Maximum</t>
        </is>
      </c>
    </row>
    <row r="15">
      <c r="A15" s="3" t="inlineStr">
        <is>
          <t>Fair Value Assets And Liabilities Measured On Recurring And Nonrecurring Basis [Line Items]</t>
        </is>
      </c>
    </row>
    <row r="16">
      <c r="A16" s="4" t="inlineStr">
        <is>
          <t>Total undiscounted amount of the milestone payments payable</t>
        </is>
      </c>
      <c r="B16" s="6" t="n">
        <v>115000000</v>
      </c>
    </row>
    <row r="17">
      <c r="A17" s="4" t="inlineStr">
        <is>
          <t>Contingent consideration regulatory milestones expected to occur</t>
        </is>
      </c>
      <c r="B17" s="4" t="inlineStr">
        <is>
          <t>2027</t>
        </is>
      </c>
    </row>
    <row r="18">
      <c r="A18" s="4" t="inlineStr">
        <is>
          <t>Percentage of estimated incremental borrowing rate</t>
        </is>
      </c>
      <c r="C18" s="4" t="inlineStr">
        <is>
          <t>15.07%</t>
        </is>
      </c>
    </row>
    <row r="19">
      <c r="A19" s="4" t="inlineStr">
        <is>
          <t>Merger Agreement | Kuur Therapeutics, Inc. | Minimum [Member]</t>
        </is>
      </c>
    </row>
    <row r="20">
      <c r="A20" s="3" t="inlineStr">
        <is>
          <t>Fair Value Assets And Liabilities Measured On Recurring And Nonrecurring Basis [Line Items]</t>
        </is>
      </c>
    </row>
    <row r="21">
      <c r="A21" s="4" t="inlineStr">
        <is>
          <t>Contingent consideration regulatory milestones expected to occur</t>
        </is>
      </c>
      <c r="B21" s="4" t="inlineStr">
        <is>
          <t>2022</t>
        </is>
      </c>
    </row>
    <row r="22">
      <c r="A22" s="4" t="inlineStr">
        <is>
          <t>Percentage of estimated incremental borrowing rate</t>
        </is>
      </c>
      <c r="C22" s="4" t="inlineStr">
        <is>
          <t>13.79%</t>
        </is>
      </c>
    </row>
    <row r="23">
      <c r="A23" s="4" t="inlineStr">
        <is>
          <t>Pharma Essentia | OTC | Taiwan | Quoted Prices in Active Markets for Identical Assets (Level 1)</t>
        </is>
      </c>
    </row>
    <row r="24">
      <c r="A24" s="3" t="inlineStr">
        <is>
          <t>Fair Value Assets And Liabilities Measured On Recurring And Nonrecurring Basis [Line Items]</t>
        </is>
      </c>
    </row>
    <row r="25">
      <c r="A25" s="4" t="inlineStr">
        <is>
          <t>Number of shares owned by company</t>
        </is>
      </c>
      <c r="C25" s="5" t="n">
        <v>68000</v>
      </c>
      <c r="D25" s="5" t="n">
        <v>6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USD ($) $ in Thousands</t>
        </is>
      </c>
      <c r="B1" s="2" t="inlineStr">
        <is>
          <t>Sep. 30, 2021</t>
        </is>
      </c>
      <c r="C1" s="2" t="inlineStr">
        <is>
          <t>Dec. 31, 2020</t>
        </is>
      </c>
    </row>
    <row r="2">
      <c r="A2" s="3" t="inlineStr">
        <is>
          <t>Assets:</t>
        </is>
      </c>
    </row>
    <row r="3">
      <c r="A3" s="4" t="inlineStr">
        <is>
          <t>Total assets</t>
        </is>
      </c>
      <c r="B3" s="6" t="n">
        <v>61301</v>
      </c>
      <c r="C3" s="6" t="n">
        <v>188181</v>
      </c>
    </row>
    <row r="4">
      <c r="A4" s="3" t="inlineStr">
        <is>
          <t>Liabilities:</t>
        </is>
      </c>
    </row>
    <row r="5">
      <c r="A5" s="4" t="inlineStr">
        <is>
          <t>Contingent consideration</t>
        </is>
      </c>
      <c r="B5" s="5" t="n">
        <v>23486</v>
      </c>
    </row>
    <row r="6">
      <c r="A6" s="4" t="inlineStr">
        <is>
          <t>Total liabilities</t>
        </is>
      </c>
      <c r="B6" s="5" t="n">
        <v>23486</v>
      </c>
    </row>
    <row r="7">
      <c r="A7" s="4" t="inlineStr">
        <is>
          <t>Kuur</t>
        </is>
      </c>
    </row>
    <row r="8">
      <c r="A8" s="3" t="inlineStr">
        <is>
          <t>Liabilities:</t>
        </is>
      </c>
    </row>
    <row r="9">
      <c r="A9" s="4" t="inlineStr">
        <is>
          <t>Contingent consideration</t>
        </is>
      </c>
      <c r="B9" s="5" t="n">
        <v>23486</v>
      </c>
    </row>
    <row r="10">
      <c r="A10" s="4" t="inlineStr">
        <is>
          <t>Quoted Prices in Active Markets for Identical Assets (Level 1)</t>
        </is>
      </c>
    </row>
    <row r="11">
      <c r="A11" s="3" t="inlineStr">
        <is>
          <t>Assets:</t>
        </is>
      </c>
    </row>
    <row r="12">
      <c r="A12" s="4" t="inlineStr">
        <is>
          <t>Total assets</t>
        </is>
      </c>
      <c r="B12" s="5" t="n">
        <v>5300</v>
      </c>
      <c r="C12" s="5" t="n">
        <v>5842</v>
      </c>
    </row>
    <row r="13">
      <c r="A13" s="4" t="inlineStr">
        <is>
          <t>Significant Other Observable Inputs (Level 2)</t>
        </is>
      </c>
    </row>
    <row r="14">
      <c r="A14" s="3" t="inlineStr">
        <is>
          <t>Assets:</t>
        </is>
      </c>
    </row>
    <row r="15">
      <c r="A15" s="4" t="inlineStr">
        <is>
          <t>Total assets</t>
        </is>
      </c>
      <c r="B15" s="5" t="n">
        <v>56001</v>
      </c>
      <c r="C15" s="5" t="n">
        <v>182339</v>
      </c>
    </row>
    <row r="16">
      <c r="A16" s="4" t="inlineStr">
        <is>
          <t>Significant Unobservable Inputs (Level 3)</t>
        </is>
      </c>
    </row>
    <row r="17">
      <c r="A17" s="3" t="inlineStr">
        <is>
          <t>Liabilities:</t>
        </is>
      </c>
    </row>
    <row r="18">
      <c r="A18" s="4" t="inlineStr">
        <is>
          <t>Total liabilities</t>
        </is>
      </c>
      <c r="B18" s="5" t="n">
        <v>23486</v>
      </c>
    </row>
    <row r="19">
      <c r="A19" s="4" t="inlineStr">
        <is>
          <t>Significant Unobservable Inputs (Level 3) | Kuur</t>
        </is>
      </c>
    </row>
    <row r="20">
      <c r="A20" s="3" t="inlineStr">
        <is>
          <t>Liabilities:</t>
        </is>
      </c>
    </row>
    <row r="21">
      <c r="A21" s="4" t="inlineStr">
        <is>
          <t>Contingent consideration</t>
        </is>
      </c>
      <c r="B21" s="5" t="n">
        <v>23486</v>
      </c>
    </row>
    <row r="22">
      <c r="A22" s="4" t="inlineStr">
        <is>
          <t>Money Market Funds | Cash and Cash Equivalents</t>
        </is>
      </c>
    </row>
    <row r="23">
      <c r="A23" s="3" t="inlineStr">
        <is>
          <t>Assets:</t>
        </is>
      </c>
    </row>
    <row r="24">
      <c r="A24" s="4" t="inlineStr">
        <is>
          <t>Total assets</t>
        </is>
      </c>
      <c r="B24" s="5" t="n">
        <v>5084</v>
      </c>
      <c r="C24" s="5" t="n">
        <v>5615</v>
      </c>
    </row>
    <row r="25">
      <c r="A25" s="4" t="inlineStr">
        <is>
          <t>Money Market Funds | Quoted Prices in Active Markets for Identical Assets (Level 1) | Cash and Cash Equivalents</t>
        </is>
      </c>
    </row>
    <row r="26">
      <c r="A26" s="3" t="inlineStr">
        <is>
          <t>Assets:</t>
        </is>
      </c>
    </row>
    <row r="27">
      <c r="A27" s="4" t="inlineStr">
        <is>
          <t>Total assets</t>
        </is>
      </c>
      <c r="B27" s="5" t="n">
        <v>5084</v>
      </c>
      <c r="C27" s="5" t="n">
        <v>5615</v>
      </c>
    </row>
    <row r="28">
      <c r="A28" s="4" t="inlineStr">
        <is>
          <t>U.S. Government Bonds | Short-term Investments</t>
        </is>
      </c>
    </row>
    <row r="29">
      <c r="A29" s="3" t="inlineStr">
        <is>
          <t>Assets:</t>
        </is>
      </c>
    </row>
    <row r="30">
      <c r="A30" s="4" t="inlineStr">
        <is>
          <t>Total assets</t>
        </is>
      </c>
      <c r="C30" s="5" t="n">
        <v>14998</v>
      </c>
    </row>
    <row r="31">
      <c r="A31" s="4" t="inlineStr">
        <is>
          <t>U.S. Government Bonds | Cash and Cash Equivalents</t>
        </is>
      </c>
    </row>
    <row r="32">
      <c r="A32" s="3" t="inlineStr">
        <is>
          <t>Assets:</t>
        </is>
      </c>
    </row>
    <row r="33">
      <c r="A33" s="4" t="inlineStr">
        <is>
          <t>Total assets</t>
        </is>
      </c>
      <c r="B33" s="5" t="n">
        <v>7800</v>
      </c>
      <c r="C33" s="5" t="n">
        <v>5000</v>
      </c>
    </row>
    <row r="34">
      <c r="A34" s="4" t="inlineStr">
        <is>
          <t>U.S. Government Bonds | Significant Other Observable Inputs (Level 2) | Short-term Investments</t>
        </is>
      </c>
    </row>
    <row r="35">
      <c r="A35" s="3" t="inlineStr">
        <is>
          <t>Assets:</t>
        </is>
      </c>
    </row>
    <row r="36">
      <c r="A36" s="4" t="inlineStr">
        <is>
          <t>Total assets</t>
        </is>
      </c>
      <c r="C36" s="5" t="n">
        <v>14998</v>
      </c>
    </row>
    <row r="37">
      <c r="A37" s="4" t="inlineStr">
        <is>
          <t>U.S. Government Bonds | Significant Other Observable Inputs (Level 2) | Cash and Cash Equivalents</t>
        </is>
      </c>
    </row>
    <row r="38">
      <c r="A38" s="3" t="inlineStr">
        <is>
          <t>Assets:</t>
        </is>
      </c>
    </row>
    <row r="39">
      <c r="A39" s="4" t="inlineStr">
        <is>
          <t>Total assets</t>
        </is>
      </c>
      <c r="B39" s="5" t="n">
        <v>7800</v>
      </c>
      <c r="C39" s="5" t="n">
        <v>5000</v>
      </c>
    </row>
    <row r="40">
      <c r="A40" s="4" t="inlineStr">
        <is>
          <t>Short-term Investments - Commercial Paper | Short-term Investments</t>
        </is>
      </c>
    </row>
    <row r="41">
      <c r="A41" s="3" t="inlineStr">
        <is>
          <t>Assets:</t>
        </is>
      </c>
    </row>
    <row r="42">
      <c r="A42" s="4" t="inlineStr">
        <is>
          <t>Total assets</t>
        </is>
      </c>
      <c r="C42" s="5" t="n">
        <v>102715</v>
      </c>
    </row>
    <row r="43">
      <c r="A43" s="4" t="inlineStr">
        <is>
          <t>Short-term Investments - Commercial Paper | Cash and Cash Equivalents</t>
        </is>
      </c>
    </row>
    <row r="44">
      <c r="A44" s="3" t="inlineStr">
        <is>
          <t>Assets:</t>
        </is>
      </c>
    </row>
    <row r="45">
      <c r="A45" s="4" t="inlineStr">
        <is>
          <t>Total assets</t>
        </is>
      </c>
      <c r="B45" s="5" t="n">
        <v>33499</v>
      </c>
      <c r="C45" s="5" t="n">
        <v>34860</v>
      </c>
    </row>
    <row r="46">
      <c r="A46" s="4" t="inlineStr">
        <is>
          <t>Short-term Investments - Commercial Paper | Significant Other Observable Inputs (Level 2) | Short-term Investments</t>
        </is>
      </c>
    </row>
    <row r="47">
      <c r="A47" s="3" t="inlineStr">
        <is>
          <t>Assets:</t>
        </is>
      </c>
    </row>
    <row r="48">
      <c r="A48" s="4" t="inlineStr">
        <is>
          <t>Total assets</t>
        </is>
      </c>
      <c r="C48" s="5" t="n">
        <v>102715</v>
      </c>
    </row>
    <row r="49">
      <c r="A49" s="4" t="inlineStr">
        <is>
          <t>Short-term Investments - Commercial Paper | Significant Other Observable Inputs (Level 2) | Cash and Cash Equivalents</t>
        </is>
      </c>
    </row>
    <row r="50">
      <c r="A50" s="3" t="inlineStr">
        <is>
          <t>Assets:</t>
        </is>
      </c>
    </row>
    <row r="51">
      <c r="A51" s="4" t="inlineStr">
        <is>
          <t>Total assets</t>
        </is>
      </c>
      <c r="B51" s="5" t="n">
        <v>33499</v>
      </c>
      <c r="C51" s="5" t="n">
        <v>34860</v>
      </c>
    </row>
    <row r="52">
      <c r="A52" s="4" t="inlineStr">
        <is>
          <t>Short-term Investments - Certificates of Deposits | Short-term Investments</t>
        </is>
      </c>
    </row>
    <row r="53">
      <c r="A53" s="3" t="inlineStr">
        <is>
          <t>Assets:</t>
        </is>
      </c>
    </row>
    <row r="54">
      <c r="A54" s="4" t="inlineStr">
        <is>
          <t>Total assets</t>
        </is>
      </c>
      <c r="B54" s="5" t="n">
        <v>14702</v>
      </c>
      <c r="C54" s="5" t="n">
        <v>20696</v>
      </c>
    </row>
    <row r="55">
      <c r="A55" s="4" t="inlineStr">
        <is>
          <t>Short-term Investments - Certificates of Deposits | Cash and Cash Equivalents</t>
        </is>
      </c>
    </row>
    <row r="56">
      <c r="A56" s="3" t="inlineStr">
        <is>
          <t>Assets:</t>
        </is>
      </c>
    </row>
    <row r="57">
      <c r="A57" s="4" t="inlineStr">
        <is>
          <t>Total assets</t>
        </is>
      </c>
      <c r="C57" s="5" t="n">
        <v>4070</v>
      </c>
    </row>
    <row r="58">
      <c r="A58" s="4" t="inlineStr">
        <is>
          <t>Short-term Investments - Certificates of Deposits | Significant Other Observable Inputs (Level 2) | Short-term Investments</t>
        </is>
      </c>
    </row>
    <row r="59">
      <c r="A59" s="3" t="inlineStr">
        <is>
          <t>Assets:</t>
        </is>
      </c>
    </row>
    <row r="60">
      <c r="A60" s="4" t="inlineStr">
        <is>
          <t>Total assets</t>
        </is>
      </c>
      <c r="B60" s="5" t="n">
        <v>14702</v>
      </c>
      <c r="C60" s="5" t="n">
        <v>20696</v>
      </c>
    </row>
    <row r="61">
      <c r="A61" s="4" t="inlineStr">
        <is>
          <t>Short-term Investments - Certificates of Deposits | Significant Other Observable Inputs (Level 2) | Cash and Cash Equivalents</t>
        </is>
      </c>
    </row>
    <row r="62">
      <c r="A62" s="3" t="inlineStr">
        <is>
          <t>Assets:</t>
        </is>
      </c>
    </row>
    <row r="63">
      <c r="A63" s="4" t="inlineStr">
        <is>
          <t>Total assets</t>
        </is>
      </c>
      <c r="C63" s="5" t="n">
        <v>4070</v>
      </c>
    </row>
    <row r="64">
      <c r="A64" s="4" t="inlineStr">
        <is>
          <t>Available-for-Sale Investment | Short-term Investments</t>
        </is>
      </c>
    </row>
    <row r="65">
      <c r="A65" s="3" t="inlineStr">
        <is>
          <t>Assets:</t>
        </is>
      </c>
    </row>
    <row r="66">
      <c r="A66" s="4" t="inlineStr">
        <is>
          <t>Total assets</t>
        </is>
      </c>
      <c r="B66" s="5" t="n">
        <v>216</v>
      </c>
      <c r="C66" s="5" t="n">
        <v>227</v>
      </c>
    </row>
    <row r="67">
      <c r="A67" s="4" t="inlineStr">
        <is>
          <t>Available-for-Sale Investment | Quoted Prices in Active Markets for Identical Assets (Level 1) | Short-term Investments</t>
        </is>
      </c>
    </row>
    <row r="68">
      <c r="A68" s="3" t="inlineStr">
        <is>
          <t>Assets:</t>
        </is>
      </c>
    </row>
    <row r="69">
      <c r="A69" s="4" t="inlineStr">
        <is>
          <t>Total assets</t>
        </is>
      </c>
      <c r="B69" s="6" t="n">
        <v>216</v>
      </c>
      <c r="C69" s="6" t="n">
        <v>2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7" customWidth="1" min="5" max="5"/>
    <col width="20" customWidth="1" min="6" max="6"/>
    <col width="37" customWidth="1" min="7" max="7"/>
    <col width="15" customWidth="1" min="8" max="8"/>
    <col width="41" customWidth="1" min="9" max="9"/>
    <col width="26" customWidth="1" min="10" max="10"/>
  </cols>
  <sheetData>
    <row r="1">
      <c r="A1" s="1" t="inlineStr">
        <is>
          <t>Condensed Consolidated Statements of Stockholders' Equity (unaudited) - USD ($) $ in Thousands</t>
        </is>
      </c>
      <c r="B1" s="2" t="inlineStr">
        <is>
          <t>Total</t>
        </is>
      </c>
      <c r="C1" s="2" t="inlineStr">
        <is>
          <t>Common Stock</t>
        </is>
      </c>
      <c r="D1" s="2" t="inlineStr">
        <is>
          <t>Common StockCidal</t>
        </is>
      </c>
      <c r="E1" s="2" t="inlineStr">
        <is>
          <t>Additional Paid-in Capital</t>
        </is>
      </c>
      <c r="F1" s="2" t="inlineStr">
        <is>
          <t>Accumulated Deficit</t>
        </is>
      </c>
      <c r="G1" s="2" t="inlineStr">
        <is>
          <t>Accumulated Other Comprehensive Loss</t>
        </is>
      </c>
      <c r="H1" s="2" t="inlineStr">
        <is>
          <t>Treasury Stock</t>
        </is>
      </c>
      <c r="I1" s="2" t="inlineStr">
        <is>
          <t>Total Athenex, Inc. Stockholders' Equity</t>
        </is>
      </c>
      <c r="J1" s="2" t="inlineStr">
        <is>
          <t>Non-Controlling Interests</t>
        </is>
      </c>
    </row>
    <row r="2">
      <c r="A2" s="4" t="inlineStr">
        <is>
          <t>Beginning balance at Dec. 31, 2019</t>
        </is>
      </c>
      <c r="B2" s="6" t="n">
        <v>175855</v>
      </c>
      <c r="C2" s="6" t="n">
        <v>83</v>
      </c>
      <c r="E2" s="6" t="n">
        <v>763648</v>
      </c>
      <c r="F2" s="6" t="n">
        <v>-567465</v>
      </c>
      <c r="G2" s="6" t="n">
        <v>-635</v>
      </c>
      <c r="H2" s="6" t="n">
        <v>-7406</v>
      </c>
      <c r="I2" s="6" t="n">
        <v>188225</v>
      </c>
      <c r="J2" s="6" t="n">
        <v>-12370</v>
      </c>
    </row>
    <row r="3">
      <c r="A3" s="4" t="inlineStr">
        <is>
          <t>Beginning balance, shares at Dec. 31, 2019</t>
        </is>
      </c>
      <c r="C3" s="5" t="n">
        <v>83231063</v>
      </c>
      <c r="H3" s="5" t="n">
        <v>-1672920</v>
      </c>
    </row>
    <row r="4">
      <c r="A4" s="4" t="inlineStr">
        <is>
          <t>Stock-based compensation cost</t>
        </is>
      </c>
      <c r="B4" s="5" t="n">
        <v>1864</v>
      </c>
      <c r="E4" s="5" t="n">
        <v>1864</v>
      </c>
      <c r="I4" s="5" t="n">
        <v>1864</v>
      </c>
    </row>
    <row r="5">
      <c r="A5" s="4" t="inlineStr">
        <is>
          <t>Restricted stock expense</t>
        </is>
      </c>
      <c r="B5" s="5" t="n">
        <v>397</v>
      </c>
      <c r="E5" s="5" t="n">
        <v>397</v>
      </c>
      <c r="I5" s="5" t="n">
        <v>397</v>
      </c>
    </row>
    <row r="6">
      <c r="A6" s="4" t="inlineStr">
        <is>
          <t>Restricted stock expense, shares</t>
        </is>
      </c>
      <c r="C6" s="5" t="n">
        <v>-3000</v>
      </c>
    </row>
    <row r="7">
      <c r="A7" s="4" t="inlineStr">
        <is>
          <t>Stock options exercised</t>
        </is>
      </c>
      <c r="B7" s="5" t="n">
        <v>344</v>
      </c>
      <c r="E7" s="5" t="n">
        <v>344</v>
      </c>
      <c r="I7" s="5" t="n">
        <v>344</v>
      </c>
    </row>
    <row r="8">
      <c r="A8" s="4" t="inlineStr">
        <is>
          <t>Stock options exercised, shares</t>
        </is>
      </c>
      <c r="C8" s="5" t="n">
        <v>70200</v>
      </c>
    </row>
    <row r="9">
      <c r="A9" s="4" t="inlineStr">
        <is>
          <t>Net loss</t>
        </is>
      </c>
      <c r="B9" s="5" t="n">
        <v>-19718</v>
      </c>
      <c r="F9" s="5" t="n">
        <v>-19429</v>
      </c>
      <c r="I9" s="5" t="n">
        <v>-19429</v>
      </c>
      <c r="J9" s="5" t="n">
        <v>-289</v>
      </c>
    </row>
    <row r="10">
      <c r="A10" s="4" t="inlineStr">
        <is>
          <t>Other comprehensive income (loss), net of tax</t>
        </is>
      </c>
      <c r="B10" s="5" t="n">
        <v>-506</v>
      </c>
      <c r="G10" s="5" t="n">
        <v>-506</v>
      </c>
      <c r="I10" s="5" t="n">
        <v>-506</v>
      </c>
    </row>
    <row r="11">
      <c r="A11" s="4" t="inlineStr">
        <is>
          <t>Ending balance at Mar. 31, 2020</t>
        </is>
      </c>
      <c r="B11" s="5" t="n">
        <v>158236</v>
      </c>
      <c r="C11" s="6" t="n">
        <v>83</v>
      </c>
      <c r="E11" s="5" t="n">
        <v>766253</v>
      </c>
      <c r="F11" s="5" t="n">
        <v>-586894</v>
      </c>
      <c r="G11" s="5" t="n">
        <v>-1141</v>
      </c>
      <c r="H11" s="6" t="n">
        <v>-7406</v>
      </c>
      <c r="I11" s="5" t="n">
        <v>170895</v>
      </c>
      <c r="J11" s="5" t="n">
        <v>-12659</v>
      </c>
    </row>
    <row r="12">
      <c r="A12" s="4" t="inlineStr">
        <is>
          <t>Ending balance, shares at Mar. 31, 2020</t>
        </is>
      </c>
      <c r="C12" s="5" t="n">
        <v>83298263</v>
      </c>
      <c r="H12" s="5" t="n">
        <v>-1672920</v>
      </c>
    </row>
    <row r="13">
      <c r="A13" s="4" t="inlineStr">
        <is>
          <t>Beginning balance at Dec. 31, 2019</t>
        </is>
      </c>
      <c r="B13" s="5" t="n">
        <v>175855</v>
      </c>
      <c r="C13" s="6" t="n">
        <v>83</v>
      </c>
      <c r="E13" s="5" t="n">
        <v>763648</v>
      </c>
      <c r="F13" s="5" t="n">
        <v>-567465</v>
      </c>
      <c r="G13" s="5" t="n">
        <v>-635</v>
      </c>
      <c r="H13" s="6" t="n">
        <v>-7406</v>
      </c>
      <c r="I13" s="5" t="n">
        <v>188225</v>
      </c>
      <c r="J13" s="5" t="n">
        <v>-12370</v>
      </c>
    </row>
    <row r="14">
      <c r="A14" s="4" t="inlineStr">
        <is>
          <t>Beginning balance, shares at Dec. 31, 2019</t>
        </is>
      </c>
      <c r="C14" s="5" t="n">
        <v>83231063</v>
      </c>
      <c r="H14" s="5" t="n">
        <v>-1672920</v>
      </c>
    </row>
    <row r="15">
      <c r="A15" s="4" t="inlineStr">
        <is>
          <t>Net loss</t>
        </is>
      </c>
      <c r="B15" s="5" t="n">
        <v>-98037</v>
      </c>
    </row>
    <row r="16">
      <c r="A16" s="4" t="inlineStr">
        <is>
          <t>Ending balance at Sep. 30, 2020</t>
        </is>
      </c>
      <c r="B16" s="5" t="n">
        <v>212235</v>
      </c>
      <c r="C16" s="6" t="n">
        <v>95</v>
      </c>
      <c r="E16" s="5" t="n">
        <v>898250</v>
      </c>
      <c r="F16" s="5" t="n">
        <v>-664151</v>
      </c>
      <c r="G16" s="5" t="n">
        <v>-1030</v>
      </c>
      <c r="H16" s="6" t="n">
        <v>-7406</v>
      </c>
      <c r="I16" s="5" t="n">
        <v>225758</v>
      </c>
      <c r="J16" s="5" t="n">
        <v>-13523</v>
      </c>
    </row>
    <row r="17">
      <c r="A17" s="4" t="inlineStr">
        <is>
          <t>Ending balance, shares at Sep. 30, 2020</t>
        </is>
      </c>
      <c r="C17" s="5" t="n">
        <v>94959662</v>
      </c>
      <c r="H17" s="5" t="n">
        <v>-1672920</v>
      </c>
    </row>
    <row r="18">
      <c r="A18" s="4" t="inlineStr">
        <is>
          <t>Beginning balance at Mar. 31, 2020</t>
        </is>
      </c>
      <c r="B18" s="5" t="n">
        <v>158236</v>
      </c>
      <c r="C18" s="6" t="n">
        <v>83</v>
      </c>
      <c r="E18" s="5" t="n">
        <v>766253</v>
      </c>
      <c r="F18" s="5" t="n">
        <v>-586894</v>
      </c>
      <c r="G18" s="5" t="n">
        <v>-1141</v>
      </c>
      <c r="H18" s="6" t="n">
        <v>-7406</v>
      </c>
      <c r="I18" s="5" t="n">
        <v>170895</v>
      </c>
      <c r="J18" s="5" t="n">
        <v>-12659</v>
      </c>
    </row>
    <row r="19">
      <c r="A19" s="4" t="inlineStr">
        <is>
          <t>Beginning balance, shares at Mar. 31, 2020</t>
        </is>
      </c>
      <c r="C19" s="5" t="n">
        <v>83298263</v>
      </c>
      <c r="H19" s="5" t="n">
        <v>-1672920</v>
      </c>
    </row>
    <row r="20">
      <c r="A20" s="4" t="inlineStr">
        <is>
          <t>Sale of common stock and issuance of stock in connection with acquisition</t>
        </is>
      </c>
      <c r="B20" s="5" t="n">
        <v>269</v>
      </c>
      <c r="E20" s="5" t="n">
        <v>269</v>
      </c>
      <c r="I20" s="5" t="n">
        <v>269</v>
      </c>
    </row>
    <row r="21">
      <c r="A21" s="4" t="inlineStr">
        <is>
          <t>Sale of common stock and issuance of stock in connection with acquisition, shares</t>
        </is>
      </c>
      <c r="C21" s="5" t="n">
        <v>51691</v>
      </c>
    </row>
    <row r="22">
      <c r="A22" s="4" t="inlineStr">
        <is>
          <t>Stock-based compensation cost</t>
        </is>
      </c>
      <c r="B22" s="5" t="n">
        <v>2640</v>
      </c>
      <c r="E22" s="5" t="n">
        <v>2640</v>
      </c>
      <c r="I22" s="5" t="n">
        <v>2640</v>
      </c>
    </row>
    <row r="23">
      <c r="A23" s="4" t="inlineStr">
        <is>
          <t>Restricted stock expense</t>
        </is>
      </c>
      <c r="B23" s="5" t="n">
        <v>413</v>
      </c>
      <c r="E23" s="5" t="n">
        <v>413</v>
      </c>
      <c r="I23" s="5" t="n">
        <v>413</v>
      </c>
    </row>
    <row r="24">
      <c r="A24" s="4" t="inlineStr">
        <is>
          <t>Stock options exercised</t>
        </is>
      </c>
      <c r="B24" s="5" t="n">
        <v>125</v>
      </c>
      <c r="E24" s="5" t="n">
        <v>125</v>
      </c>
      <c r="I24" s="5" t="n">
        <v>125</v>
      </c>
    </row>
    <row r="25">
      <c r="A25" s="4" t="inlineStr">
        <is>
          <t>Stock options exercised, shares</t>
        </is>
      </c>
      <c r="C25" s="5" t="n">
        <v>12500</v>
      </c>
    </row>
    <row r="26">
      <c r="A26" s="4" t="inlineStr">
        <is>
          <t>Issuance of warrants, net</t>
        </is>
      </c>
      <c r="B26" s="5" t="n">
        <v>5342</v>
      </c>
      <c r="E26" s="5" t="n">
        <v>5342</v>
      </c>
      <c r="I26" s="5" t="n">
        <v>5342</v>
      </c>
    </row>
    <row r="27">
      <c r="A27" s="4" t="inlineStr">
        <is>
          <t>Non-controlling interests</t>
        </is>
      </c>
      <c r="B27" s="5" t="n">
        <v>198</v>
      </c>
      <c r="J27" s="5" t="n">
        <v>198</v>
      </c>
    </row>
    <row r="28">
      <c r="A28" s="4" t="inlineStr">
        <is>
          <t>Net loss</t>
        </is>
      </c>
      <c r="B28" s="5" t="n">
        <v>-41051</v>
      </c>
      <c r="F28" s="5" t="n">
        <v>-40451</v>
      </c>
      <c r="I28" s="5" t="n">
        <v>-40451</v>
      </c>
      <c r="J28" s="5" t="n">
        <v>-600</v>
      </c>
    </row>
    <row r="29">
      <c r="A29" s="4" t="inlineStr">
        <is>
          <t>Other comprehensive income (loss), net of tax</t>
        </is>
      </c>
      <c r="B29" s="5" t="n">
        <v>74</v>
      </c>
      <c r="G29" s="5" t="n">
        <v>74</v>
      </c>
      <c r="I29" s="5" t="n">
        <v>74</v>
      </c>
    </row>
    <row r="30">
      <c r="A30" s="4" t="inlineStr">
        <is>
          <t>Ending balance at Jun. 30, 2020</t>
        </is>
      </c>
      <c r="B30" s="5" t="n">
        <v>126246</v>
      </c>
      <c r="C30" s="6" t="n">
        <v>83</v>
      </c>
      <c r="E30" s="5" t="n">
        <v>775042</v>
      </c>
      <c r="F30" s="5" t="n">
        <v>-627345</v>
      </c>
      <c r="G30" s="5" t="n">
        <v>-1067</v>
      </c>
      <c r="H30" s="6" t="n">
        <v>-7406</v>
      </c>
      <c r="I30" s="5" t="n">
        <v>139307</v>
      </c>
      <c r="J30" s="5" t="n">
        <v>-13061</v>
      </c>
    </row>
    <row r="31">
      <c r="A31" s="4" t="inlineStr">
        <is>
          <t>Ending balance, shares at Jun. 30, 2020</t>
        </is>
      </c>
      <c r="C31" s="5" t="n">
        <v>83362454</v>
      </c>
      <c r="H31" s="5" t="n">
        <v>-1672920</v>
      </c>
    </row>
    <row r="32">
      <c r="A32" s="4" t="inlineStr">
        <is>
          <t>Sale of common stock and issuance of stock in connection with acquisition</t>
        </is>
      </c>
      <c r="B32" s="5" t="n">
        <v>118630</v>
      </c>
      <c r="C32" s="6" t="n">
        <v>11</v>
      </c>
      <c r="E32" s="5" t="n">
        <v>118619</v>
      </c>
      <c r="I32" s="5" t="n">
        <v>118630</v>
      </c>
    </row>
    <row r="33">
      <c r="A33" s="4" t="inlineStr">
        <is>
          <t>Sale of common stock and issuance of stock in connection with acquisition, shares</t>
        </is>
      </c>
      <c r="C33" s="5" t="n">
        <v>11522598</v>
      </c>
    </row>
    <row r="34">
      <c r="A34" s="4" t="inlineStr">
        <is>
          <t>Stock-based compensation cost</t>
        </is>
      </c>
      <c r="B34" s="5" t="n">
        <v>2513</v>
      </c>
      <c r="E34" s="5" t="n">
        <v>2513</v>
      </c>
      <c r="I34" s="5" t="n">
        <v>2513</v>
      </c>
    </row>
    <row r="35">
      <c r="A35" s="4" t="inlineStr">
        <is>
          <t>Restricted stock expense</t>
        </is>
      </c>
      <c r="B35" s="5" t="n">
        <v>178</v>
      </c>
      <c r="E35" s="5" t="n">
        <v>178</v>
      </c>
      <c r="I35" s="5" t="n">
        <v>178</v>
      </c>
    </row>
    <row r="36">
      <c r="A36" s="4" t="inlineStr">
        <is>
          <t>Restricted stock expense, shares</t>
        </is>
      </c>
      <c r="C36" s="5" t="n">
        <v>-7820</v>
      </c>
    </row>
    <row r="37">
      <c r="A37" s="4" t="inlineStr">
        <is>
          <t>Stock options exercised</t>
        </is>
      </c>
      <c r="B37" s="5" t="n">
        <v>697</v>
      </c>
      <c r="C37" s="6" t="n">
        <v>1</v>
      </c>
      <c r="E37" s="5" t="n">
        <v>696</v>
      </c>
      <c r="I37" s="5" t="n">
        <v>697</v>
      </c>
    </row>
    <row r="38">
      <c r="A38" s="4" t="inlineStr">
        <is>
          <t>Stock options exercised, shares</t>
        </is>
      </c>
      <c r="C38" s="5" t="n">
        <v>82430</v>
      </c>
    </row>
    <row r="39">
      <c r="A39" s="4" t="inlineStr">
        <is>
          <t>Issuance of warrants, net</t>
        </is>
      </c>
      <c r="B39" s="5" t="n">
        <v>1202</v>
      </c>
      <c r="E39" s="5" t="n">
        <v>1202</v>
      </c>
      <c r="I39" s="5" t="n">
        <v>1202</v>
      </c>
    </row>
    <row r="40">
      <c r="A40" s="4" t="inlineStr">
        <is>
          <t>Net loss</t>
        </is>
      </c>
      <c r="B40" s="5" t="n">
        <v>-37268</v>
      </c>
      <c r="F40" s="5" t="n">
        <v>-36806</v>
      </c>
      <c r="I40" s="5" t="n">
        <v>-36806</v>
      </c>
      <c r="J40" s="5" t="n">
        <v>-462</v>
      </c>
    </row>
    <row r="41">
      <c r="A41" s="4" t="inlineStr">
        <is>
          <t>Other comprehensive income (loss), net of tax</t>
        </is>
      </c>
      <c r="B41" s="5" t="n">
        <v>37</v>
      </c>
      <c r="G41" s="5" t="n">
        <v>37</v>
      </c>
      <c r="I41" s="5" t="n">
        <v>37</v>
      </c>
    </row>
    <row r="42">
      <c r="A42" s="4" t="inlineStr">
        <is>
          <t>Ending balance at Sep. 30, 2020</t>
        </is>
      </c>
      <c r="B42" s="5" t="n">
        <v>212235</v>
      </c>
      <c r="C42" s="6" t="n">
        <v>95</v>
      </c>
      <c r="E42" s="5" t="n">
        <v>898250</v>
      </c>
      <c r="F42" s="5" t="n">
        <v>-664151</v>
      </c>
      <c r="G42" s="5" t="n">
        <v>-1030</v>
      </c>
      <c r="H42" s="6" t="n">
        <v>-7406</v>
      </c>
      <c r="I42" s="5" t="n">
        <v>225758</v>
      </c>
      <c r="J42" s="5" t="n">
        <v>-13523</v>
      </c>
    </row>
    <row r="43">
      <c r="A43" s="4" t="inlineStr">
        <is>
          <t>Ending balance, shares at Sep. 30, 2020</t>
        </is>
      </c>
      <c r="C43" s="5" t="n">
        <v>94959662</v>
      </c>
      <c r="H43" s="5" t="n">
        <v>-1672920</v>
      </c>
    </row>
    <row r="44">
      <c r="A44" s="4" t="inlineStr">
        <is>
          <t>Beginning balance at Dec. 31, 2020</t>
        </is>
      </c>
      <c r="B44" s="5" t="n">
        <v>165348</v>
      </c>
      <c r="C44" s="6" t="n">
        <v>95</v>
      </c>
      <c r="E44" s="5" t="n">
        <v>901864</v>
      </c>
      <c r="F44" s="5" t="n">
        <v>-713644</v>
      </c>
      <c r="G44" s="5" t="n">
        <v>-1134</v>
      </c>
      <c r="H44" s="6" t="n">
        <v>-7406</v>
      </c>
      <c r="I44" s="5" t="n">
        <v>179775</v>
      </c>
      <c r="J44" s="5" t="n">
        <v>-14427</v>
      </c>
    </row>
    <row r="45">
      <c r="A45" s="4" t="inlineStr">
        <is>
          <t>Beginning balance, shares at Dec. 31, 2020</t>
        </is>
      </c>
      <c r="C45" s="5" t="n">
        <v>95066195</v>
      </c>
      <c r="H45" s="5" t="n">
        <v>-1672920</v>
      </c>
    </row>
    <row r="46">
      <c r="A46" s="4" t="inlineStr">
        <is>
          <t>Stock-based compensation cost</t>
        </is>
      </c>
      <c r="B46" s="5" t="n">
        <v>2205</v>
      </c>
      <c r="E46" s="5" t="n">
        <v>2205</v>
      </c>
      <c r="I46" s="5" t="n">
        <v>2205</v>
      </c>
    </row>
    <row r="47">
      <c r="A47" s="4" t="inlineStr">
        <is>
          <t>Restricted stock expense</t>
        </is>
      </c>
      <c r="B47" s="5" t="n">
        <v>29</v>
      </c>
      <c r="E47" s="5" t="n">
        <v>29</v>
      </c>
      <c r="I47" s="5" t="n">
        <v>29</v>
      </c>
    </row>
    <row r="48">
      <c r="A48" s="4" t="inlineStr">
        <is>
          <t>Stock options exercised</t>
        </is>
      </c>
      <c r="B48" s="5" t="n">
        <v>852</v>
      </c>
      <c r="E48" s="5" t="n">
        <v>852</v>
      </c>
      <c r="I48" s="5" t="n">
        <v>852</v>
      </c>
    </row>
    <row r="49">
      <c r="A49" s="4" t="inlineStr">
        <is>
          <t>Stock options exercised, shares</t>
        </is>
      </c>
      <c r="C49" s="5" t="n">
        <v>119425</v>
      </c>
    </row>
    <row r="50">
      <c r="A50" s="4" t="inlineStr">
        <is>
          <t>Net loss</t>
        </is>
      </c>
      <c r="B50" s="5" t="n">
        <v>-25603</v>
      </c>
      <c r="F50" s="5" t="n">
        <v>-25050</v>
      </c>
      <c r="I50" s="5" t="n">
        <v>-25050</v>
      </c>
      <c r="J50" s="5" t="n">
        <v>-553</v>
      </c>
    </row>
    <row r="51">
      <c r="A51" s="4" t="inlineStr">
        <is>
          <t>Other comprehensive income (loss), net of tax</t>
        </is>
      </c>
      <c r="B51" s="5" t="n">
        <v>293</v>
      </c>
      <c r="G51" s="5" t="n">
        <v>293</v>
      </c>
      <c r="I51" s="5" t="n">
        <v>293</v>
      </c>
    </row>
    <row r="52">
      <c r="A52" s="4" t="inlineStr">
        <is>
          <t>Ending balance at Mar. 31, 2021</t>
        </is>
      </c>
      <c r="B52" s="5" t="n">
        <v>143124</v>
      </c>
      <c r="C52" s="6" t="n">
        <v>95</v>
      </c>
      <c r="E52" s="5" t="n">
        <v>904950</v>
      </c>
      <c r="F52" s="5" t="n">
        <v>-738694</v>
      </c>
      <c r="G52" s="5" t="n">
        <v>-841</v>
      </c>
      <c r="H52" s="6" t="n">
        <v>-7406</v>
      </c>
      <c r="I52" s="5" t="n">
        <v>158104</v>
      </c>
      <c r="J52" s="5" t="n">
        <v>-14980</v>
      </c>
    </row>
    <row r="53">
      <c r="A53" s="4" t="inlineStr">
        <is>
          <t>Ending balance, shares at Mar. 31, 2021</t>
        </is>
      </c>
      <c r="C53" s="5" t="n">
        <v>95185620</v>
      </c>
      <c r="H53" s="5" t="n">
        <v>-1672920</v>
      </c>
    </row>
    <row r="54">
      <c r="A54" s="4" t="inlineStr">
        <is>
          <t>Beginning balance at Dec. 31, 2020</t>
        </is>
      </c>
      <c r="B54" s="6" t="n">
        <v>165348</v>
      </c>
      <c r="C54" s="6" t="n">
        <v>95</v>
      </c>
      <c r="E54" s="5" t="n">
        <v>901864</v>
      </c>
      <c r="F54" s="5" t="n">
        <v>-713644</v>
      </c>
      <c r="G54" s="5" t="n">
        <v>-1134</v>
      </c>
      <c r="H54" s="6" t="n">
        <v>-7406</v>
      </c>
      <c r="I54" s="5" t="n">
        <v>179775</v>
      </c>
      <c r="J54" s="5" t="n">
        <v>-14427</v>
      </c>
    </row>
    <row r="55">
      <c r="A55" s="4" t="inlineStr">
        <is>
          <t>Beginning balance, shares at Dec. 31, 2020</t>
        </is>
      </c>
      <c r="C55" s="5" t="n">
        <v>95066195</v>
      </c>
      <c r="H55" s="5" t="n">
        <v>-1672920</v>
      </c>
    </row>
    <row r="56">
      <c r="A56" s="4" t="inlineStr">
        <is>
          <t>Stock options exercised, shares</t>
        </is>
      </c>
      <c r="B56" s="5" t="n">
        <v>279425</v>
      </c>
    </row>
    <row r="57">
      <c r="A57" s="4" t="inlineStr">
        <is>
          <t>Net loss</t>
        </is>
      </c>
      <c r="B57" s="6" t="n">
        <v>-96954</v>
      </c>
    </row>
    <row r="58">
      <c r="A58" s="4" t="inlineStr">
        <is>
          <t>Ending balance at Sep. 30, 2021</t>
        </is>
      </c>
      <c r="B58" s="5" t="n">
        <v>135879</v>
      </c>
      <c r="C58" s="6" t="n">
        <v>111</v>
      </c>
      <c r="E58" s="5" t="n">
        <v>969315</v>
      </c>
      <c r="F58" s="5" t="n">
        <v>-809025</v>
      </c>
      <c r="G58" s="5" t="n">
        <v>-1037</v>
      </c>
      <c r="H58" s="6" t="n">
        <v>-7485</v>
      </c>
      <c r="I58" s="5" t="n">
        <v>151879</v>
      </c>
      <c r="J58" s="5" t="n">
        <v>-16000</v>
      </c>
    </row>
    <row r="59">
      <c r="A59" s="4" t="inlineStr">
        <is>
          <t>Ending balance, shares at Sep. 30, 2021</t>
        </is>
      </c>
      <c r="C59" s="5" t="n">
        <v>110991959</v>
      </c>
      <c r="H59" s="5" t="n">
        <v>-1672920</v>
      </c>
    </row>
    <row r="60">
      <c r="A60" s="4" t="inlineStr">
        <is>
          <t>Beginning balance at Mar. 31, 2021</t>
        </is>
      </c>
      <c r="B60" s="5" t="n">
        <v>143124</v>
      </c>
      <c r="C60" s="6" t="n">
        <v>95</v>
      </c>
      <c r="E60" s="5" t="n">
        <v>904950</v>
      </c>
      <c r="F60" s="5" t="n">
        <v>-738694</v>
      </c>
      <c r="G60" s="5" t="n">
        <v>-841</v>
      </c>
      <c r="H60" s="6" t="n">
        <v>-7406</v>
      </c>
      <c r="I60" s="5" t="n">
        <v>158104</v>
      </c>
      <c r="J60" s="5" t="n">
        <v>-14980</v>
      </c>
    </row>
    <row r="61">
      <c r="A61" s="4" t="inlineStr">
        <is>
          <t>Beginning balance, shares at Mar. 31, 2021</t>
        </is>
      </c>
      <c r="C61" s="5" t="n">
        <v>95185620</v>
      </c>
      <c r="H61" s="5" t="n">
        <v>-1672920</v>
      </c>
    </row>
    <row r="62">
      <c r="A62" s="4" t="inlineStr">
        <is>
          <t>Sale of common stock</t>
        </is>
      </c>
      <c r="B62" s="5" t="n">
        <v>133</v>
      </c>
      <c r="E62" s="5" t="n">
        <v>133</v>
      </c>
      <c r="I62" s="5" t="n">
        <v>133</v>
      </c>
    </row>
    <row r="63">
      <c r="A63" s="4" t="inlineStr">
        <is>
          <t>Sale of common stock, shares</t>
        </is>
      </c>
      <c r="C63" s="5" t="n">
        <v>33373</v>
      </c>
    </row>
    <row r="64">
      <c r="A64" s="4" t="inlineStr">
        <is>
          <t>Issuance of common stock in connection with acquisition of Kuur and settlement of transaction incentive liability assumed</t>
        </is>
      </c>
      <c r="B64" s="5" t="n">
        <v>58428</v>
      </c>
      <c r="C64" s="6" t="n">
        <v>16</v>
      </c>
      <c r="E64" s="5" t="n">
        <v>58412</v>
      </c>
      <c r="I64" s="5" t="n">
        <v>58428</v>
      </c>
    </row>
    <row r="65">
      <c r="A65" s="4" t="inlineStr">
        <is>
          <t>Issuance of common stock in connection with acquisition of Kuur and settlement of transaction incentive liability assumed, shares</t>
        </is>
      </c>
      <c r="C65" s="5" t="n">
        <v>15601667</v>
      </c>
    </row>
    <row r="66">
      <c r="A66" s="4" t="inlineStr">
        <is>
          <t>Stock-based compensation cost</t>
        </is>
      </c>
      <c r="B66" s="5" t="n">
        <v>2387</v>
      </c>
      <c r="E66" s="5" t="n">
        <v>2387</v>
      </c>
      <c r="I66" s="5" t="n">
        <v>2387</v>
      </c>
    </row>
    <row r="67">
      <c r="A67" s="4" t="inlineStr">
        <is>
          <t>Restricted stock expense</t>
        </is>
      </c>
      <c r="B67" s="5" t="n">
        <v>57</v>
      </c>
      <c r="E67" s="5" t="n">
        <v>57</v>
      </c>
      <c r="I67" s="5" t="n">
        <v>57</v>
      </c>
    </row>
    <row r="68">
      <c r="A68" s="4" t="inlineStr">
        <is>
          <t>Stock options exercised</t>
        </is>
      </c>
      <c r="B68" s="5" t="n">
        <v>727</v>
      </c>
      <c r="E68" s="5" t="n">
        <v>727</v>
      </c>
      <c r="I68" s="5" t="n">
        <v>727</v>
      </c>
    </row>
    <row r="69">
      <c r="A69" s="4" t="inlineStr">
        <is>
          <t>Stock options exercised, shares</t>
        </is>
      </c>
      <c r="C69" s="5" t="n">
        <v>160000</v>
      </c>
    </row>
    <row r="70">
      <c r="A70" s="4" t="inlineStr">
        <is>
          <t>Treasury stock repurchase</t>
        </is>
      </c>
      <c r="B70" s="5" t="n">
        <v>-79</v>
      </c>
      <c r="H70" s="6" t="n">
        <v>-79</v>
      </c>
      <c r="I70" s="5" t="n">
        <v>-79</v>
      </c>
    </row>
    <row r="71">
      <c r="A71" s="4" t="inlineStr">
        <is>
          <t>Net loss</t>
        </is>
      </c>
      <c r="B71" s="5" t="n">
        <v>-34615</v>
      </c>
      <c r="F71" s="5" t="n">
        <v>-34274</v>
      </c>
      <c r="I71" s="5" t="n">
        <v>-34274</v>
      </c>
      <c r="J71" s="5" t="n">
        <v>-341</v>
      </c>
    </row>
    <row r="72">
      <c r="A72" s="4" t="inlineStr">
        <is>
          <t>Other comprehensive income (loss), net of tax</t>
        </is>
      </c>
      <c r="B72" s="5" t="n">
        <v>-282</v>
      </c>
      <c r="G72" s="5" t="n">
        <v>-282</v>
      </c>
      <c r="I72" s="5" t="n">
        <v>-282</v>
      </c>
    </row>
    <row r="73">
      <c r="A73" s="4" t="inlineStr">
        <is>
          <t>Ending balance at Jun. 30, 2021</t>
        </is>
      </c>
      <c r="B73" s="5" t="n">
        <v>169880</v>
      </c>
      <c r="C73" s="6" t="n">
        <v>111</v>
      </c>
      <c r="E73" s="5" t="n">
        <v>966666</v>
      </c>
      <c r="F73" s="5" t="n">
        <v>-772968</v>
      </c>
      <c r="G73" s="5" t="n">
        <v>-1123</v>
      </c>
      <c r="H73" s="6" t="n">
        <v>-7485</v>
      </c>
      <c r="I73" s="5" t="n">
        <v>185201</v>
      </c>
      <c r="J73" s="5" t="n">
        <v>-15321</v>
      </c>
    </row>
    <row r="74">
      <c r="A74" s="4" t="inlineStr">
        <is>
          <t>Ending balance, shares at Jun. 30, 2021</t>
        </is>
      </c>
      <c r="C74" s="5" t="n">
        <v>110980660</v>
      </c>
      <c r="H74" s="5" t="n">
        <v>-1672920</v>
      </c>
    </row>
    <row r="75">
      <c r="A75" s="4" t="inlineStr">
        <is>
          <t>Sale of common stock and issuance of stock in connection with acquisition, shares</t>
        </is>
      </c>
      <c r="D75" s="5" t="n">
        <v>11299</v>
      </c>
    </row>
    <row r="76">
      <c r="A76" s="4" t="inlineStr">
        <is>
          <t>Stock-based compensation cost</t>
        </is>
      </c>
      <c r="B76" s="5" t="n">
        <v>2450</v>
      </c>
      <c r="E76" s="5" t="n">
        <v>2450</v>
      </c>
      <c r="I76" s="5" t="n">
        <v>2450</v>
      </c>
    </row>
    <row r="77">
      <c r="A77" s="4" t="inlineStr">
        <is>
          <t>Restricted stock expense</t>
        </is>
      </c>
      <c r="B77" s="5" t="n">
        <v>199</v>
      </c>
      <c r="E77" s="5" t="n">
        <v>199</v>
      </c>
      <c r="I77" s="5" t="n">
        <v>199</v>
      </c>
    </row>
    <row r="78">
      <c r="A78" s="4" t="inlineStr">
        <is>
          <t>Net loss</t>
        </is>
      </c>
      <c r="B78" s="5" t="n">
        <v>-36736</v>
      </c>
      <c r="F78" s="5" t="n">
        <v>-36057</v>
      </c>
      <c r="I78" s="5" t="n">
        <v>-36057</v>
      </c>
      <c r="J78" s="5" t="n">
        <v>-679</v>
      </c>
    </row>
    <row r="79">
      <c r="A79" s="4" t="inlineStr">
        <is>
          <t>Other comprehensive income (loss), net of tax</t>
        </is>
      </c>
      <c r="B79" s="5" t="n">
        <v>86</v>
      </c>
      <c r="G79" s="5" t="n">
        <v>86</v>
      </c>
      <c r="I79" s="5" t="n">
        <v>86</v>
      </c>
    </row>
    <row r="80">
      <c r="A80" s="4" t="inlineStr">
        <is>
          <t>Ending balance at Sep. 30, 2021</t>
        </is>
      </c>
      <c r="B80" s="6" t="n">
        <v>135879</v>
      </c>
      <c r="C80" s="6" t="n">
        <v>111</v>
      </c>
      <c r="E80" s="6" t="n">
        <v>969315</v>
      </c>
      <c r="F80" s="6" t="n">
        <v>-809025</v>
      </c>
      <c r="G80" s="6" t="n">
        <v>-1037</v>
      </c>
      <c r="H80" s="6" t="n">
        <v>-7485</v>
      </c>
      <c r="I80" s="6" t="n">
        <v>151879</v>
      </c>
      <c r="J80" s="6" t="n">
        <v>-16000</v>
      </c>
    </row>
    <row r="81">
      <c r="A81" s="4" t="inlineStr">
        <is>
          <t>Ending balance, shares at Sep. 30, 2021</t>
        </is>
      </c>
      <c r="C81" s="5" t="n">
        <v>110991959</v>
      </c>
      <c r="H81" s="5" t="n">
        <v>-1672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1</t>
        </is>
      </c>
      <c r="C1" s="2" t="inlineStr">
        <is>
          <t>Dec. 31, 2020</t>
        </is>
      </c>
    </row>
    <row r="2">
      <c r="A2" s="3" t="inlineStr">
        <is>
          <t>Accrued Liabilities Current [Abstract]</t>
        </is>
      </c>
    </row>
    <row r="3">
      <c r="A3" s="4" t="inlineStr">
        <is>
          <t>Accrued selling fees, rebates, and royalties</t>
        </is>
      </c>
      <c r="B3" s="6" t="n">
        <v>9184</v>
      </c>
      <c r="C3" s="6" t="n">
        <v>9046</v>
      </c>
    </row>
    <row r="4">
      <c r="A4" s="4" t="inlineStr">
        <is>
          <t>Accrued wages and benefits</t>
        </is>
      </c>
      <c r="B4" s="5" t="n">
        <v>7605</v>
      </c>
      <c r="C4" s="5" t="n">
        <v>6720</v>
      </c>
    </row>
    <row r="5">
      <c r="A5" s="4" t="inlineStr">
        <is>
          <t>Accrued clinical expenses</t>
        </is>
      </c>
      <c r="B5" s="5" t="n">
        <v>5530</v>
      </c>
      <c r="C5" s="5" t="n">
        <v>2949</v>
      </c>
    </row>
    <row r="6">
      <c r="A6" s="4" t="inlineStr">
        <is>
          <t>Accrued interest</t>
        </is>
      </c>
      <c r="B6" s="5" t="n">
        <v>4374</v>
      </c>
      <c r="C6" s="5" t="n">
        <v>3583</v>
      </c>
    </row>
    <row r="7">
      <c r="A7" s="4" t="inlineStr">
        <is>
          <t>Accrued operating expenses</t>
        </is>
      </c>
      <c r="B7" s="5" t="n">
        <v>3944</v>
      </c>
      <c r="C7" s="5" t="n">
        <v>3222</v>
      </c>
    </row>
    <row r="8">
      <c r="A8" s="4" t="inlineStr">
        <is>
          <t>Accrued inventory purchases</t>
        </is>
      </c>
      <c r="B8" s="5" t="n">
        <v>3357</v>
      </c>
      <c r="C8" s="5" t="n">
        <v>3714</v>
      </c>
    </row>
    <row r="9">
      <c r="A9" s="4" t="inlineStr">
        <is>
          <t>Deferred revenue</t>
        </is>
      </c>
      <c r="B9" s="5" t="n">
        <v>3213</v>
      </c>
      <c r="C9" s="5" t="n">
        <v>1147</v>
      </c>
    </row>
    <row r="10">
      <c r="A10" s="4" t="inlineStr">
        <is>
          <t>Accrued tax withholdings</t>
        </is>
      </c>
      <c r="B10" s="5" t="n">
        <v>1653</v>
      </c>
      <c r="C10" s="5" t="n">
        <v>1948</v>
      </c>
    </row>
    <row r="11">
      <c r="A11" s="4" t="inlineStr">
        <is>
          <t>Accrued construction costs</t>
        </is>
      </c>
      <c r="B11" s="5" t="n">
        <v>1000</v>
      </c>
      <c r="C11" s="5" t="n">
        <v>4104</v>
      </c>
    </row>
    <row r="12">
      <c r="A12" s="4" t="inlineStr">
        <is>
          <t>Accrued R&amp;D licensing fees</t>
        </is>
      </c>
      <c r="B12" s="5" t="n">
        <v>266</v>
      </c>
      <c r="C12" s="5" t="n">
        <v>366</v>
      </c>
    </row>
    <row r="13">
      <c r="A13" s="4" t="inlineStr">
        <is>
          <t>Accrued costs for product launch</t>
        </is>
      </c>
      <c r="C13" s="5" t="n">
        <v>1474</v>
      </c>
    </row>
    <row r="14">
      <c r="A14" s="4" t="inlineStr">
        <is>
          <t>Total accrued expenses</t>
        </is>
      </c>
      <c r="B14" s="6" t="n">
        <v>40126</v>
      </c>
      <c r="C14" s="6" t="n">
        <v>38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Line Items]</t>
        </is>
      </c>
    </row>
    <row r="4">
      <c r="A4" s="4" t="inlineStr">
        <is>
          <t>Income tax expense (benefit)</t>
        </is>
      </c>
      <c r="B4" s="6" t="n">
        <v>262000</v>
      </c>
      <c r="C4" s="6" t="n">
        <v>1093000</v>
      </c>
      <c r="D4" s="6" t="n">
        <v>-10619000</v>
      </c>
      <c r="E4" s="6" t="n">
        <v>4080000</v>
      </c>
    </row>
    <row r="5">
      <c r="A5" s="4" t="inlineStr">
        <is>
          <t>Federal</t>
        </is>
      </c>
    </row>
    <row r="6">
      <c r="A6" s="3" t="inlineStr">
        <is>
          <t>Income Tax [Line Items]</t>
        </is>
      </c>
    </row>
    <row r="7">
      <c r="A7" s="4" t="inlineStr">
        <is>
          <t>Income tax expense (benefit)</t>
        </is>
      </c>
      <c r="D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20" customWidth="1" min="2" max="2"/>
    <col width="31" customWidth="1" min="3" max="3"/>
    <col width="14" customWidth="1" min="4" max="4"/>
    <col width="21" customWidth="1" min="5" max="5"/>
    <col width="28" customWidth="1" min="6" max="6"/>
    <col width="20" customWidth="1" min="7" max="7"/>
    <col width="21" customWidth="1" min="8" max="8"/>
    <col width="21" customWidth="1" min="9" max="9"/>
    <col width="21" customWidth="1" min="10" max="10"/>
    <col width="80" customWidth="1" min="11" max="11"/>
    <col width="20" customWidth="1" min="12" max="12"/>
    <col width="21" customWidth="1" min="13" max="13"/>
    <col width="20" customWidth="1" min="14" max="14"/>
  </cols>
  <sheetData>
    <row r="1">
      <c r="A1" s="1" t="inlineStr">
        <is>
          <t>Debt and Lease Obligations - Additional Information (Detail) ¥ in Millions</t>
        </is>
      </c>
      <c r="B1" s="2" t="inlineStr">
        <is>
          <t>May 28, 2021USD ($)</t>
        </is>
      </c>
      <c r="C1" s="2" t="inlineStr">
        <is>
          <t>Jan. 05, 2021m²¥ / SquareMeter</t>
        </is>
      </c>
      <c r="D1" s="2" t="inlineStr">
        <is>
          <t>Sep. 17, 2020</t>
        </is>
      </c>
      <c r="E1" s="2" t="inlineStr">
        <is>
          <t>Aug. 04, 2020USD ($)</t>
        </is>
      </c>
      <c r="F1" s="2" t="inlineStr">
        <is>
          <t>Jun. 19, 2020USD ($)Tranche</t>
        </is>
      </c>
      <c r="G1" s="2" t="inlineStr">
        <is>
          <t>May 15, 2020USD ($)</t>
        </is>
      </c>
      <c r="H1" s="2" t="inlineStr">
        <is>
          <t>Sep. 30, 2021USD ($)</t>
        </is>
      </c>
      <c r="I1" s="2" t="inlineStr">
        <is>
          <t>Jun. 30, 2021USD ($)</t>
        </is>
      </c>
      <c r="J1" s="2" t="inlineStr">
        <is>
          <t>Jun. 30, 2019CNY (¥)</t>
        </is>
      </c>
      <c r="K1" s="2" t="inlineStr">
        <is>
          <t>Sep. 30, 2021USD ($)</t>
        </is>
      </c>
      <c r="L1" s="2" t="inlineStr">
        <is>
          <t>May 28, 2021CNY (¥)</t>
        </is>
      </c>
      <c r="M1" s="2" t="inlineStr">
        <is>
          <t>Dec. 31, 2020USD ($)</t>
        </is>
      </c>
      <c r="N1" s="2" t="inlineStr">
        <is>
          <t>May 15, 2020CNY (¥)</t>
        </is>
      </c>
    </row>
    <row r="2">
      <c r="A2" s="3" t="inlineStr">
        <is>
          <t>Debt Instrument [Line Items]</t>
        </is>
      </c>
    </row>
    <row r="3">
      <c r="A3" s="4" t="inlineStr">
        <is>
          <t>Write off of deferred debt issuance costs</t>
        </is>
      </c>
      <c r="K3" s="6" t="n">
        <v>648000</v>
      </c>
    </row>
    <row r="4">
      <c r="A4" s="4" t="inlineStr">
        <is>
          <t>Mortgage payment extended date</t>
        </is>
      </c>
      <c r="K4" s="4" t="inlineStr">
        <is>
          <t>Dec. 31,
		2021</t>
        </is>
      </c>
    </row>
    <row r="5">
      <c r="A5" s="4" t="inlineStr">
        <is>
          <t>Chinese Subsidiaries | API Facility or Sintaho API Facility | Chongqing International Biological City Development &amp; Investment Co., Ltd</t>
        </is>
      </c>
    </row>
    <row r="6">
      <c r="A6" s="3" t="inlineStr">
        <is>
          <t>Debt Instrument [Line Items]</t>
        </is>
      </c>
    </row>
    <row r="7">
      <c r="A7" s="4" t="inlineStr">
        <is>
          <t>Area of rent free lease | m²</t>
        </is>
      </c>
      <c r="C7" s="5" t="n">
        <v>34517</v>
      </c>
    </row>
    <row r="8">
      <c r="A8" s="4" t="inlineStr">
        <is>
          <t>Lease term</t>
        </is>
      </c>
      <c r="C8" s="4" t="inlineStr">
        <is>
          <t>10 years</t>
        </is>
      </c>
    </row>
    <row r="9">
      <c r="A9" s="4" t="inlineStr">
        <is>
          <t>Renewal lease term</t>
        </is>
      </c>
      <c r="C9" s="4" t="inlineStr">
        <is>
          <t>10 years</t>
        </is>
      </c>
    </row>
    <row r="10">
      <c r="A10" s="4" t="inlineStr">
        <is>
          <t>Payment of monthly rent per square meter | ¥ / SquareMeter</t>
        </is>
      </c>
      <c r="C10" s="5" t="n">
        <v>5</v>
      </c>
    </row>
    <row r="11">
      <c r="A11" s="4" t="inlineStr">
        <is>
          <t>Senior Credit Agreement</t>
        </is>
      </c>
    </row>
    <row r="12">
      <c r="A12" s="3" t="inlineStr">
        <is>
          <t>Debt Instrument [Line Items]</t>
        </is>
      </c>
    </row>
    <row r="13">
      <c r="A13" s="4" t="inlineStr">
        <is>
          <t>Debt instrument, maximum borrowing capacity</t>
        </is>
      </c>
      <c r="F13" s="6" t="n">
        <v>225000000</v>
      </c>
    </row>
    <row r="14">
      <c r="A14" s="4" t="inlineStr">
        <is>
          <t>Number of tranches | Tranche</t>
        </is>
      </c>
      <c r="F14" s="5" t="n">
        <v>5</v>
      </c>
    </row>
    <row r="15">
      <c r="A15" s="4" t="inlineStr">
        <is>
          <t>Debt maturity date</t>
        </is>
      </c>
      <c r="K15" s="4" t="inlineStr">
        <is>
          <t>Jun. 19,
		2026</t>
        </is>
      </c>
    </row>
    <row r="16">
      <c r="A16" s="4" t="inlineStr">
        <is>
          <t>Interest rate terms</t>
        </is>
      </c>
      <c r="K16" s="4" t="inlineStr">
        <is>
          <t>The loan bears interest at a fixed annual rate of 11.0%. The Company allocated the proceeds of the drawn tranches between liability and equity components and the fair value of such equity components, along with the direct costs related to the issuance of the debt were recorded as an offset to long-term debt on the consolidated balance sheets. The debt discount and financing fees are amortized on a straight-line basis, which approximates the effective interest method, over the remaining maturity of the Senior Credit Agreement. The effective interest rate of Tranches A, B and D, including the amortization of debt discount and financing fees amounts to 13.3% annually. The Company is required to make quarterly interest-only payments until June 19, 2022, after which the Company is required to make quarterly amortizing payments, with the remaining balance of the principal plus accrued and unpaid interest due at maturity.</t>
        </is>
      </c>
    </row>
    <row r="17">
      <c r="A17" s="4" t="inlineStr">
        <is>
          <t>Bearing interest at a fixed annual rate</t>
        </is>
      </c>
      <c r="F17" s="4" t="inlineStr">
        <is>
          <t>11.00%</t>
        </is>
      </c>
    </row>
    <row r="18">
      <c r="A18" s="4" t="inlineStr">
        <is>
          <t>Frequency of payment</t>
        </is>
      </c>
      <c r="K18" s="4" t="inlineStr">
        <is>
          <t>quarterly</t>
        </is>
      </c>
    </row>
    <row r="19">
      <c r="A19" s="4" t="inlineStr">
        <is>
          <t>Commitment fee percentage will be paid</t>
        </is>
      </c>
      <c r="D19" s="4" t="inlineStr">
        <is>
          <t>0.60%</t>
        </is>
      </c>
    </row>
    <row r="20">
      <c r="A20" s="4" t="inlineStr">
        <is>
          <t>Exit fee liability</t>
        </is>
      </c>
      <c r="H20" s="6" t="n">
        <v>3000000</v>
      </c>
      <c r="K20" s="6" t="n">
        <v>3000000</v>
      </c>
      <c r="M20" s="6" t="n">
        <v>3000000</v>
      </c>
    </row>
    <row r="21">
      <c r="A21" s="4" t="inlineStr">
        <is>
          <t>Minimum liquidity amount in cash or permitted cash equivalent investments amount</t>
        </is>
      </c>
      <c r="F21" s="6" t="n">
        <v>20000000</v>
      </c>
    </row>
    <row r="22">
      <c r="A22" s="4" t="inlineStr">
        <is>
          <t>Line of credit from first step up date until maturity</t>
        </is>
      </c>
      <c r="F22" s="5" t="n">
        <v>25000000</v>
      </c>
    </row>
    <row r="23">
      <c r="A23" s="4" t="inlineStr">
        <is>
          <t>Line of credit facility second step up date outstanding amount</t>
        </is>
      </c>
      <c r="F23" s="5" t="n">
        <v>225000000</v>
      </c>
    </row>
    <row r="24">
      <c r="A24" s="4" t="inlineStr">
        <is>
          <t>Line of credit from second step up date until maturity</t>
        </is>
      </c>
      <c r="F24" s="6" t="n">
        <v>30000000</v>
      </c>
    </row>
    <row r="25">
      <c r="A25" s="4" t="inlineStr">
        <is>
          <t>Minimum revenue percentage</t>
        </is>
      </c>
      <c r="F25" s="5" t="n">
        <v>50</v>
      </c>
    </row>
    <row r="26">
      <c r="A26" s="4" t="inlineStr">
        <is>
          <t>Senior Credit Agreement | Minimum [Member]</t>
        </is>
      </c>
    </row>
    <row r="27">
      <c r="A27" s="3" t="inlineStr">
        <is>
          <t>Debt Instrument [Line Items]</t>
        </is>
      </c>
    </row>
    <row r="28">
      <c r="A28" s="4" t="inlineStr">
        <is>
          <t>Line of credit facility first step up date outstanding amount</t>
        </is>
      </c>
      <c r="F28" s="6" t="n">
        <v>150000000</v>
      </c>
    </row>
    <row r="29">
      <c r="A29" s="4" t="inlineStr">
        <is>
          <t>Senior Credit Agreement | Maximum</t>
        </is>
      </c>
    </row>
    <row r="30">
      <c r="A30" s="3" t="inlineStr">
        <is>
          <t>Debt Instrument [Line Items]</t>
        </is>
      </c>
    </row>
    <row r="31">
      <c r="A31" s="4" t="inlineStr">
        <is>
          <t>Covenant leverage ratio</t>
        </is>
      </c>
      <c r="F31" s="9" t="n">
        <v>4.5</v>
      </c>
    </row>
    <row r="32">
      <c r="A32" s="4" t="inlineStr">
        <is>
          <t>Senior Credit Agreement | Tranche A,B and D</t>
        </is>
      </c>
    </row>
    <row r="33">
      <c r="A33" s="3" t="inlineStr">
        <is>
          <t>Debt Instrument [Line Items]</t>
        </is>
      </c>
    </row>
    <row r="34">
      <c r="A34" s="4" t="inlineStr">
        <is>
          <t>Debt instrument, amount drawn</t>
        </is>
      </c>
      <c r="H34" s="5" t="n">
        <v>150000000</v>
      </c>
      <c r="K34" s="5" t="n">
        <v>150000000</v>
      </c>
    </row>
    <row r="35">
      <c r="A35" s="4" t="inlineStr">
        <is>
          <t>Amortization of debt discount financing fees percentage</t>
        </is>
      </c>
      <c r="F35" s="4" t="inlineStr">
        <is>
          <t>13.30%</t>
        </is>
      </c>
    </row>
    <row r="36">
      <c r="A36" s="4" t="inlineStr">
        <is>
          <t>Senior Credit Agreement | Tranche C 90 Days After Closing Date Through June 20, 2022</t>
        </is>
      </c>
    </row>
    <row r="37">
      <c r="A37" s="3" t="inlineStr">
        <is>
          <t>Debt Instrument [Line Items]</t>
        </is>
      </c>
    </row>
    <row r="38">
      <c r="A38" s="4" t="inlineStr">
        <is>
          <t>Available borrowing capacity upon satisfaction of regulatory and commercial milestones</t>
        </is>
      </c>
      <c r="F38" s="6" t="n">
        <v>25000000</v>
      </c>
    </row>
    <row r="39">
      <c r="A39" s="4" t="inlineStr">
        <is>
          <t>Senior Credit Agreement | Tranche E 90 Days After Closing Date Through June 19, 2023</t>
        </is>
      </c>
    </row>
    <row r="40">
      <c r="A40" s="3" t="inlineStr">
        <is>
          <t>Debt Instrument [Line Items]</t>
        </is>
      </c>
    </row>
    <row r="41">
      <c r="A41" s="4" t="inlineStr">
        <is>
          <t>Available borrowing capacity upon satisfaction of regulatory and commercial milestones</t>
        </is>
      </c>
      <c r="F41" s="6" t="n">
        <v>50000000</v>
      </c>
    </row>
    <row r="42">
      <c r="A42" s="4" t="inlineStr">
        <is>
          <t>Revenue Interest Financing Agreement | Sagard Healthcare Royalty Partners, LP</t>
        </is>
      </c>
    </row>
    <row r="43">
      <c r="A43" s="3" t="inlineStr">
        <is>
          <t>Debt Instrument [Line Items]</t>
        </is>
      </c>
    </row>
    <row r="44">
      <c r="A44" s="4" t="inlineStr">
        <is>
          <t>Licenses revenue</t>
        </is>
      </c>
      <c r="E44" s="6" t="n">
        <v>50000000</v>
      </c>
    </row>
    <row r="45">
      <c r="A45" s="4" t="inlineStr">
        <is>
          <t>Write off of deferred debt issuance costs</t>
        </is>
      </c>
      <c r="H45" s="5" t="n">
        <v>0</v>
      </c>
    </row>
    <row r="46">
      <c r="A46" s="4" t="inlineStr">
        <is>
          <t>Revenue Interest Financing Agreement | Interest Expenses | Sagard Healthcare Royalty Partners, LP</t>
        </is>
      </c>
    </row>
    <row r="47">
      <c r="A47" s="3" t="inlineStr">
        <is>
          <t>Debt Instrument [Line Items]</t>
        </is>
      </c>
    </row>
    <row r="48">
      <c r="A48" s="4" t="inlineStr">
        <is>
          <t>Write off of deferred debt issuance costs</t>
        </is>
      </c>
      <c r="I48" s="6" t="n">
        <v>600000</v>
      </c>
    </row>
    <row r="49">
      <c r="A49" s="4" t="inlineStr">
        <is>
          <t>Credit Agreement</t>
        </is>
      </c>
    </row>
    <row r="50">
      <c r="A50" s="3" t="inlineStr">
        <is>
          <t>Debt Instrument [Line Items]</t>
        </is>
      </c>
    </row>
    <row r="51">
      <c r="A51" s="4" t="inlineStr">
        <is>
          <t>Debt instrument, maximum borrowing capacity</t>
        </is>
      </c>
      <c r="B51" s="6" t="n">
        <v>800000</v>
      </c>
      <c r="G51" s="6" t="n">
        <v>800000</v>
      </c>
    </row>
    <row r="52">
      <c r="A52" s="4" t="inlineStr">
        <is>
          <t>Debt maturity date</t>
        </is>
      </c>
      <c r="B52" s="4" t="inlineStr">
        <is>
          <t>May 28,
		2022</t>
        </is>
      </c>
    </row>
    <row r="53">
      <c r="A53" s="4" t="inlineStr">
        <is>
          <t>Bearing interest at a fixed annual rate</t>
        </is>
      </c>
      <c r="B53" s="4" t="inlineStr">
        <is>
          <t>4.35%</t>
        </is>
      </c>
      <c r="G53" s="4" t="inlineStr">
        <is>
          <t>4.35%</t>
        </is>
      </c>
      <c r="L53" s="4" t="inlineStr">
        <is>
          <t>4.35%</t>
        </is>
      </c>
      <c r="N53" s="4" t="inlineStr">
        <is>
          <t>4.35%</t>
        </is>
      </c>
    </row>
    <row r="54">
      <c r="A54" s="4" t="inlineStr">
        <is>
          <t>Debt instrument, amount drawn</t>
        </is>
      </c>
      <c r="K54" s="6" t="n">
        <v>800000</v>
      </c>
    </row>
    <row r="55">
      <c r="A55" s="4" t="inlineStr">
        <is>
          <t>Credit agreement repaid date</t>
        </is>
      </c>
      <c r="G55" s="4" t="inlineStr">
        <is>
          <t>May 14,
		2021</t>
        </is>
      </c>
    </row>
    <row r="56">
      <c r="A56" s="4" t="inlineStr">
        <is>
          <t>Chongqing Maliu Riverside Development and Investment Co., LTD ("CQ")</t>
        </is>
      </c>
    </row>
    <row r="57">
      <c r="A57" s="3" t="inlineStr">
        <is>
          <t>Debt Instrument [Line Items]</t>
        </is>
      </c>
    </row>
    <row r="58">
      <c r="A58" s="4" t="inlineStr">
        <is>
          <t>Line of credit facility percentage of periodic payment year one</t>
        </is>
      </c>
      <c r="J58" s="4" t="inlineStr">
        <is>
          <t>20.00%</t>
        </is>
      </c>
    </row>
    <row r="59">
      <c r="A59" s="4" t="inlineStr">
        <is>
          <t>Line of credit facility percentage of periodic payment year two</t>
        </is>
      </c>
      <c r="J59" s="4" t="inlineStr">
        <is>
          <t>30.00%</t>
        </is>
      </c>
    </row>
    <row r="60">
      <c r="A60" s="4" t="inlineStr">
        <is>
          <t>Line of credit frequency of payments</t>
        </is>
      </c>
      <c r="K60" s="4" t="inlineStr">
        <is>
          <t>The Company is required to repay the principal amount with accrued interest within three years after the plant receives the cGMP certification, with 20% of the total loan with accrued interest due within the first twelve months following receiving the certification, 30% of the total loan with accrued interest due within twenty-four months, and the remaining balance with accrued interest due within thirty-six months.</t>
        </is>
      </c>
    </row>
    <row r="61">
      <c r="A61" s="4" t="inlineStr">
        <is>
          <t>Line of credit due</t>
        </is>
      </c>
      <c r="H61" s="6" t="n">
        <v>7736000</v>
      </c>
      <c r="K61" s="6" t="n">
        <v>7736000</v>
      </c>
      <c r="M61" s="5" t="n">
        <v>7641000</v>
      </c>
    </row>
    <row r="62">
      <c r="A62" s="4" t="inlineStr">
        <is>
          <t>China | Credit Agreement</t>
        </is>
      </c>
    </row>
    <row r="63">
      <c r="A63" s="3" t="inlineStr">
        <is>
          <t>Debt Instrument [Line Items]</t>
        </is>
      </c>
    </row>
    <row r="64">
      <c r="A64" s="4" t="inlineStr">
        <is>
          <t>Debt instrument, maximum borrowing capacity | ¥</t>
        </is>
      </c>
      <c r="L64" s="10" t="n">
        <v>5</v>
      </c>
      <c r="N64" s="10" t="n">
        <v>5</v>
      </c>
    </row>
    <row r="65">
      <c r="A65" s="4" t="inlineStr">
        <is>
          <t>China | Chongqing Maliu Riverside Development and Investment Co., LTD ("CQ")</t>
        </is>
      </c>
    </row>
    <row r="66">
      <c r="A66" s="3" t="inlineStr">
        <is>
          <t>Debt Instrument [Line Items]</t>
        </is>
      </c>
    </row>
    <row r="67">
      <c r="A67" s="4" t="inlineStr">
        <is>
          <t>Debt instrument, maximum borrowing capacity</t>
        </is>
      </c>
      <c r="J67" s="10" t="n">
        <v>50</v>
      </c>
      <c r="M67" s="6" t="n">
        <v>7700000</v>
      </c>
    </row>
    <row r="68">
      <c r="A68" s="4" t="inlineStr">
        <is>
          <t>Long-term line of credit, interest rate</t>
        </is>
      </c>
      <c r="J68" s="4" t="inlineStr">
        <is>
          <t>4.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ummary of Balances of Debt (Detail) - USD ($) $ in Thousands</t>
        </is>
      </c>
      <c r="B1" s="2" t="inlineStr">
        <is>
          <t>Sep. 30, 2021</t>
        </is>
      </c>
      <c r="C1" s="2" t="inlineStr">
        <is>
          <t>Dec. 31, 2020</t>
        </is>
      </c>
    </row>
    <row r="2">
      <c r="A2" s="3" t="inlineStr">
        <is>
          <t>Debt Instrument [Line Items]</t>
        </is>
      </c>
    </row>
    <row r="3">
      <c r="A3" s="4" t="inlineStr">
        <is>
          <t>Current portion of mortgage</t>
        </is>
      </c>
      <c r="B3" s="6" t="n">
        <v>740</v>
      </c>
      <c r="C3" s="6" t="n">
        <v>731</v>
      </c>
    </row>
    <row r="4">
      <c r="A4" s="4" t="inlineStr">
        <is>
          <t>Current portion of bank loan</t>
        </is>
      </c>
      <c r="B4" s="5" t="n">
        <v>774</v>
      </c>
      <c r="C4" s="5" t="n">
        <v>764</v>
      </c>
    </row>
    <row r="5">
      <c r="A5" s="4" t="inlineStr">
        <is>
          <t>Current portion of senior secured loan and financing fees</t>
        </is>
      </c>
      <c r="B5" s="5" t="n">
        <v>5660</v>
      </c>
      <c r="C5" s="5" t="n">
        <v>70</v>
      </c>
    </row>
    <row r="6">
      <c r="A6" s="4" t="inlineStr">
        <is>
          <t>Current portion of finance lease obligations</t>
        </is>
      </c>
      <c r="B6" s="5" t="n">
        <v>313</v>
      </c>
      <c r="C6" s="5" t="n">
        <v>445</v>
      </c>
    </row>
    <row r="7">
      <c r="A7" s="4" t="inlineStr">
        <is>
          <t>Current portion of operating lease obligations</t>
        </is>
      </c>
      <c r="B7" s="5" t="n">
        <v>3044</v>
      </c>
      <c r="C7" s="5" t="n">
        <v>3185</v>
      </c>
    </row>
    <row r="8">
      <c r="A8" s="4" t="inlineStr">
        <is>
          <t>Long-term portion of finance lease obligations</t>
        </is>
      </c>
      <c r="B8" s="5" t="n">
        <v>379</v>
      </c>
      <c r="C8" s="5" t="n">
        <v>537</v>
      </c>
    </row>
    <row r="9">
      <c r="A9" s="4" t="inlineStr">
        <is>
          <t>Long-term portion of operating lease obligations</t>
        </is>
      </c>
      <c r="B9" s="5" t="n">
        <v>4753</v>
      </c>
      <c r="C9" s="5" t="n">
        <v>6355</v>
      </c>
    </row>
    <row r="10">
      <c r="A10" s="4" t="inlineStr">
        <is>
          <t>Total</t>
        </is>
      </c>
      <c r="B10" s="5" t="n">
        <v>158391</v>
      </c>
      <c r="C10" s="5" t="n">
        <v>158127</v>
      </c>
    </row>
    <row r="11">
      <c r="A11" s="4" t="inlineStr">
        <is>
          <t>Chongqing Maliu Credit Agreement</t>
        </is>
      </c>
    </row>
    <row r="12">
      <c r="A12" s="3" t="inlineStr">
        <is>
          <t>Debt Instrument [Line Items]</t>
        </is>
      </c>
    </row>
    <row r="13">
      <c r="A13" s="4" t="inlineStr">
        <is>
          <t>Chongqing Maliu credit agreement</t>
        </is>
      </c>
      <c r="B13" s="5" t="n">
        <v>7736</v>
      </c>
      <c r="C13" s="5" t="n">
        <v>7641</v>
      </c>
    </row>
    <row r="14">
      <c r="A14" s="4" t="inlineStr">
        <is>
          <t>Senior Secured Loan</t>
        </is>
      </c>
    </row>
    <row r="15">
      <c r="A15" s="3" t="inlineStr">
        <is>
          <t>Debt Instrument [Line Items]</t>
        </is>
      </c>
    </row>
    <row r="16">
      <c r="A16" s="4" t="inlineStr">
        <is>
          <t>Senior secured loan, net of debt discount and financing fees of $9,348 and $11,601 respectively</t>
        </is>
      </c>
      <c r="B16" s="6" t="n">
        <v>134992</v>
      </c>
      <c r="C16" s="6" t="n">
        <v>1383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ummary of Balances of Debt (Parenthetical) (Detail) - USD ($) $ in Thousands</t>
        </is>
      </c>
      <c r="B1" s="2" t="inlineStr">
        <is>
          <t>Sep. 30, 2021</t>
        </is>
      </c>
      <c r="C1" s="2" t="inlineStr">
        <is>
          <t>Dec. 31, 2020</t>
        </is>
      </c>
    </row>
    <row r="2">
      <c r="A2" s="4" t="inlineStr">
        <is>
          <t>Senior Secured Loan</t>
        </is>
      </c>
    </row>
    <row r="3">
      <c r="A3" s="3" t="inlineStr">
        <is>
          <t>Debt Instrument [Line Items]</t>
        </is>
      </c>
    </row>
    <row r="4">
      <c r="A4" s="4" t="inlineStr">
        <is>
          <t>Debt discount and financing fees</t>
        </is>
      </c>
      <c r="B4" s="6" t="n">
        <v>9348</v>
      </c>
      <c r="C4" s="6" t="n">
        <v>116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Lease Obligations - Summary of Components of Lease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And Lease Obligations [Abstract]</t>
        </is>
      </c>
    </row>
    <row r="4">
      <c r="A4" s="4" t="inlineStr">
        <is>
          <t>Operating lease cost</t>
        </is>
      </c>
      <c r="B4" s="6" t="n">
        <v>748</v>
      </c>
      <c r="C4" s="6" t="n">
        <v>774</v>
      </c>
      <c r="D4" s="6" t="n">
        <v>2241</v>
      </c>
      <c r="E4" s="6" t="n">
        <v>2300</v>
      </c>
    </row>
    <row r="5">
      <c r="A5" s="3" t="inlineStr">
        <is>
          <t>Finance lease cost:</t>
        </is>
      </c>
    </row>
    <row r="6">
      <c r="A6" s="4" t="inlineStr">
        <is>
          <t>Amortization of assets</t>
        </is>
      </c>
      <c r="B6" s="5" t="n">
        <v>75</v>
      </c>
      <c r="C6" s="5" t="n">
        <v>66</v>
      </c>
      <c r="D6" s="5" t="n">
        <v>224</v>
      </c>
      <c r="E6" s="5" t="n">
        <v>164</v>
      </c>
    </row>
    <row r="7">
      <c r="A7" s="4" t="inlineStr">
        <is>
          <t>Interest on lease liabilities</t>
        </is>
      </c>
      <c r="B7" s="5" t="n">
        <v>20</v>
      </c>
      <c r="C7" s="5" t="n">
        <v>20</v>
      </c>
      <c r="D7" s="5" t="n">
        <v>66</v>
      </c>
      <c r="E7" s="5" t="n">
        <v>46</v>
      </c>
    </row>
    <row r="8">
      <c r="A8" s="4" t="inlineStr">
        <is>
          <t>Total net lease cost</t>
        </is>
      </c>
      <c r="B8" s="6" t="n">
        <v>843</v>
      </c>
      <c r="C8" s="6" t="n">
        <v>860</v>
      </c>
      <c r="D8" s="6" t="n">
        <v>2531</v>
      </c>
      <c r="E8" s="6" t="n">
        <v>25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and Lease Obligations - Schedule of Supplemental Balance Sheet Information Related to Leases of Debt (Detail) - USD ($) $ in Thousands</t>
        </is>
      </c>
      <c r="B1" s="2" t="inlineStr">
        <is>
          <t>Sep. 30, 2021</t>
        </is>
      </c>
      <c r="C1" s="2" t="inlineStr">
        <is>
          <t>Dec. 31, 2020</t>
        </is>
      </c>
    </row>
    <row r="2">
      <c r="A2" s="3" t="inlineStr">
        <is>
          <t>Finance leases:</t>
        </is>
      </c>
    </row>
    <row r="3">
      <c r="A3" s="4" t="inlineStr">
        <is>
          <t>Property and equipment, at cost</t>
        </is>
      </c>
      <c r="B3" s="6" t="n">
        <v>1535</v>
      </c>
      <c r="C3" s="6" t="n">
        <v>1535</v>
      </c>
    </row>
    <row r="4">
      <c r="A4" s="4" t="inlineStr">
        <is>
          <t>Accumulated amortization, net</t>
        </is>
      </c>
      <c r="B4" s="5" t="n">
        <v>-509</v>
      </c>
      <c r="C4" s="5" t="n">
        <v>-347</v>
      </c>
    </row>
    <row r="5">
      <c r="A5" s="4" t="inlineStr">
        <is>
          <t>Property and equipment, net</t>
        </is>
      </c>
      <c r="B5" s="6" t="n">
        <v>1026</v>
      </c>
      <c r="C5" s="6" t="n">
        <v>1188</v>
      </c>
    </row>
    <row r="6">
      <c r="A6" s="4" t="inlineStr">
        <is>
          <t>Finance Lease, Right-of-Use Asset, Statement of Financial Position [Extensible Enumeration]</t>
        </is>
      </c>
      <c r="B6" s="4" t="inlineStr">
        <is>
          <t>us-gaap:OtherAssets</t>
        </is>
      </c>
      <c r="C6" s="4" t="inlineStr">
        <is>
          <t>us-gaap:OtherAssets</t>
        </is>
      </c>
    </row>
    <row r="7">
      <c r="A7" s="4" t="inlineStr">
        <is>
          <t>Current obligations of finance leases</t>
        </is>
      </c>
      <c r="B7" s="6" t="n">
        <v>313</v>
      </c>
      <c r="C7" s="6" t="n">
        <v>445</v>
      </c>
    </row>
    <row r="8">
      <c r="A8" s="4" t="inlineStr">
        <is>
          <t>Long-term portion of finance leases</t>
        </is>
      </c>
      <c r="B8" s="5" t="n">
        <v>379</v>
      </c>
      <c r="C8" s="5" t="n">
        <v>537</v>
      </c>
    </row>
    <row r="9">
      <c r="A9" s="4" t="inlineStr">
        <is>
          <t>Total finance lease obligations</t>
        </is>
      </c>
      <c r="B9" s="6" t="n">
        <v>692</v>
      </c>
      <c r="C9" s="6" t="n">
        <v>982</v>
      </c>
    </row>
    <row r="10">
      <c r="A10" s="3" t="inlineStr">
        <is>
          <t>Weighted average remaining lease term (in years):</t>
        </is>
      </c>
    </row>
    <row r="11">
      <c r="A11" s="4" t="inlineStr">
        <is>
          <t>Operating leases</t>
        </is>
      </c>
      <c r="B11" s="4" t="inlineStr">
        <is>
          <t>3 years 8 months 4 days</t>
        </is>
      </c>
      <c r="C11" s="4" t="inlineStr">
        <is>
          <t>4 years 2 months 23 days</t>
        </is>
      </c>
    </row>
    <row r="12">
      <c r="A12" s="4" t="inlineStr">
        <is>
          <t>Finance leases</t>
        </is>
      </c>
      <c r="B12" s="4" t="inlineStr">
        <is>
          <t>2 years 4 months 17 days</t>
        </is>
      </c>
      <c r="C12" s="4" t="inlineStr">
        <is>
          <t>3 years 4 months 24 days</t>
        </is>
      </c>
    </row>
    <row r="13">
      <c r="A13" s="3" t="inlineStr">
        <is>
          <t>Weighted average discount rate:</t>
        </is>
      </c>
    </row>
    <row r="14">
      <c r="A14" s="4" t="inlineStr">
        <is>
          <t>Operating leases</t>
        </is>
      </c>
      <c r="B14" s="4" t="inlineStr">
        <is>
          <t>12.80%</t>
        </is>
      </c>
      <c r="C14" s="4" t="inlineStr">
        <is>
          <t>12.80%</t>
        </is>
      </c>
    </row>
    <row r="15">
      <c r="A15" s="4" t="inlineStr">
        <is>
          <t>Finance leases</t>
        </is>
      </c>
      <c r="B15" s="4" t="inlineStr">
        <is>
          <t>9.70%</t>
        </is>
      </c>
      <c r="C15" s="4" t="inlineStr">
        <is>
          <t>10.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Lease Obligations - Schedule of Supplemental Cash Flow Information Related to Leases (Detail) - USD ($) $ in Thousands</t>
        </is>
      </c>
      <c r="B1" s="2" t="inlineStr">
        <is>
          <t>9 Months Ended</t>
        </is>
      </c>
    </row>
    <row r="2">
      <c r="B2" s="2" t="inlineStr">
        <is>
          <t>Sep. 30, 2021</t>
        </is>
      </c>
      <c r="C2" s="2" t="inlineStr">
        <is>
          <t>Sep. 30, 2020</t>
        </is>
      </c>
    </row>
    <row r="3">
      <c r="A3" s="3" t="inlineStr">
        <is>
          <t>Cash paid for amount included in the measurements of lease liabilities:</t>
        </is>
      </c>
    </row>
    <row r="4">
      <c r="A4" s="4" t="inlineStr">
        <is>
          <t>Operating cash flows from operating leases</t>
        </is>
      </c>
      <c r="B4" s="6" t="n">
        <v>-2569</v>
      </c>
      <c r="C4" s="6" t="n">
        <v>-2419</v>
      </c>
    </row>
    <row r="5">
      <c r="A5" s="4" t="inlineStr">
        <is>
          <t>Operating cash flows from finance leases</t>
        </is>
      </c>
      <c r="B5" s="5" t="n">
        <v>-66</v>
      </c>
      <c r="C5" s="5" t="n">
        <v>-46</v>
      </c>
    </row>
    <row r="6">
      <c r="A6" s="4" t="inlineStr">
        <is>
          <t>Financing cash flows from finance leases</t>
        </is>
      </c>
      <c r="B6" s="5" t="n">
        <v>-285</v>
      </c>
      <c r="C6" s="5" t="n">
        <v>-195</v>
      </c>
    </row>
    <row r="7">
      <c r="A7" s="4" t="inlineStr">
        <is>
          <t>ROU assets derecognized from modification of operating lease obligations</t>
        </is>
      </c>
      <c r="B7" s="5" t="n">
        <v>-113</v>
      </c>
      <c r="C7" s="6" t="n">
        <v>-468</v>
      </c>
    </row>
    <row r="8">
      <c r="A8" s="4" t="inlineStr">
        <is>
          <t>ROU assets recognized in exchange for operating lease obligations</t>
        </is>
      </c>
      <c r="B8" s="6" t="n">
        <v>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chedule of Future Minimum Payments and Maturities of Leases (Detail) - USD ($) $ in Thousands</t>
        </is>
      </c>
      <c r="B1" s="2" t="inlineStr">
        <is>
          <t>Sep. 30, 2021</t>
        </is>
      </c>
      <c r="C1" s="2" t="inlineStr">
        <is>
          <t>Dec. 31, 2020</t>
        </is>
      </c>
    </row>
    <row r="2">
      <c r="A2" s="3" t="inlineStr">
        <is>
          <t>Operating Leases</t>
        </is>
      </c>
    </row>
    <row r="3">
      <c r="A3" s="4" t="inlineStr">
        <is>
          <t>2021 (remaining three months)</t>
        </is>
      </c>
      <c r="B3" s="6" t="n">
        <v>849</v>
      </c>
    </row>
    <row r="4">
      <c r="A4" s="4" t="inlineStr">
        <is>
          <t>2022</t>
        </is>
      </c>
      <c r="B4" s="5" t="n">
        <v>2895</v>
      </c>
    </row>
    <row r="5">
      <c r="A5" s="4" t="inlineStr">
        <is>
          <t>2023</t>
        </is>
      </c>
      <c r="B5" s="5" t="n">
        <v>2088</v>
      </c>
    </row>
    <row r="6">
      <c r="A6" s="4" t="inlineStr">
        <is>
          <t>2024</t>
        </is>
      </c>
      <c r="B6" s="5" t="n">
        <v>2002</v>
      </c>
    </row>
    <row r="7">
      <c r="A7" s="4" t="inlineStr">
        <is>
          <t>2025</t>
        </is>
      </c>
      <c r="B7" s="5" t="n">
        <v>1472</v>
      </c>
    </row>
    <row r="8">
      <c r="A8" s="4" t="inlineStr">
        <is>
          <t>Thereafter</t>
        </is>
      </c>
      <c r="B8" s="5" t="n">
        <v>479</v>
      </c>
    </row>
    <row r="9">
      <c r="A9" s="4" t="inlineStr">
        <is>
          <t>Total lease payments</t>
        </is>
      </c>
      <c r="B9" s="5" t="n">
        <v>9785</v>
      </c>
    </row>
    <row r="10">
      <c r="A10" s="4" t="inlineStr">
        <is>
          <t>Less: Imputed interest</t>
        </is>
      </c>
      <c r="B10" s="5" t="n">
        <v>-1988</v>
      </c>
    </row>
    <row r="11">
      <c r="A11" s="4" t="inlineStr">
        <is>
          <t>Total lease obligations</t>
        </is>
      </c>
      <c r="B11" s="5" t="n">
        <v>7797</v>
      </c>
    </row>
    <row r="12">
      <c r="A12" s="4" t="inlineStr">
        <is>
          <t>Less: Current obligations</t>
        </is>
      </c>
      <c r="B12" s="5" t="n">
        <v>-3044</v>
      </c>
      <c r="C12" s="6" t="n">
        <v>-3185</v>
      </c>
    </row>
    <row r="13">
      <c r="A13" s="4" t="inlineStr">
        <is>
          <t>Long-term lease obligations</t>
        </is>
      </c>
      <c r="B13" s="5" t="n">
        <v>4753</v>
      </c>
      <c r="C13" s="5" t="n">
        <v>6355</v>
      </c>
    </row>
    <row r="14">
      <c r="A14" s="3" t="inlineStr">
        <is>
          <t>Finance Leases</t>
        </is>
      </c>
    </row>
    <row r="15">
      <c r="A15" s="4" t="inlineStr">
        <is>
          <t>2021 (remaining three months)</t>
        </is>
      </c>
      <c r="B15" s="5" t="n">
        <v>117</v>
      </c>
    </row>
    <row r="16">
      <c r="A16" s="4" t="inlineStr">
        <is>
          <t>2022</t>
        </is>
      </c>
      <c r="B16" s="5" t="n">
        <v>275</v>
      </c>
    </row>
    <row r="17">
      <c r="A17" s="4" t="inlineStr">
        <is>
          <t>2023</t>
        </is>
      </c>
      <c r="B17" s="5" t="n">
        <v>247</v>
      </c>
    </row>
    <row r="18">
      <c r="A18" s="4" t="inlineStr">
        <is>
          <t>2024</t>
        </is>
      </c>
      <c r="B18" s="5" t="n">
        <v>177</v>
      </c>
    </row>
    <row r="19">
      <c r="A19" s="4" t="inlineStr">
        <is>
          <t>Total lease payments</t>
        </is>
      </c>
      <c r="B19" s="5" t="n">
        <v>816</v>
      </c>
    </row>
    <row r="20">
      <c r="A20" s="4" t="inlineStr">
        <is>
          <t>Less: Imputed interest</t>
        </is>
      </c>
      <c r="B20" s="5" t="n">
        <v>-124</v>
      </c>
    </row>
    <row r="21">
      <c r="A21" s="4" t="inlineStr">
        <is>
          <t>Total finance lease obligations</t>
        </is>
      </c>
      <c r="B21" s="5" t="n">
        <v>692</v>
      </c>
      <c r="C21" s="5" t="n">
        <v>982</v>
      </c>
    </row>
    <row r="22">
      <c r="A22" s="4" t="inlineStr">
        <is>
          <t>Less: Current obligations</t>
        </is>
      </c>
      <c r="B22" s="5" t="n">
        <v>-313</v>
      </c>
      <c r="C22" s="5" t="n">
        <v>-445</v>
      </c>
    </row>
    <row r="23">
      <c r="A23" s="4" t="inlineStr">
        <is>
          <t>Long-term portion of finance lease obligations</t>
        </is>
      </c>
      <c r="B23" s="6" t="n">
        <v>379</v>
      </c>
      <c r="C23" s="6" t="n">
        <v>5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ingent Consideration - Additional Information (Detail)</t>
        </is>
      </c>
      <c r="B1" s="2" t="inlineStr">
        <is>
          <t>6 Months Ended</t>
        </is>
      </c>
    </row>
    <row r="2">
      <c r="B2" s="2" t="inlineStr">
        <is>
          <t>Jun. 30, 2021</t>
        </is>
      </c>
    </row>
    <row r="3">
      <c r="A3" s="3" t="inlineStr">
        <is>
          <t>Contingent Consideration Disclosure [Abstract]</t>
        </is>
      </c>
    </row>
    <row r="4">
      <c r="A4" s="4" t="inlineStr">
        <is>
          <t>Contingent consideration milestone term</t>
        </is>
      </c>
      <c r="B4" s="4" t="inlineStr">
        <is>
          <t>The Company expects that these milestones will be achieved at varying times between 2022 and 202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Condensed Consolidated Statements of Cash Flows (unaudited) $ in Thousands</t>
        </is>
      </c>
      <c r="B1" s="2" t="inlineStr">
        <is>
          <t>9 Months Ended</t>
        </is>
      </c>
    </row>
    <row r="2">
      <c r="B2" s="2" t="inlineStr">
        <is>
          <t>Sep. 30, 2021USD ($)</t>
        </is>
      </c>
      <c r="C2" s="2" t="inlineStr">
        <is>
          <t>Sep. 30, 2020USD ($)</t>
        </is>
      </c>
    </row>
    <row r="3">
      <c r="A3" s="3" t="inlineStr">
        <is>
          <t>Cash flows from operating activities:</t>
        </is>
      </c>
    </row>
    <row r="4">
      <c r="A4" s="4" t="inlineStr">
        <is>
          <t>Net loss</t>
        </is>
      </c>
      <c r="B4" s="6" t="n">
        <v>-96954</v>
      </c>
      <c r="C4" s="6" t="n">
        <v>-98037</v>
      </c>
    </row>
    <row r="5">
      <c r="A5" s="3" t="inlineStr">
        <is>
          <t>Adjustments to reconcile net loss to net cash used in operating activities:</t>
        </is>
      </c>
    </row>
    <row r="6">
      <c r="A6" s="4" t="inlineStr">
        <is>
          <t>Depreciation and amortization</t>
        </is>
      </c>
      <c r="B6" s="5" t="n">
        <v>3668</v>
      </c>
      <c r="C6" s="5" t="n">
        <v>3207</v>
      </c>
    </row>
    <row r="7">
      <c r="A7" s="4" t="inlineStr">
        <is>
          <t>Stock-based compensation expense</t>
        </is>
      </c>
      <c r="B7" s="5" t="n">
        <v>7328</v>
      </c>
      <c r="C7" s="5" t="n">
        <v>8005</v>
      </c>
    </row>
    <row r="8">
      <c r="A8" s="4" t="inlineStr">
        <is>
          <t>Amortization of debt discount</t>
        </is>
      </c>
      <c r="B8" s="5" t="n">
        <v>2253</v>
      </c>
      <c r="C8" s="5" t="n">
        <v>1185</v>
      </c>
    </row>
    <row r="9">
      <c r="A9" s="4" t="inlineStr">
        <is>
          <t>Change in fair value of contingent consideration</t>
        </is>
      </c>
      <c r="B9" s="5" t="n">
        <v>3647</v>
      </c>
    </row>
    <row r="10">
      <c r="A10" s="4" t="inlineStr">
        <is>
          <t>Write off of deferred debt issuance costs</t>
        </is>
      </c>
      <c r="B10" s="5" t="n">
        <v>648</v>
      </c>
    </row>
    <row r="11">
      <c r="A11" s="4" t="inlineStr">
        <is>
          <t>Loss on disposal of assets and impairment charges</t>
        </is>
      </c>
      <c r="B11" s="5" t="n">
        <v>112</v>
      </c>
      <c r="C11" s="5" t="n">
        <v>222</v>
      </c>
    </row>
    <row r="12">
      <c r="A12" s="4" t="inlineStr">
        <is>
          <t>Loss on extinguishment of debt</t>
        </is>
      </c>
      <c r="C12" s="5" t="n">
        <v>10278</v>
      </c>
    </row>
    <row r="13">
      <c r="A13" s="4" t="inlineStr">
        <is>
          <t>Deferred income taxes</t>
        </is>
      </c>
      <c r="B13" s="5" t="n">
        <v>-10781</v>
      </c>
      <c r="C13" s="5" t="n">
        <v>53</v>
      </c>
    </row>
    <row r="14">
      <c r="A14" s="3" t="inlineStr">
        <is>
          <t>Changes in operating assets and liabilities, net of effect of acquisition:</t>
        </is>
      </c>
    </row>
    <row r="15">
      <c r="A15" s="4" t="inlineStr">
        <is>
          <t>Receivables, net</t>
        </is>
      </c>
      <c r="B15" s="5" t="n">
        <v>-10154</v>
      </c>
      <c r="C15" s="5" t="n">
        <v>-26304</v>
      </c>
    </row>
    <row r="16">
      <c r="A16" s="4" t="inlineStr">
        <is>
          <t>Prepaid expenses and other assets</t>
        </is>
      </c>
      <c r="B16" s="5" t="n">
        <v>-393</v>
      </c>
      <c r="C16" s="5" t="n">
        <v>11017</v>
      </c>
    </row>
    <row r="17">
      <c r="A17" s="4" t="inlineStr">
        <is>
          <t>Inventories</t>
        </is>
      </c>
      <c r="B17" s="5" t="n">
        <v>-2731</v>
      </c>
      <c r="C17" s="5" t="n">
        <v>3025</v>
      </c>
    </row>
    <row r="18">
      <c r="A18" s="4" t="inlineStr">
        <is>
          <t>Accounts payable and accrued expenses</t>
        </is>
      </c>
      <c r="B18" s="5" t="n">
        <v>-609</v>
      </c>
      <c r="C18" s="5" t="n">
        <v>-9739</v>
      </c>
    </row>
    <row r="19">
      <c r="A19" s="4" t="inlineStr">
        <is>
          <t>Net cash used in operating activities</t>
        </is>
      </c>
      <c r="B19" s="5" t="n">
        <v>-103966</v>
      </c>
      <c r="C19" s="5" t="n">
        <v>-97088</v>
      </c>
    </row>
    <row r="20">
      <c r="A20" s="3" t="inlineStr">
        <is>
          <t>Cash flows from investing activities:</t>
        </is>
      </c>
    </row>
    <row r="21">
      <c r="A21" s="4" t="inlineStr">
        <is>
          <t>Purchase of property and equipment</t>
        </is>
      </c>
      <c r="B21" s="5" t="n">
        <v>-17196</v>
      </c>
      <c r="C21" s="5" t="n">
        <v>-6710</v>
      </c>
    </row>
    <row r="22">
      <c r="A22" s="4" t="inlineStr">
        <is>
          <t>Payments for licenses</t>
        </is>
      </c>
      <c r="B22" s="5" t="n">
        <v>-1588</v>
      </c>
      <c r="C22" s="5" t="n">
        <v>-83</v>
      </c>
    </row>
    <row r="23">
      <c r="A23" s="4" t="inlineStr">
        <is>
          <t>Cash acquired from Kuur acquisition</t>
        </is>
      </c>
      <c r="B23" s="5" t="n">
        <v>1425</v>
      </c>
    </row>
    <row r="24">
      <c r="A24" s="4" t="inlineStr">
        <is>
          <t>Purchases of short-term investments</t>
        </is>
      </c>
      <c r="B24" s="5" t="n">
        <v>-68672</v>
      </c>
      <c r="C24" s="5" t="n">
        <v>-97956</v>
      </c>
    </row>
    <row r="25">
      <c r="A25" s="4" t="inlineStr">
        <is>
          <t>Sales and maturities of short-term investments</t>
        </is>
      </c>
      <c r="B25" s="5" t="n">
        <v>192393</v>
      </c>
      <c r="C25" s="5" t="n">
        <v>46345</v>
      </c>
    </row>
    <row r="26">
      <c r="A26" s="4" t="inlineStr">
        <is>
          <t>Net cash provided by (used in) investing activities</t>
        </is>
      </c>
      <c r="B26" s="5" t="n">
        <v>106362</v>
      </c>
      <c r="C26" s="5" t="n">
        <v>-58404</v>
      </c>
    </row>
    <row r="27">
      <c r="A27" s="3" t="inlineStr">
        <is>
          <t>Cash flows from financing activities:</t>
        </is>
      </c>
    </row>
    <row r="28">
      <c r="A28" s="4" t="inlineStr">
        <is>
          <t>Proceeds from sale of stock</t>
        </is>
      </c>
      <c r="B28" s="5" t="n">
        <v>133</v>
      </c>
      <c r="C28" s="5" t="n">
        <v>126769</v>
      </c>
    </row>
    <row r="29">
      <c r="A29" s="4" t="inlineStr">
        <is>
          <t>Proceeds from issuance of debt</t>
        </is>
      </c>
      <c r="B29" s="5" t="n">
        <v>783</v>
      </c>
      <c r="C29" s="5" t="n">
        <v>119897</v>
      </c>
    </row>
    <row r="30">
      <c r="A30" s="4" t="inlineStr">
        <is>
          <t>Proceeds from issuance of warrants</t>
        </is>
      </c>
      <c r="C30" s="5" t="n">
        <v>7039</v>
      </c>
    </row>
    <row r="31">
      <c r="A31" s="4" t="inlineStr">
        <is>
          <t>Costs incurred related to the sale of stock</t>
        </is>
      </c>
      <c r="C31" s="5" t="n">
        <v>-7590</v>
      </c>
    </row>
    <row r="32">
      <c r="A32" s="4" t="inlineStr">
        <is>
          <t>Costs incurred related to the issuance of debt and warrants</t>
        </is>
      </c>
      <c r="C32" s="5" t="n">
        <v>-7187</v>
      </c>
    </row>
    <row r="33">
      <c r="A33" s="4" t="inlineStr">
        <is>
          <t>Repurchase of treasury stock</t>
        </is>
      </c>
      <c r="B33" s="5" t="n">
        <v>-79</v>
      </c>
    </row>
    <row r="34">
      <c r="A34" s="4" t="inlineStr">
        <is>
          <t>Proceeds from exercise of stock options</t>
        </is>
      </c>
      <c r="B34" s="5" t="n">
        <v>1579</v>
      </c>
      <c r="C34" s="5" t="n">
        <v>1165</v>
      </c>
    </row>
    <row r="35">
      <c r="A35" s="4" t="inlineStr">
        <is>
          <t>Investment from non-controlling interest</t>
        </is>
      </c>
      <c r="C35" s="5" t="n">
        <v>198</v>
      </c>
    </row>
    <row r="36">
      <c r="A36" s="4" t="inlineStr">
        <is>
          <t>Deposits for long-term debt</t>
        </is>
      </c>
      <c r="C36" s="5" t="n">
        <v>-648</v>
      </c>
    </row>
    <row r="37">
      <c r="A37" s="4" t="inlineStr">
        <is>
          <t>Repayment of finance lease obligations and long-term debt</t>
        </is>
      </c>
      <c r="B37" s="5" t="n">
        <v>-1064</v>
      </c>
      <c r="C37" s="5" t="n">
        <v>-54315</v>
      </c>
    </row>
    <row r="38">
      <c r="A38" s="4" t="inlineStr">
        <is>
          <t>Net cash provided by financing activities</t>
        </is>
      </c>
      <c r="B38" s="5" t="n">
        <v>1352</v>
      </c>
      <c r="C38" s="5" t="n">
        <v>185328</v>
      </c>
    </row>
    <row r="39">
      <c r="A39" s="4" t="inlineStr">
        <is>
          <t>Net increase in cash, cash equivalents, and restricted cash</t>
        </is>
      </c>
      <c r="B39" s="5" t="n">
        <v>3748</v>
      </c>
      <c r="C39" s="5" t="n">
        <v>29836</v>
      </c>
    </row>
    <row r="40">
      <c r="A40" s="4" t="inlineStr">
        <is>
          <t>Cash, cash equivalents, and restricted cash, beginning of period</t>
        </is>
      </c>
      <c r="B40" s="5" t="n">
        <v>86087</v>
      </c>
      <c r="C40" s="5" t="n">
        <v>127674</v>
      </c>
    </row>
    <row r="41">
      <c r="A41" s="4" t="inlineStr">
        <is>
          <t>Effect of exchange rate changes on cash, cash equivalents, and restricted cash</t>
        </is>
      </c>
      <c r="B41" s="5" t="n">
        <v>259</v>
      </c>
      <c r="C41" s="5" t="n">
        <v>-201</v>
      </c>
    </row>
    <row r="42">
      <c r="A42" s="4" t="inlineStr">
        <is>
          <t>Cash, cash equivalents, and restricted cash, end of period (See Note 3)</t>
        </is>
      </c>
      <c r="B42" s="5" t="n">
        <v>90094</v>
      </c>
      <c r="C42" s="5" t="n">
        <v>157309</v>
      </c>
    </row>
    <row r="43">
      <c r="A43" s="3" t="inlineStr">
        <is>
          <t>Supplemental cash flow disclosures</t>
        </is>
      </c>
    </row>
    <row r="44">
      <c r="A44" s="4" t="inlineStr">
        <is>
          <t>Interest paid</t>
        </is>
      </c>
      <c r="B44" s="5" t="n">
        <v>7715</v>
      </c>
      <c r="C44" s="5" t="n">
        <v>3081</v>
      </c>
    </row>
    <row r="45">
      <c r="A45" s="3" t="inlineStr">
        <is>
          <t>Non-cash investing and financing activities:</t>
        </is>
      </c>
    </row>
    <row r="46">
      <c r="A46" s="4" t="inlineStr">
        <is>
          <t>Accrued purchases of property and equipment</t>
        </is>
      </c>
      <c r="B46" s="5" t="n">
        <v>3100</v>
      </c>
      <c r="C46" s="5" t="n">
        <v>948</v>
      </c>
    </row>
    <row r="47">
      <c r="A47" s="4" t="inlineStr">
        <is>
          <t>Accrued purchases of licenses</t>
        </is>
      </c>
      <c r="B47" s="5" t="n">
        <v>1600</v>
      </c>
      <c r="C47" s="5" t="n">
        <v>2500</v>
      </c>
    </row>
    <row r="48">
      <c r="A48" s="4" t="inlineStr">
        <is>
          <t>Stock issued in connection with the acquisition of Kuur</t>
        </is>
      </c>
      <c r="B48" s="5" t="n">
        <v>52786</v>
      </c>
    </row>
    <row r="49">
      <c r="A49" s="4" t="inlineStr">
        <is>
          <t>Fair value of acquisition-related contingent consideration</t>
        </is>
      </c>
      <c r="B49" s="5" t="n">
        <v>19839</v>
      </c>
    </row>
    <row r="50">
      <c r="A50" s="4" t="inlineStr">
        <is>
          <t>Equipment purchased with capital lease obligation</t>
        </is>
      </c>
      <c r="C50" s="5" t="n">
        <v>581</v>
      </c>
    </row>
    <row r="51">
      <c r="A51" s="4" t="inlineStr">
        <is>
          <t>Accrued cost of debt issuance</t>
        </is>
      </c>
      <c r="C51" s="5" t="n">
        <v>1425</v>
      </c>
    </row>
    <row r="52">
      <c r="A52" s="4" t="inlineStr">
        <is>
          <t>Accrued cost of stock offering</t>
        </is>
      </c>
      <c r="C52" s="5" t="n">
        <v>280</v>
      </c>
    </row>
    <row r="53">
      <c r="A53" s="4" t="inlineStr">
        <is>
          <t>ROU assets derecognized from modification of operating lease obligations</t>
        </is>
      </c>
      <c r="B53" s="5" t="n">
        <v>-113</v>
      </c>
      <c r="C53" s="6" t="n">
        <v>-468</v>
      </c>
    </row>
    <row r="54">
      <c r="A54" s="4" t="inlineStr">
        <is>
          <t>ROU assets recognized in exchange for operating lease obligations</t>
        </is>
      </c>
      <c r="B54" s="6" t="n">
        <v>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t Consideration - Schedule of Reconciliation of Contingent Consideration Liability Related to Acquisition (Detail) - USD ($) $ in Thousands</t>
        </is>
      </c>
      <c r="B1" s="2" t="inlineStr">
        <is>
          <t>2 Months Ended</t>
        </is>
      </c>
      <c r="C1" s="2" t="inlineStr">
        <is>
          <t>9 Months Ended</t>
        </is>
      </c>
    </row>
    <row r="2">
      <c r="B2" s="2" t="inlineStr">
        <is>
          <t>Jun. 30, 2021</t>
        </is>
      </c>
      <c r="C2" s="2" t="inlineStr">
        <is>
          <t>Sep. 30, 2021</t>
        </is>
      </c>
    </row>
    <row r="3">
      <c r="A3" s="3" t="inlineStr">
        <is>
          <t>Business Acquisition Contingent Consideration [Line Items]</t>
        </is>
      </c>
    </row>
    <row r="4">
      <c r="A4" s="4" t="inlineStr">
        <is>
          <t>Change in fair value of contingent consideration</t>
        </is>
      </c>
      <c r="C4" s="6" t="n">
        <v>3647</v>
      </c>
    </row>
    <row r="5">
      <c r="A5" s="4" t="inlineStr">
        <is>
          <t>Balance as of September 30, 2021</t>
        </is>
      </c>
      <c r="C5" s="5" t="n">
        <v>23486</v>
      </c>
    </row>
    <row r="6">
      <c r="A6" s="4" t="inlineStr">
        <is>
          <t>Kuur Therapeutics, Inc.</t>
        </is>
      </c>
    </row>
    <row r="7">
      <c r="A7" s="3" t="inlineStr">
        <is>
          <t>Business Acquisition Contingent Consideration [Line Items]</t>
        </is>
      </c>
    </row>
    <row r="8">
      <c r="A8" s="4" t="inlineStr">
        <is>
          <t>Balance as of September 30, 2021</t>
        </is>
      </c>
      <c r="C8" s="5" t="n">
        <v>23486</v>
      </c>
    </row>
    <row r="9">
      <c r="A9" s="4" t="inlineStr">
        <is>
          <t>Kuur Therapeutics, Inc. | Level 3 Inputs</t>
        </is>
      </c>
    </row>
    <row r="10">
      <c r="A10" s="3" t="inlineStr">
        <is>
          <t>Business Acquisition Contingent Consideration [Line Items]</t>
        </is>
      </c>
    </row>
    <row r="11">
      <c r="A11" s="4" t="inlineStr">
        <is>
          <t>Balance as of September 30, 2021</t>
        </is>
      </c>
      <c r="C11" s="6" t="n">
        <v>23486</v>
      </c>
    </row>
    <row r="12">
      <c r="A12" s="4" t="inlineStr">
        <is>
          <t>Kuur Therapeutics, Inc. | Level 3 Inputs | Fair Value, Recurring</t>
        </is>
      </c>
    </row>
    <row r="13">
      <c r="A13" s="3" t="inlineStr">
        <is>
          <t>Business Acquisition Contingent Consideration [Line Items]</t>
        </is>
      </c>
    </row>
    <row r="14">
      <c r="A14" s="4" t="inlineStr">
        <is>
          <t>Balance as of May 4, 2021</t>
        </is>
      </c>
      <c r="B14" s="6" t="n">
        <v>19839</v>
      </c>
    </row>
    <row r="15">
      <c r="A15" s="4" t="inlineStr">
        <is>
          <t>Change in fair value of contingent consideration</t>
        </is>
      </c>
      <c r="B15" s="5" t="n">
        <v>3647</v>
      </c>
    </row>
    <row r="16">
      <c r="A16" s="4" t="inlineStr">
        <is>
          <t>Balance as of September 30, 2021</t>
        </is>
      </c>
      <c r="B16" s="6" t="n">
        <v>234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1" customWidth="1" min="1" max="1"/>
    <col width="21" customWidth="1" min="2" max="2"/>
    <col width="14" customWidth="1" min="3" max="3"/>
    <col width="23" customWidth="1" min="4" max="4"/>
    <col width="23" customWidth="1" min="5" max="5"/>
    <col width="27" customWidth="1" min="6" max="6"/>
    <col width="27" customWidth="1" min="7" max="7"/>
    <col width="21" customWidth="1" min="8" max="8"/>
    <col width="27" customWidth="1" min="9" max="9"/>
    <col width="21" customWidth="1" min="10" max="10"/>
    <col width="27" customWidth="1" min="11" max="11"/>
  </cols>
  <sheetData>
    <row r="1">
      <c r="A1" s="1" t="inlineStr">
        <is>
          <t>Related Party Transactions - Additional Information (Detail)</t>
        </is>
      </c>
      <c r="B1" s="2" t="inlineStr">
        <is>
          <t>1 Months Ended</t>
        </is>
      </c>
      <c r="F1" s="2" t="inlineStr">
        <is>
          <t>3 Months Ended</t>
        </is>
      </c>
      <c r="I1" s="2" t="inlineStr">
        <is>
          <t>9 Months Ended</t>
        </is>
      </c>
      <c r="K1" s="2" t="inlineStr">
        <is>
          <t>12 Months Ended</t>
        </is>
      </c>
    </row>
    <row r="2">
      <c r="B2" s="2" t="inlineStr">
        <is>
          <t>Jul. 31, 2021USD ($)</t>
        </is>
      </c>
      <c r="C2" s="2" t="inlineStr">
        <is>
          <t>Jun. 30, 2019</t>
        </is>
      </c>
      <c r="D2" s="2" t="inlineStr">
        <is>
          <t>Jun. 30, 2018Agreement</t>
        </is>
      </c>
      <c r="E2" s="2" t="inlineStr">
        <is>
          <t>Apr. 30, 2013Executive</t>
        </is>
      </c>
      <c r="F2" s="2" t="inlineStr">
        <is>
          <t>Sep. 30, 2021USD ($)shares</t>
        </is>
      </c>
      <c r="G2" s="2" t="inlineStr">
        <is>
          <t>Dec. 31, 2020USD ($)shares</t>
        </is>
      </c>
      <c r="H2" s="2" t="inlineStr">
        <is>
          <t>Sep. 30, 2020USD ($)</t>
        </is>
      </c>
      <c r="I2" s="2" t="inlineStr">
        <is>
          <t>Sep. 30, 2021USD ($)shares</t>
        </is>
      </c>
      <c r="J2" s="2" t="inlineStr">
        <is>
          <t>Sep. 30, 2020USD ($)</t>
        </is>
      </c>
      <c r="K2" s="2" t="inlineStr">
        <is>
          <t>Dec. 31, 2020USD ($)shares</t>
        </is>
      </c>
    </row>
    <row r="3">
      <c r="A3" s="3" t="inlineStr">
        <is>
          <t>Related Party Transaction [Line Items]</t>
        </is>
      </c>
    </row>
    <row r="4">
      <c r="A4" s="4" t="inlineStr">
        <is>
          <t>Deferred revenue</t>
        </is>
      </c>
      <c r="F4" s="6" t="n">
        <v>3213000</v>
      </c>
      <c r="G4" s="6" t="n">
        <v>1147000</v>
      </c>
      <c r="I4" s="6" t="n">
        <v>3213000</v>
      </c>
      <c r="K4" s="6" t="n">
        <v>1147000</v>
      </c>
    </row>
    <row r="5">
      <c r="A5" s="4" t="inlineStr">
        <is>
          <t>Pharma Essentia</t>
        </is>
      </c>
    </row>
    <row r="6">
      <c r="A6" s="3" t="inlineStr">
        <is>
          <t>Related Party Transaction [Line Items]</t>
        </is>
      </c>
    </row>
    <row r="7">
      <c r="A7" s="4" t="inlineStr">
        <is>
          <t>Milestone fee earned</t>
        </is>
      </c>
      <c r="F7" s="5" t="n">
        <v>0</v>
      </c>
      <c r="H7" s="6" t="n">
        <v>1000000</v>
      </c>
      <c r="I7" s="5" t="n">
        <v>500000</v>
      </c>
      <c r="J7" s="6" t="n">
        <v>1000000</v>
      </c>
    </row>
    <row r="8">
      <c r="A8" s="4" t="inlineStr">
        <is>
          <t>Funds paid to related party</t>
        </is>
      </c>
      <c r="F8" s="6" t="n">
        <v>0</v>
      </c>
      <c r="H8" s="5" t="n">
        <v>100000</v>
      </c>
      <c r="I8" s="6" t="n">
        <v>0</v>
      </c>
      <c r="J8" s="5" t="n">
        <v>400000</v>
      </c>
    </row>
    <row r="9">
      <c r="A9" s="4" t="inlineStr">
        <is>
          <t>Nuwagen Limited</t>
        </is>
      </c>
    </row>
    <row r="10">
      <c r="A10" s="3" t="inlineStr">
        <is>
          <t>Related Party Transaction [Line Items]</t>
        </is>
      </c>
    </row>
    <row r="11">
      <c r="A11" s="4" t="inlineStr">
        <is>
          <t>Percentage of ownership interest of newly formed entity</t>
        </is>
      </c>
      <c r="C11" s="4" t="inlineStr">
        <is>
          <t>10.00%</t>
        </is>
      </c>
    </row>
    <row r="12">
      <c r="A12" s="4" t="inlineStr">
        <is>
          <t>Avalon BioMedical</t>
        </is>
      </c>
    </row>
    <row r="13">
      <c r="A13" s="3" t="inlineStr">
        <is>
          <t>Related Party Transaction [Line Items]</t>
        </is>
      </c>
    </row>
    <row r="14">
      <c r="A14" s="4" t="inlineStr">
        <is>
          <t>Common stock shares held by related parties | shares</t>
        </is>
      </c>
      <c r="F14" s="5" t="n">
        <v>786061</v>
      </c>
      <c r="G14" s="5" t="n">
        <v>786061</v>
      </c>
      <c r="I14" s="5" t="n">
        <v>786061</v>
      </c>
      <c r="K14" s="5" t="n">
        <v>786061</v>
      </c>
    </row>
    <row r="15">
      <c r="A15" s="4" t="inlineStr">
        <is>
          <t>Percentage of common stock issued shares</t>
        </is>
      </c>
      <c r="I15" s="4" t="inlineStr">
        <is>
          <t>1.00%</t>
        </is>
      </c>
      <c r="K15" s="4" t="inlineStr">
        <is>
          <t>1.00%</t>
        </is>
      </c>
    </row>
    <row r="16">
      <c r="A16" s="4" t="inlineStr">
        <is>
          <t>Avalon BioMedical | Nuwagen Limited</t>
        </is>
      </c>
    </row>
    <row r="17">
      <c r="A17" s="3" t="inlineStr">
        <is>
          <t>Related Party Transaction [Line Items]</t>
        </is>
      </c>
    </row>
    <row r="18">
      <c r="A18" s="4" t="inlineStr">
        <is>
          <t>Percentage of ownership interest</t>
        </is>
      </c>
      <c r="C18" s="4" t="inlineStr">
        <is>
          <t>90.00%</t>
        </is>
      </c>
    </row>
    <row r="19">
      <c r="A19" s="4" t="inlineStr">
        <is>
          <t>Avalon BioMedical | In-licensing Agreement</t>
        </is>
      </c>
    </row>
    <row r="20">
      <c r="A20" s="3" t="inlineStr">
        <is>
          <t>Related Party Transaction [Line Items]</t>
        </is>
      </c>
    </row>
    <row r="21">
      <c r="A21" s="4" t="inlineStr">
        <is>
          <t>Number of in-licensing agreements | Agreement</t>
        </is>
      </c>
      <c r="D21" s="5" t="n">
        <v>2</v>
      </c>
    </row>
    <row r="22">
      <c r="A22" s="4" t="inlineStr">
        <is>
          <t>Milestone fee paid</t>
        </is>
      </c>
      <c r="F22" s="6" t="n">
        <v>0</v>
      </c>
      <c r="H22" s="5" t="n">
        <v>0</v>
      </c>
      <c r="I22" s="6" t="n">
        <v>0</v>
      </c>
      <c r="J22" s="5" t="n">
        <v>0</v>
      </c>
    </row>
    <row r="23">
      <c r="A23" s="4" t="inlineStr">
        <is>
          <t>Milestone payment</t>
        </is>
      </c>
      <c r="B23" s="6" t="n">
        <v>2000000</v>
      </c>
    </row>
    <row r="24">
      <c r="A24" s="4" t="inlineStr">
        <is>
          <t>Axis Therapeutics Limited</t>
        </is>
      </c>
    </row>
    <row r="25">
      <c r="A25" s="3" t="inlineStr">
        <is>
          <t>Related Party Transaction [Line Items]</t>
        </is>
      </c>
    </row>
    <row r="26">
      <c r="A26" s="4" t="inlineStr">
        <is>
          <t>Licenses revenue</t>
        </is>
      </c>
      <c r="F26" s="5" t="n">
        <v>1000000</v>
      </c>
      <c r="G26" s="6" t="n">
        <v>1000000</v>
      </c>
    </row>
    <row r="27">
      <c r="A27" s="4" t="inlineStr">
        <is>
          <t>License fee received withholding tax</t>
        </is>
      </c>
      <c r="F27" s="5" t="n">
        <v>300000</v>
      </c>
      <c r="G27" s="6" t="n">
        <v>300000</v>
      </c>
    </row>
    <row r="28">
      <c r="A28" s="4" t="inlineStr">
        <is>
          <t>Deferred revenue</t>
        </is>
      </c>
      <c r="F28" s="5" t="n">
        <v>2000000</v>
      </c>
      <c r="I28" s="5" t="n">
        <v>2000000</v>
      </c>
    </row>
    <row r="29">
      <c r="A29" s="4" t="inlineStr">
        <is>
          <t>Executive Officer</t>
        </is>
      </c>
    </row>
    <row r="30">
      <c r="A30" s="3" t="inlineStr">
        <is>
          <t>Related Party Transaction [Line Items]</t>
        </is>
      </c>
    </row>
    <row r="31">
      <c r="A31" s="4" t="inlineStr">
        <is>
          <t>Number of executives | Executive</t>
        </is>
      </c>
      <c r="E31" s="5" t="n">
        <v>1</v>
      </c>
    </row>
    <row r="32">
      <c r="A32" s="4" t="inlineStr">
        <is>
          <t>ZenRx</t>
        </is>
      </c>
    </row>
    <row r="33">
      <c r="A33" s="3" t="inlineStr">
        <is>
          <t>Related Party Transaction [Line Items]</t>
        </is>
      </c>
    </row>
    <row r="34">
      <c r="A34" s="4" t="inlineStr">
        <is>
          <t>Licenses revenue</t>
        </is>
      </c>
      <c r="F34" s="6" t="n">
        <v>0</v>
      </c>
      <c r="H34" s="6" t="n">
        <v>0</v>
      </c>
      <c r="I34" s="6" t="n">
        <v>0</v>
      </c>
      <c r="J34" s="6" t="n">
        <v>0</v>
      </c>
    </row>
  </sheetData>
  <mergeCells count="4">
    <mergeCell ref="A1:A2"/>
    <mergeCell ref="B1:E1"/>
    <mergeCell ref="F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 width="14" customWidth="1" min="7" max="7"/>
    <col width="14" customWidth="1" min="8" max="8"/>
  </cols>
  <sheetData>
    <row r="1">
      <c r="A1" s="1" t="inlineStr">
        <is>
          <t>Stock-Based Compensation - Additional Information (Detail) - USD ($) $ / shares in Units, $ in Thousands</t>
        </is>
      </c>
      <c r="B1" s="2" t="inlineStr">
        <is>
          <t>Apr. 26, 2021</t>
        </is>
      </c>
      <c r="C1" s="2" t="inlineStr">
        <is>
          <t>May 23, 2019</t>
        </is>
      </c>
      <c r="D1" s="2" t="inlineStr">
        <is>
          <t>Sep. 30, 2021</t>
        </is>
      </c>
      <c r="E1" s="2" t="inlineStr">
        <is>
          <t>Sep. 30, 2020</t>
        </is>
      </c>
      <c r="F1" s="2" t="inlineStr">
        <is>
          <t>Sep. 30, 2021</t>
        </is>
      </c>
      <c r="G1" s="2" t="inlineStr">
        <is>
          <t>Sep. 30, 2020</t>
        </is>
      </c>
      <c r="H1" s="2" t="inlineStr">
        <is>
          <t>Jun. 14, 2017</t>
        </is>
      </c>
    </row>
    <row r="2">
      <c r="A2" s="3" t="inlineStr">
        <is>
          <t>Share Based Compensation Arrangement By Share Based Payment Award [Line Items]</t>
        </is>
      </c>
    </row>
    <row r="3">
      <c r="A3" s="4" t="inlineStr">
        <is>
          <t>Stock-based compensation expense</t>
        </is>
      </c>
      <c r="D3" s="6" t="n">
        <v>2649</v>
      </c>
      <c r="E3" s="6" t="n">
        <v>2860</v>
      </c>
      <c r="F3" s="6" t="n">
        <v>7327</v>
      </c>
      <c r="G3" s="6" t="n">
        <v>8244</v>
      </c>
    </row>
    <row r="4">
      <c r="A4" s="4" t="inlineStr">
        <is>
          <t>Stock Options</t>
        </is>
      </c>
    </row>
    <row r="5">
      <c r="A5" s="3" t="inlineStr">
        <is>
          <t>Share Based Compensation Arrangement By Share Based Payment Award [Line Items]</t>
        </is>
      </c>
    </row>
    <row r="6">
      <c r="A6" s="4" t="inlineStr">
        <is>
          <t>Stock-based compensation expense</t>
        </is>
      </c>
      <c r="D6" s="5" t="n">
        <v>2426</v>
      </c>
      <c r="E6" s="5" t="n">
        <v>2513</v>
      </c>
      <c r="F6" s="5" t="n">
        <v>6926</v>
      </c>
      <c r="G6" s="5" t="n">
        <v>7017</v>
      </c>
    </row>
    <row r="7">
      <c r="A7" s="4" t="inlineStr">
        <is>
          <t>Unrecognized compensation cost related to non-vested stock options expected to be recognized</t>
        </is>
      </c>
      <c r="D7" s="5" t="n">
        <v>14100</v>
      </c>
      <c r="F7" s="6" t="n">
        <v>14100</v>
      </c>
    </row>
    <row r="8">
      <c r="A8" s="4" t="inlineStr">
        <is>
          <t>Unrecognized compensation expense related to non-vested stock options, weighted-average period of recognition</t>
        </is>
      </c>
      <c r="F8" s="4" t="inlineStr">
        <is>
          <t>1 year 8 months 12 days</t>
        </is>
      </c>
    </row>
    <row r="9">
      <c r="A9" s="4" t="inlineStr">
        <is>
          <t>Total intrinsic value of stock options exercised</t>
        </is>
      </c>
      <c r="F9" s="6" t="n">
        <v>200</v>
      </c>
      <c r="G9" s="5" t="n">
        <v>1100</v>
      </c>
    </row>
    <row r="10">
      <c r="A10" s="4" t="inlineStr">
        <is>
          <t>Restricted Stock Awards</t>
        </is>
      </c>
    </row>
    <row r="11">
      <c r="A11" s="3" t="inlineStr">
        <is>
          <t>Share Based Compensation Arrangement By Share Based Payment Award [Line Items]</t>
        </is>
      </c>
    </row>
    <row r="12">
      <c r="A12" s="4" t="inlineStr">
        <is>
          <t>Stock-based compensation expense</t>
        </is>
      </c>
      <c r="D12" s="6" t="n">
        <v>199</v>
      </c>
      <c r="E12" s="6" t="n">
        <v>178</v>
      </c>
      <c r="F12" s="6" t="n">
        <v>285</v>
      </c>
      <c r="G12" s="6" t="n">
        <v>988</v>
      </c>
    </row>
    <row r="13">
      <c r="A13" s="4" t="inlineStr">
        <is>
          <t>Unrecognized compensation expense related to non-vested stock options, weighted-average period of recognition</t>
        </is>
      </c>
      <c r="F13" s="4" t="inlineStr">
        <is>
          <t>2 years 3 months 18 days</t>
        </is>
      </c>
    </row>
    <row r="14">
      <c r="A14" s="4" t="inlineStr">
        <is>
          <t>Shares granted to employees</t>
        </is>
      </c>
      <c r="D14" s="5" t="n">
        <v>860595</v>
      </c>
      <c r="E14" s="5" t="n">
        <v>0</v>
      </c>
      <c r="F14" s="5" t="n">
        <v>908595</v>
      </c>
      <c r="G14" s="5" t="n">
        <v>0</v>
      </c>
    </row>
    <row r="15">
      <c r="A15" s="4" t="inlineStr">
        <is>
          <t>Weighted-average fair value</t>
        </is>
      </c>
      <c r="D15" s="8" t="n">
        <v>3.68</v>
      </c>
      <c r="F15" s="8" t="n">
        <v>3.73</v>
      </c>
    </row>
    <row r="16">
      <c r="A16" s="4" t="inlineStr">
        <is>
          <t>Unrecognized cost related to non-vested restricted stock awards</t>
        </is>
      </c>
      <c r="D16" s="6" t="n">
        <v>3400</v>
      </c>
      <c r="F16" s="6" t="n">
        <v>3400</v>
      </c>
    </row>
    <row r="17">
      <c r="A17" s="4" t="inlineStr">
        <is>
          <t>Maximum | Employee Stock Purchase Plan</t>
        </is>
      </c>
    </row>
    <row r="18">
      <c r="A18" s="3" t="inlineStr">
        <is>
          <t>Share Based Compensation Arrangement By Share Based Payment Award [Line Items]</t>
        </is>
      </c>
    </row>
    <row r="19">
      <c r="A19" s="4" t="inlineStr">
        <is>
          <t>Common stock reserved for future issuance</t>
        </is>
      </c>
      <c r="H19" s="5" t="n">
        <v>1000000</v>
      </c>
    </row>
    <row r="20">
      <c r="A20" s="4" t="inlineStr">
        <is>
          <t>2017, 2013, 2007 and 2004 Plans | Maximum</t>
        </is>
      </c>
    </row>
    <row r="21">
      <c r="A21" s="3" t="inlineStr">
        <is>
          <t>Share Based Compensation Arrangement By Share Based Payment Award [Line Items]</t>
        </is>
      </c>
    </row>
    <row r="22">
      <c r="A22" s="4" t="inlineStr">
        <is>
          <t>Common stock options authorized grant</t>
        </is>
      </c>
      <c r="D22" s="5" t="n">
        <v>16000000</v>
      </c>
      <c r="F22" s="5" t="n">
        <v>16000000</v>
      </c>
    </row>
    <row r="23">
      <c r="A23" s="4" t="inlineStr">
        <is>
          <t>2017 Omnibus Incentive Plan</t>
        </is>
      </c>
    </row>
    <row r="24">
      <c r="A24" s="3" t="inlineStr">
        <is>
          <t>Share Based Compensation Arrangement By Share Based Payment Award [Line Items]</t>
        </is>
      </c>
    </row>
    <row r="25">
      <c r="A25" s="4" t="inlineStr">
        <is>
          <t>Increase in stock available for issuance under plan</t>
        </is>
      </c>
      <c r="B25" s="5" t="n">
        <v>5000000</v>
      </c>
    </row>
    <row r="26">
      <c r="A26" s="4" t="inlineStr">
        <is>
          <t>2017 Omnibus Incentive Plan | Maximum</t>
        </is>
      </c>
    </row>
    <row r="27">
      <c r="A27" s="3" t="inlineStr">
        <is>
          <t>Share Based Compensation Arrangement By Share Based Payment Award [Line Items]</t>
        </is>
      </c>
    </row>
    <row r="28">
      <c r="A28" s="4" t="inlineStr">
        <is>
          <t>Increase in stock available for issuance under plan</t>
        </is>
      </c>
      <c r="C28" s="5" t="n">
        <v>3500000</v>
      </c>
    </row>
    <row r="29">
      <c r="A29" s="4" t="inlineStr">
        <is>
          <t>2017 Plans | Employee Stock Purchase Plan</t>
        </is>
      </c>
    </row>
    <row r="30">
      <c r="A30" s="3" t="inlineStr">
        <is>
          <t>Share Based Compensation Arrangement By Share Based Payment Award [Line Items]</t>
        </is>
      </c>
    </row>
    <row r="31">
      <c r="A31" s="4" t="inlineStr">
        <is>
          <t>Common stock reserved for future issuance</t>
        </is>
      </c>
      <c r="D31" s="5" t="n">
        <v>1000000</v>
      </c>
      <c r="F31" s="5" t="n">
        <v>1000000</v>
      </c>
    </row>
    <row r="32">
      <c r="A32" s="4" t="inlineStr">
        <is>
          <t>Percentage of discount on purchase price of common stock</t>
        </is>
      </c>
      <c r="F32" s="4" t="inlineStr">
        <is>
          <t>15.00%</t>
        </is>
      </c>
    </row>
    <row r="33">
      <c r="A33" s="4" t="inlineStr">
        <is>
          <t>Employee stock purchase plan, description</t>
        </is>
      </c>
      <c r="F33" s="4" t="inlineStr">
        <is>
          <t>Under the ESPP, shares of the Company’s common stock may be purchased at a discount (15%) of the lesser of the closing price of the Company’s common stock on the first trading or the last trading day of the offering period. The current offering period extends from June 1, 2021 to November 30, 2021. The Company expects to offer six-month offering periods after the current period.</t>
        </is>
      </c>
    </row>
    <row r="34">
      <c r="A34" s="4" t="inlineStr">
        <is>
          <t>2017 Plans | Maximum | Employee Stock Purchase Plan</t>
        </is>
      </c>
    </row>
    <row r="35">
      <c r="A35" s="3" t="inlineStr">
        <is>
          <t>Share Based Compensation Arrangement By Share Based Payment Award [Line Items]</t>
        </is>
      </c>
    </row>
    <row r="36">
      <c r="A36" s="4" t="inlineStr">
        <is>
          <t>Stock-based compensation expense</t>
        </is>
      </c>
      <c r="D36" s="6" t="n">
        <v>100</v>
      </c>
      <c r="E36" s="6" t="n">
        <v>100</v>
      </c>
      <c r="F36" s="6" t="n">
        <v>100</v>
      </c>
      <c r="G36" s="6" t="n">
        <v>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chedule of Stock Option Activity (Detail) - USD ($) $ / shares in Units, $ in Thousands</t>
        </is>
      </c>
      <c r="B1" s="2" t="inlineStr">
        <is>
          <t>9 Months Ended</t>
        </is>
      </c>
      <c r="C1" s="2" t="inlineStr">
        <is>
          <t>12 Months Ended</t>
        </is>
      </c>
    </row>
    <row r="2">
      <c r="B2" s="2" t="inlineStr">
        <is>
          <t>Sep. 30, 2021</t>
        </is>
      </c>
      <c r="C2" s="2" t="inlineStr">
        <is>
          <t>Dec. 31, 2020</t>
        </is>
      </c>
    </row>
    <row r="3">
      <c r="A3" s="3" t="inlineStr">
        <is>
          <t>Stock Options</t>
        </is>
      </c>
    </row>
    <row r="4">
      <c r="A4" s="4" t="inlineStr">
        <is>
          <t>Stock Options, Outstanding Beginning Balance</t>
        </is>
      </c>
      <c r="B4" s="5" t="n">
        <v>12496888</v>
      </c>
    </row>
    <row r="5">
      <c r="A5" s="4" t="inlineStr">
        <is>
          <t>Stock Options, Granted</t>
        </is>
      </c>
      <c r="B5" s="5" t="n">
        <v>889095</v>
      </c>
    </row>
    <row r="6">
      <c r="A6" s="4" t="inlineStr">
        <is>
          <t>Stock Options, Exercised</t>
        </is>
      </c>
      <c r="B6" s="5" t="n">
        <v>-279425</v>
      </c>
    </row>
    <row r="7">
      <c r="A7" s="4" t="inlineStr">
        <is>
          <t>Stock Options, Forfeited and expired</t>
        </is>
      </c>
      <c r="B7" s="5" t="n">
        <v>-287674</v>
      </c>
    </row>
    <row r="8">
      <c r="A8" s="4" t="inlineStr">
        <is>
          <t>Stock Options, Outstanding Ending Balance</t>
        </is>
      </c>
      <c r="B8" s="5" t="n">
        <v>12818884</v>
      </c>
      <c r="C8" s="5" t="n">
        <v>12496888</v>
      </c>
    </row>
    <row r="9">
      <c r="A9" s="4" t="inlineStr">
        <is>
          <t>Stock Options, Vested and exercisable</t>
        </is>
      </c>
      <c r="B9" s="5" t="n">
        <v>9662986</v>
      </c>
    </row>
    <row r="10">
      <c r="A10" s="3" t="inlineStr">
        <is>
          <t>Weighted Average Exercise Price</t>
        </is>
      </c>
    </row>
    <row r="11">
      <c r="A11" s="4" t="inlineStr">
        <is>
          <t>Weighted Average Exercise Price, Outstanding Beginning Balance</t>
        </is>
      </c>
      <c r="B11" s="8" t="n">
        <v>9.26</v>
      </c>
    </row>
    <row r="12">
      <c r="A12" s="4" t="inlineStr">
        <is>
          <t>Weighted Average Exercise Price, Granted</t>
        </is>
      </c>
      <c r="B12" s="9" t="n">
        <v>3.87</v>
      </c>
    </row>
    <row r="13">
      <c r="A13" s="4" t="inlineStr">
        <is>
          <t>Weighted Average Exercise Price, Exercised</t>
        </is>
      </c>
      <c r="B13" s="9" t="n">
        <v>5.64</v>
      </c>
    </row>
    <row r="14">
      <c r="A14" s="4" t="inlineStr">
        <is>
          <t>Weighted Average Exercise Price, Forfeited and expired</t>
        </is>
      </c>
      <c r="B14" s="9" t="n">
        <v>8.609999999999999</v>
      </c>
    </row>
    <row r="15">
      <c r="A15" s="4" t="inlineStr">
        <is>
          <t>Weighted Average Exercise Price, Outstanding Ending Balance</t>
        </is>
      </c>
      <c r="B15" s="5" t="n">
        <v>9</v>
      </c>
      <c r="C15" s="8" t="n">
        <v>9.26</v>
      </c>
    </row>
    <row r="16">
      <c r="A16" s="4" t="inlineStr">
        <is>
          <t>Weighted Average Exercise Price, Vested and exercisable</t>
        </is>
      </c>
      <c r="B16" s="8" t="n">
        <v>8.5</v>
      </c>
    </row>
    <row r="17">
      <c r="A17" s="3" t="inlineStr">
        <is>
          <t>Weighted Average Remaining Contractual Term</t>
        </is>
      </c>
    </row>
    <row r="18">
      <c r="A18" s="4" t="inlineStr">
        <is>
          <t>Weighted Average Remaining Contractual Term, Outstanding</t>
        </is>
      </c>
      <c r="B18" s="4" t="inlineStr">
        <is>
          <t>5 years 1 month 28 days</t>
        </is>
      </c>
      <c r="C18" s="4" t="inlineStr">
        <is>
          <t>5 years 5 months 1 day</t>
        </is>
      </c>
    </row>
    <row r="19">
      <c r="A19" s="4" t="inlineStr">
        <is>
          <t>Weighted Average Remaining Contractual Term, Vested and exercisable</t>
        </is>
      </c>
      <c r="B19" s="4" t="inlineStr">
        <is>
          <t>4 years 1 month 2 days</t>
        </is>
      </c>
    </row>
    <row r="20">
      <c r="A20" s="3" t="inlineStr">
        <is>
          <t>Aggregate Intrinsic Value</t>
        </is>
      </c>
    </row>
    <row r="21">
      <c r="A21" s="4" t="inlineStr">
        <is>
          <t>Aggregate Intrinsic Value, Outstanding</t>
        </is>
      </c>
      <c r="C21" s="6" t="n">
        <v>2246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Weighted-Average Assumptions Used as Inputs to Black-Scholes Option Pricing Model (Detail) - $ / shares</t>
        </is>
      </c>
      <c r="B1" s="2" t="inlineStr">
        <is>
          <t>9 Months Ended</t>
        </is>
      </c>
    </row>
    <row r="2">
      <c r="B2" s="2" t="inlineStr">
        <is>
          <t>Sep. 30, 2021</t>
        </is>
      </c>
      <c r="C2" s="2" t="inlineStr">
        <is>
          <t>Sep. 30, 2020</t>
        </is>
      </c>
    </row>
    <row r="3">
      <c r="A3" s="3" t="inlineStr">
        <is>
          <t>Disclosure Of Compensation Related Costs Sharebased Payments [Abstract]</t>
        </is>
      </c>
    </row>
    <row r="4">
      <c r="A4" s="4" t="inlineStr">
        <is>
          <t>Weighted average grant date fair value</t>
        </is>
      </c>
      <c r="B4" s="8" t="n">
        <v>3.87</v>
      </c>
      <c r="C4" s="8" t="n">
        <v>6.93</v>
      </c>
    </row>
    <row r="5">
      <c r="A5" s="4" t="inlineStr">
        <is>
          <t>Expected dividend yield</t>
        </is>
      </c>
      <c r="B5" s="4" t="inlineStr">
        <is>
          <t>0.00%</t>
        </is>
      </c>
      <c r="C5" s="4" t="inlineStr">
        <is>
          <t>0.00%</t>
        </is>
      </c>
    </row>
    <row r="6">
      <c r="A6" s="4" t="inlineStr">
        <is>
          <t>Expected stock price volatility</t>
        </is>
      </c>
      <c r="B6" s="4" t="inlineStr">
        <is>
          <t>68.00%</t>
        </is>
      </c>
      <c r="C6" s="4" t="inlineStr">
        <is>
          <t>67.00%</t>
        </is>
      </c>
    </row>
    <row r="7">
      <c r="A7" s="4" t="inlineStr">
        <is>
          <t>Risk-free interest rate</t>
        </is>
      </c>
      <c r="B7" s="4" t="inlineStr">
        <is>
          <t>1.27%</t>
        </is>
      </c>
      <c r="C7" s="4" t="inlineStr">
        <is>
          <t>0.92%</t>
        </is>
      </c>
    </row>
    <row r="8">
      <c r="A8" s="4" t="inlineStr">
        <is>
          <t>Expected life of options (in years)</t>
        </is>
      </c>
      <c r="B8" s="4" t="inlineStr">
        <is>
          <t>6 years 2 months 12 days</t>
        </is>
      </c>
      <c r="C8" s="4" t="inlineStr">
        <is>
          <t>6 years 2 months 12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 expense recognized</t>
        </is>
      </c>
      <c r="B4" s="6" t="n">
        <v>2649</v>
      </c>
      <c r="C4" s="6" t="n">
        <v>2860</v>
      </c>
      <c r="D4" s="6" t="n">
        <v>7327</v>
      </c>
      <c r="E4" s="6" t="n">
        <v>8244</v>
      </c>
    </row>
    <row r="5">
      <c r="A5" s="4" t="inlineStr">
        <is>
          <t>Stock Options</t>
        </is>
      </c>
    </row>
    <row r="6">
      <c r="A6" s="3" t="inlineStr">
        <is>
          <t>Share Based Compensation Arrangement By Share Based Payment Award [Line Items]</t>
        </is>
      </c>
    </row>
    <row r="7">
      <c r="A7" s="4" t="inlineStr">
        <is>
          <t>Stock-based compensation expense recognized</t>
        </is>
      </c>
      <c r="B7" s="5" t="n">
        <v>2426</v>
      </c>
      <c r="C7" s="5" t="n">
        <v>2513</v>
      </c>
      <c r="D7" s="5" t="n">
        <v>6926</v>
      </c>
      <c r="E7" s="5" t="n">
        <v>7017</v>
      </c>
    </row>
    <row r="8">
      <c r="A8" s="4" t="inlineStr">
        <is>
          <t>Restricted Stock Expense</t>
        </is>
      </c>
    </row>
    <row r="9">
      <c r="A9" s="3" t="inlineStr">
        <is>
          <t>Share Based Compensation Arrangement By Share Based Payment Award [Line Items]</t>
        </is>
      </c>
    </row>
    <row r="10">
      <c r="A10" s="4" t="inlineStr">
        <is>
          <t>Stock-based compensation expense recognized</t>
        </is>
      </c>
      <c r="B10" s="5" t="n">
        <v>199</v>
      </c>
      <c r="C10" s="5" t="n">
        <v>178</v>
      </c>
      <c r="D10" s="5" t="n">
        <v>285</v>
      </c>
      <c r="E10" s="5" t="n">
        <v>988</v>
      </c>
    </row>
    <row r="11">
      <c r="A11" s="4" t="inlineStr">
        <is>
          <t>Employee Stock Purchase Plan</t>
        </is>
      </c>
    </row>
    <row r="12">
      <c r="A12" s="3" t="inlineStr">
        <is>
          <t>Share Based Compensation Arrangement By Share Based Payment Award [Line Items]</t>
        </is>
      </c>
    </row>
    <row r="13">
      <c r="A13" s="4" t="inlineStr">
        <is>
          <t>Stock-based compensation expense recognized</t>
        </is>
      </c>
      <c r="B13" s="5" t="n">
        <v>24</v>
      </c>
      <c r="C13" s="5" t="n">
        <v>169</v>
      </c>
      <c r="D13" s="5" t="n">
        <v>116</v>
      </c>
      <c r="E13" s="5" t="n">
        <v>239</v>
      </c>
    </row>
    <row r="14">
      <c r="A14" s="4" t="inlineStr">
        <is>
          <t>Cost of Sales</t>
        </is>
      </c>
    </row>
    <row r="15">
      <c r="A15" s="3" t="inlineStr">
        <is>
          <t>Share Based Compensation Arrangement By Share Based Payment Award [Line Items]</t>
        </is>
      </c>
    </row>
    <row r="16">
      <c r="A16" s="4" t="inlineStr">
        <is>
          <t>Stock-based compensation expense recognized</t>
        </is>
      </c>
      <c r="B16" s="5" t="n">
        <v>47</v>
      </c>
      <c r="C16" s="5" t="n">
        <v>64</v>
      </c>
      <c r="D16" s="5" t="n">
        <v>161</v>
      </c>
      <c r="E16" s="5" t="n">
        <v>173</v>
      </c>
    </row>
    <row r="17">
      <c r="A17" s="4" t="inlineStr">
        <is>
          <t>Research and Development Expenses</t>
        </is>
      </c>
    </row>
    <row r="18">
      <c r="A18" s="3" t="inlineStr">
        <is>
          <t>Share Based Compensation Arrangement By Share Based Payment Award [Line Items]</t>
        </is>
      </c>
    </row>
    <row r="19">
      <c r="A19" s="4" t="inlineStr">
        <is>
          <t>Stock-based compensation expense recognized</t>
        </is>
      </c>
      <c r="B19" s="5" t="n">
        <v>795</v>
      </c>
      <c r="C19" s="5" t="n">
        <v>934</v>
      </c>
      <c r="D19" s="5" t="n">
        <v>2067</v>
      </c>
      <c r="E19" s="5" t="n">
        <v>2892</v>
      </c>
    </row>
    <row r="20">
      <c r="A20" s="4" t="inlineStr">
        <is>
          <t>Selling, General, and Administrative Expenses</t>
        </is>
      </c>
    </row>
    <row r="21">
      <c r="A21" s="3" t="inlineStr">
        <is>
          <t>Share Based Compensation Arrangement By Share Based Payment Award [Line Items]</t>
        </is>
      </c>
    </row>
    <row r="22">
      <c r="A22" s="4" t="inlineStr">
        <is>
          <t>Stock-based compensation expense recognized</t>
        </is>
      </c>
      <c r="B22" s="6" t="n">
        <v>1807</v>
      </c>
      <c r="C22" s="6" t="n">
        <v>1862</v>
      </c>
      <c r="D22" s="6" t="n">
        <v>5099</v>
      </c>
      <c r="E22" s="6" t="n">
        <v>517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Athenex, Inc. Common Stockholders - Schedule Outstanding Shares of Common Stock Equivalents Excluded from the Calculation of Diluted Net Los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potential dilutive shares</t>
        </is>
      </c>
      <c r="B4" s="5" t="n">
        <v>14201930</v>
      </c>
      <c r="C4" s="5" t="n">
        <v>13090181</v>
      </c>
      <c r="D4" s="5" t="n">
        <v>13756451</v>
      </c>
      <c r="E4" s="5" t="n">
        <v>12477488</v>
      </c>
    </row>
    <row r="5">
      <c r="A5" s="4" t="inlineStr">
        <is>
          <t>Stock Options and Other Common Stock Equivalents</t>
        </is>
      </c>
    </row>
    <row r="6">
      <c r="A6" s="3" t="inlineStr">
        <is>
          <t>Antidilutive Securities Excluded From Computation Of Earnings Per Share [Line Items]</t>
        </is>
      </c>
    </row>
    <row r="7">
      <c r="A7" s="4" t="inlineStr">
        <is>
          <t>Total potential dilutive shares</t>
        </is>
      </c>
      <c r="B7" s="5" t="n">
        <v>13839655</v>
      </c>
      <c r="C7" s="5" t="n">
        <v>13039431</v>
      </c>
      <c r="D7" s="5" t="n">
        <v>13609426</v>
      </c>
      <c r="E7" s="5" t="n">
        <v>12400738</v>
      </c>
    </row>
    <row r="8">
      <c r="A8" s="4" t="inlineStr">
        <is>
          <t>Unvested Restricted Common Shares</t>
        </is>
      </c>
    </row>
    <row r="9">
      <c r="A9" s="3" t="inlineStr">
        <is>
          <t>Antidilutive Securities Excluded From Computation Of Earnings Per Share [Line Items]</t>
        </is>
      </c>
    </row>
    <row r="10">
      <c r="A10" s="4" t="inlineStr">
        <is>
          <t>Total potential dilutive shares</t>
        </is>
      </c>
      <c r="B10" s="5" t="n">
        <v>362275</v>
      </c>
      <c r="C10" s="5" t="n">
        <v>50750</v>
      </c>
      <c r="D10" s="5" t="n">
        <v>147025</v>
      </c>
      <c r="E10" s="5" t="n">
        <v>767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 Geographic, and Concentration Risk Information - Additional Information (Detail)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operating segments | Segment</t>
        </is>
      </c>
      <c r="D4" s="5" t="n">
        <v>3</v>
      </c>
    </row>
    <row r="5">
      <c r="A5" s="4" t="inlineStr">
        <is>
          <t>Total revenue</t>
        </is>
      </c>
      <c r="B5" s="6" t="n">
        <v>32297</v>
      </c>
      <c r="C5" s="6" t="n">
        <v>35476</v>
      </c>
      <c r="D5" s="6" t="n">
        <v>95245</v>
      </c>
      <c r="E5" s="6" t="n">
        <v>122583</v>
      </c>
    </row>
    <row r="6">
      <c r="A6" s="4" t="inlineStr">
        <is>
          <t>Intersegment Eliminations</t>
        </is>
      </c>
    </row>
    <row r="7">
      <c r="A7" s="3" t="inlineStr">
        <is>
          <t>Segment Reporting Information [Line Items]</t>
        </is>
      </c>
    </row>
    <row r="8">
      <c r="A8" s="4" t="inlineStr">
        <is>
          <t>Total revenue</t>
        </is>
      </c>
      <c r="B8" s="5" t="n">
        <v>-339</v>
      </c>
      <c r="C8" s="5" t="n">
        <v>-501</v>
      </c>
      <c r="D8" s="6" t="n">
        <v>-1732</v>
      </c>
      <c r="E8" s="5" t="n">
        <v>-2238</v>
      </c>
    </row>
    <row r="9">
      <c r="A9" s="4" t="inlineStr">
        <is>
          <t>Segments Deriving Revenue</t>
        </is>
      </c>
    </row>
    <row r="10">
      <c r="A10" s="3" t="inlineStr">
        <is>
          <t>Segment Reporting Information [Line Items]</t>
        </is>
      </c>
    </row>
    <row r="11">
      <c r="A11" s="4" t="inlineStr">
        <is>
          <t>Number of reportable segments | Segment</t>
        </is>
      </c>
      <c r="D11" s="5" t="n">
        <v>2</v>
      </c>
    </row>
    <row r="12">
      <c r="A12" s="4" t="inlineStr">
        <is>
          <t>Commercial Platform | Intersegment Eliminations</t>
        </is>
      </c>
    </row>
    <row r="13">
      <c r="A13" s="3" t="inlineStr">
        <is>
          <t>Segment Reporting Information [Line Items]</t>
        </is>
      </c>
    </row>
    <row r="14">
      <c r="A14" s="4" t="inlineStr">
        <is>
          <t>Total revenue</t>
        </is>
      </c>
      <c r="B14" s="5" t="n">
        <v>0</v>
      </c>
      <c r="C14" s="5" t="n">
        <v>0</v>
      </c>
      <c r="D14" s="6" t="n">
        <v>600</v>
      </c>
      <c r="E14" s="5" t="n">
        <v>0</v>
      </c>
    </row>
    <row r="15">
      <c r="A15" s="4" t="inlineStr">
        <is>
          <t>Oncology Innovation Platform | Intersegment Eliminations</t>
        </is>
      </c>
    </row>
    <row r="16">
      <c r="A16" s="3" t="inlineStr">
        <is>
          <t>Segment Reporting Information [Line Items]</t>
        </is>
      </c>
    </row>
    <row r="17">
      <c r="A17" s="4" t="inlineStr">
        <is>
          <t>Total revenue</t>
        </is>
      </c>
      <c r="B17" s="6" t="n">
        <v>300</v>
      </c>
      <c r="C17" s="6" t="n">
        <v>500</v>
      </c>
      <c r="D17" s="6" t="n">
        <v>1100</v>
      </c>
      <c r="E17" s="6" t="n">
        <v>22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oncentration Risk Information - Summary of Revenue by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revenue:</t>
        </is>
      </c>
    </row>
    <row r="4">
      <c r="A4" s="4" t="inlineStr">
        <is>
          <t>Total consolidated revenue</t>
        </is>
      </c>
      <c r="B4" s="6" t="n">
        <v>32297</v>
      </c>
      <c r="C4" s="6" t="n">
        <v>35476</v>
      </c>
      <c r="D4" s="6" t="n">
        <v>95245</v>
      </c>
      <c r="E4" s="6" t="n">
        <v>122583</v>
      </c>
    </row>
    <row r="5">
      <c r="A5" s="4" t="inlineStr">
        <is>
          <t>Operating Segments</t>
        </is>
      </c>
    </row>
    <row r="6">
      <c r="A6" s="3" t="inlineStr">
        <is>
          <t>Total revenue:</t>
        </is>
      </c>
    </row>
    <row r="7">
      <c r="A7" s="4" t="inlineStr">
        <is>
          <t>Total consolidated revenue</t>
        </is>
      </c>
      <c r="B7" s="5" t="n">
        <v>32636</v>
      </c>
      <c r="C7" s="5" t="n">
        <v>35977</v>
      </c>
      <c r="D7" s="5" t="n">
        <v>96977</v>
      </c>
      <c r="E7" s="5" t="n">
        <v>124821</v>
      </c>
    </row>
    <row r="8">
      <c r="A8" s="4" t="inlineStr">
        <is>
          <t>Operating Segments | Oncology Innovation Platform</t>
        </is>
      </c>
    </row>
    <row r="9">
      <c r="A9" s="3" t="inlineStr">
        <is>
          <t>Total revenue:</t>
        </is>
      </c>
    </row>
    <row r="10">
      <c r="A10" s="4" t="inlineStr">
        <is>
          <t>Total consolidated revenue</t>
        </is>
      </c>
      <c r="B10" s="5" t="n">
        <v>5122</v>
      </c>
      <c r="C10" s="5" t="n">
        <v>10440</v>
      </c>
      <c r="D10" s="5" t="n">
        <v>26093</v>
      </c>
      <c r="E10" s="5" t="n">
        <v>38832</v>
      </c>
    </row>
    <row r="11">
      <c r="A11" s="4" t="inlineStr">
        <is>
          <t>Operating Segments | Global Supply Chain Platform</t>
        </is>
      </c>
    </row>
    <row r="12">
      <c r="A12" s="3" t="inlineStr">
        <is>
          <t>Total revenue:</t>
        </is>
      </c>
    </row>
    <row r="13">
      <c r="A13" s="4" t="inlineStr">
        <is>
          <t>Total consolidated revenue</t>
        </is>
      </c>
      <c r="B13" s="5" t="n">
        <v>6484</v>
      </c>
      <c r="C13" s="5" t="n">
        <v>3808</v>
      </c>
      <c r="D13" s="5" t="n">
        <v>20804</v>
      </c>
      <c r="E13" s="5" t="n">
        <v>12505</v>
      </c>
    </row>
    <row r="14">
      <c r="A14" s="4" t="inlineStr">
        <is>
          <t>Operating Segments | Commercial Platform</t>
        </is>
      </c>
    </row>
    <row r="15">
      <c r="A15" s="3" t="inlineStr">
        <is>
          <t>Total revenue:</t>
        </is>
      </c>
    </row>
    <row r="16">
      <c r="A16" s="4" t="inlineStr">
        <is>
          <t>Total consolidated revenue</t>
        </is>
      </c>
      <c r="B16" s="5" t="n">
        <v>21030</v>
      </c>
      <c r="C16" s="5" t="n">
        <v>21729</v>
      </c>
      <c r="D16" s="5" t="n">
        <v>50080</v>
      </c>
      <c r="E16" s="5" t="n">
        <v>73484</v>
      </c>
    </row>
    <row r="17">
      <c r="A17" s="4" t="inlineStr">
        <is>
          <t>Intersegment Eliminations</t>
        </is>
      </c>
    </row>
    <row r="18">
      <c r="A18" s="3" t="inlineStr">
        <is>
          <t>Total revenue:</t>
        </is>
      </c>
    </row>
    <row r="19">
      <c r="A19" s="4" t="inlineStr">
        <is>
          <t>Total consolidated revenue</t>
        </is>
      </c>
      <c r="B19" s="5" t="n">
        <v>-339</v>
      </c>
      <c r="C19" s="5" t="n">
        <v>-501</v>
      </c>
      <c r="D19" s="5" t="n">
        <v>-1732</v>
      </c>
      <c r="E19" s="5" t="n">
        <v>-2238</v>
      </c>
    </row>
    <row r="20">
      <c r="A20" s="4" t="inlineStr">
        <is>
          <t>Intersegment Eliminations | Oncology Innovation Platform</t>
        </is>
      </c>
    </row>
    <row r="21">
      <c r="A21" s="3" t="inlineStr">
        <is>
          <t>Total revenue:</t>
        </is>
      </c>
    </row>
    <row r="22">
      <c r="A22" s="4" t="inlineStr">
        <is>
          <t>Total consolidated revenue</t>
        </is>
      </c>
      <c r="B22" s="5" t="n">
        <v>300</v>
      </c>
      <c r="C22" s="5" t="n">
        <v>500</v>
      </c>
      <c r="D22" s="5" t="n">
        <v>1100</v>
      </c>
      <c r="E22" s="5" t="n">
        <v>2200</v>
      </c>
    </row>
    <row r="23">
      <c r="A23" s="4" t="inlineStr">
        <is>
          <t>Intersegment Eliminations | Commercial Platform</t>
        </is>
      </c>
    </row>
    <row r="24">
      <c r="A24" s="3" t="inlineStr">
        <is>
          <t>Total revenue:</t>
        </is>
      </c>
    </row>
    <row r="25">
      <c r="A25" s="4" t="inlineStr">
        <is>
          <t>Total consolidated revenue</t>
        </is>
      </c>
      <c r="B25" s="6" t="n">
        <v>0</v>
      </c>
      <c r="C25" s="6" t="n">
        <v>0</v>
      </c>
      <c r="D25" s="6" t="n">
        <v>600</v>
      </c>
      <c r="E25"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oncentration Risk Information - Summary of Revenue by Product Group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revenue by product group:</t>
        </is>
      </c>
    </row>
    <row r="4">
      <c r="A4" s="4" t="inlineStr">
        <is>
          <t>Total consolidated revenue</t>
        </is>
      </c>
      <c r="B4" s="6" t="n">
        <v>32297</v>
      </c>
      <c r="C4" s="6" t="n">
        <v>35476</v>
      </c>
      <c r="D4" s="6" t="n">
        <v>95245</v>
      </c>
      <c r="E4" s="6" t="n">
        <v>122583</v>
      </c>
    </row>
    <row r="5">
      <c r="A5" s="4" t="inlineStr">
        <is>
          <t>License Fees</t>
        </is>
      </c>
    </row>
    <row r="6">
      <c r="A6" s="3" t="inlineStr">
        <is>
          <t>Total revenue by product group:</t>
        </is>
      </c>
    </row>
    <row r="7">
      <c r="A7" s="4" t="inlineStr">
        <is>
          <t>Total consolidated revenue</t>
        </is>
      </c>
      <c r="B7" s="5" t="n">
        <v>5114</v>
      </c>
      <c r="C7" s="5" t="n">
        <v>24484</v>
      </c>
      <c r="D7" s="5" t="n">
        <v>26068</v>
      </c>
      <c r="E7" s="5" t="n">
        <v>80868</v>
      </c>
    </row>
    <row r="8">
      <c r="A8" s="4" t="inlineStr">
        <is>
          <t>Commercial Product Sales</t>
        </is>
      </c>
    </row>
    <row r="9">
      <c r="A9" s="3" t="inlineStr">
        <is>
          <t>Total revenue by product group:</t>
        </is>
      </c>
    </row>
    <row r="10">
      <c r="A10" s="4" t="inlineStr">
        <is>
          <t>Total consolidated revenue</t>
        </is>
      </c>
      <c r="B10" s="5" t="n">
        <v>25890</v>
      </c>
      <c r="C10" s="5" t="n">
        <v>10434</v>
      </c>
      <c r="D10" s="5" t="n">
        <v>63923</v>
      </c>
      <c r="E10" s="5" t="n">
        <v>38815</v>
      </c>
    </row>
    <row r="11">
      <c r="A11" s="4" t="inlineStr">
        <is>
          <t>API Sales</t>
        </is>
      </c>
    </row>
    <row r="12">
      <c r="A12" s="3" t="inlineStr">
        <is>
          <t>Total revenue by product group:</t>
        </is>
      </c>
    </row>
    <row r="13">
      <c r="A13" s="4" t="inlineStr">
        <is>
          <t>Total consolidated revenue</t>
        </is>
      </c>
      <c r="B13" s="5" t="n">
        <v>727</v>
      </c>
      <c r="C13" s="5" t="n">
        <v>296</v>
      </c>
      <c r="D13" s="5" t="n">
        <v>3581</v>
      </c>
      <c r="E13" s="5" t="n">
        <v>2547</v>
      </c>
    </row>
    <row r="14">
      <c r="A14" s="4" t="inlineStr">
        <is>
          <t>Contract Manufacturing Revenue</t>
        </is>
      </c>
    </row>
    <row r="15">
      <c r="A15" s="3" t="inlineStr">
        <is>
          <t>Total revenue by product group:</t>
        </is>
      </c>
    </row>
    <row r="16">
      <c r="A16" s="4" t="inlineStr">
        <is>
          <t>Total consolidated revenue</t>
        </is>
      </c>
      <c r="B16" s="5" t="n">
        <v>418</v>
      </c>
      <c r="D16" s="5" t="n">
        <v>1275</v>
      </c>
      <c r="E16" s="5" t="n">
        <v>79</v>
      </c>
    </row>
    <row r="17">
      <c r="A17" s="4" t="inlineStr">
        <is>
          <t>Other Revenue</t>
        </is>
      </c>
    </row>
    <row r="18">
      <c r="A18" s="3" t="inlineStr">
        <is>
          <t>Total revenue by product group:</t>
        </is>
      </c>
    </row>
    <row r="19">
      <c r="A19" s="4" t="inlineStr">
        <is>
          <t>Total consolidated revenue</t>
        </is>
      </c>
      <c r="B19" s="6" t="n">
        <v>148</v>
      </c>
      <c r="C19" s="6" t="n">
        <v>262</v>
      </c>
      <c r="D19" s="6" t="n">
        <v>398</v>
      </c>
      <c r="E19" s="6" t="n">
        <v>2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Company and Nature of Business</t>
        </is>
      </c>
      <c r="B4" s="4" t="inlineStr">
        <is>
          <t xml:space="preserve">1. Company and Nature of Business Organization and Description of Business Athenex, Inc. and subsidiaries (the “Company” or “Athenex”), originally under the name Kinex Pharmaceuticals LLC (“Kinex”), formed in November 2003, commenced operations on February 5, 2004, and operated as a limited liability company until it was incorporated in the State of Delaware under the name Kinex Pharmaceuticals, Inc. on December 31, 2012. The Company changed its name to Athenex, Inc. on August 26, 2015. Athenex is a biopharmaceutical company dedicated to becoming a leader in the discovery, development, and commercialization of next generation drugs for the treatment of cancer. The Company’s mission is to improve the lives of cancer patients by creating more effective, safer and tolerable treatments. The Company has assembled a strong and experienced leadership team and has established operations across the pharmaceutical value chain to execute our goal of becoming a leader in bringing innovative cancer treatments to the market and improving health outcomes. The Company is organized around three operating segments: (1) its Oncology Innovation Platform, dedicated to the research and development of our proprietary drugs; (2) its Commercial Platform, focused on the sales and marketing of our specialty drugs and the market development of our proprietary drugs; and (3) its Global Supply Chain Platform, dedicated to providing a stable and efficient supply of APIs for our clinical and commercial efforts. The Company’s current clinical pipeline in the Oncology Innovation Platform is derived from four different technologies: (1) Orascovery, based on a P-glycoprotein (“P-gp”) pump inhibitor, (2) Src Kinase Inhibition, (3) Cell Therapy, and (4) Arginine Deprivation Therapy. The Company is primarily engaged in conducting research and development activities through corporate collaborators, in-licensing and out-licensing pharmaceutical compounds and technology, conducting preclinical and clinical testing, identifying and evaluating additional drug candidates for potential in-licensing or acquisition, and raising capital to support development and commercialization activities. The Company also conducts commercial sales of specialty products through its wholly owned subsidiary, Athenex Pharmaceutical Division (“APD”), and 503B products through its wholly owned subsidiary, Athenex Pharma Solutions (“APS”). Going Concern These condensed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operating losses since its inception and, as a result, as of September 30, 2021 and December 31, 2020 had an accumulated deficit of $809.0 In response to the Company’s projected insufficient liquidity, management’s plans include seeking additional funding through planned product launches, leveraging the existing sales agreement with SVB Leerink (described below), and/or seeking funding through alternative means. There can be no assurances, however, that additional funding will be available on favorable terms, or at all. Because management’s plans have not yet been finalized and are not within the Company’s control, such plans cannot be considered probable of being achieved. As a result, the Company has concluded that management’s plans do not alleviate substantial doubt about the Company’s ability to continue as a going concern. These condensed consolidated financial statements do not include any adjustments relating to the recoverability and classification of recorded asset amounts or the amounts and classification of liabilities that might result from the outcome of this uncertainty. Other Significant Risks and Uncertainties On August 20, 2021, the Company entered into a sales agreement (the “Sales Agreement”) with SVB Leerink LLC, in connection with the offer and sale of up to $100,000,000 of shares of the Company’s common stock, par value $0.001 per share (“ATM Shares”). The ATM Shares to be offered and sold under the Sales Agreement will be issued and sold pursuant to a registration statement on Form S-3 (File No. 333-258185) that became effective on August 12, 2021. As of September 30, 2021, the Company had not sold any shares under the Sales Agreement. In February 2021, the Company received a Complete Response Letter (“CRL”) from the U.S. Food and Drug Administration (“FDA”) regarding the Company’s New Drug Application (“NDA”) for oral paclitaxel and encequidar (“Oral Paclitaxel”) for the treatment of metastatic breast cancer (“mBC”). The FDA issues a CRL to indicate that the review cycle for an application is complete and that the application is not ready for approval in its present form. In the CRL, the FDA indicated its concern of safety risk to patients in terms of an increase in neutropenia-related sequelae on the Oral Paclitaxel arm compared with the IV paclitaxel arm in the Phase III study. The FDA also expressed concerns regarding the uncertainty over the results of the primary endpoint of objective response rate (ORR) at week 19 conducted by blinded independent central review (“BICR”). The FDA stated that the BICR reconciliation and re-read process may have introduced unmeasured bias and influence on the BICR. The FDA recommended that Athenex conduct a new adequate and well-conducted clinical trial in a patient population with mBC representative of the population in the U.S. The FDA determined that adequate risk mitigation strategies to improve toxicity, which may involve dose optimization as well as, or in addition to, exclusion of patients deemed to be at higher risk of toxicity, would be required in any new clinical trial of Oral Paclitaxel. During the second quarter of 2021, the Company held a Type A meeting with the FDA. At the meeting, the Company provided additional analyses, including overall survival (OS) data on patient subgroups, to provide a more comprehensive summary of the risk/benefit assessment. The Company also proposed to collect additional OS data that could inform the design of a new clinical study. In October 2021, the Company held another Type A meeting with the FDA, and the purpose of the meeting was to review with the FDA a proposed design for a new clinical trial intended to address the deficiencies raised in the CRL and discuss the potential regulatory path forward for Oral Paclitaxel in mBC in the U.S. After careful consideration of the feedback provided by the FDA, the Company decided that it will not currently be pursuing regulatory approval for Oral Paclitaxel monotherapy for the treatment of mBC in the U.S. and The Company is subject to a number of risks similar to other biopharmaceutical companies, including, but not limited to, the lack of available capital; possible failure of preclinical testing or clinical trials; inability to obtain regulatory approval of product candidates; competitors developing new technological innovations; potential interruptions in the manufacturing and commercial supply operations; unsuccessful commercializ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oncentration Risk Information - Summary of Segment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attributable to Athenex, Inc.:</t>
        </is>
      </c>
    </row>
    <row r="4">
      <c r="A4" s="4" t="inlineStr">
        <is>
          <t>Total consolidated net loss attributable to Athenex, Inc.</t>
        </is>
      </c>
      <c r="B4" s="6" t="n">
        <v>-36057</v>
      </c>
      <c r="C4" s="6" t="n">
        <v>-36806</v>
      </c>
      <c r="D4" s="6" t="n">
        <v>-95381</v>
      </c>
      <c r="E4" s="6" t="n">
        <v>-96686</v>
      </c>
    </row>
    <row r="5">
      <c r="A5" s="4" t="inlineStr">
        <is>
          <t>Oncology Innovation Platform</t>
        </is>
      </c>
    </row>
    <row r="6">
      <c r="A6" s="3" t="inlineStr">
        <is>
          <t>Net loss attributable to Athenex, Inc.:</t>
        </is>
      </c>
    </row>
    <row r="7">
      <c r="A7" s="4" t="inlineStr">
        <is>
          <t>Total consolidated net loss attributable to Athenex, Inc.</t>
        </is>
      </c>
      <c r="B7" s="5" t="n">
        <v>-25524</v>
      </c>
      <c r="C7" s="5" t="n">
        <v>-21024</v>
      </c>
      <c r="D7" s="5" t="n">
        <v>-51087</v>
      </c>
      <c r="E7" s="5" t="n">
        <v>-57006</v>
      </c>
    </row>
    <row r="8">
      <c r="A8" s="4" t="inlineStr">
        <is>
          <t>Global Supply Chain Platform</t>
        </is>
      </c>
    </row>
    <row r="9">
      <c r="A9" s="3" t="inlineStr">
        <is>
          <t>Net loss attributable to Athenex, Inc.:</t>
        </is>
      </c>
    </row>
    <row r="10">
      <c r="A10" s="4" t="inlineStr">
        <is>
          <t>Total consolidated net loss attributable to Athenex, Inc.</t>
        </is>
      </c>
      <c r="B10" s="5" t="n">
        <v>-6101</v>
      </c>
      <c r="C10" s="5" t="n">
        <v>-5249</v>
      </c>
      <c r="D10" s="5" t="n">
        <v>-13727</v>
      </c>
      <c r="E10" s="5" t="n">
        <v>-16980</v>
      </c>
    </row>
    <row r="11">
      <c r="A11" s="4" t="inlineStr">
        <is>
          <t>Commercial Platform</t>
        </is>
      </c>
    </row>
    <row r="12">
      <c r="A12" s="3" t="inlineStr">
        <is>
          <t>Net loss attributable to Athenex, Inc.:</t>
        </is>
      </c>
    </row>
    <row r="13">
      <c r="A13" s="4" t="inlineStr">
        <is>
          <t>Total consolidated net loss attributable to Athenex, Inc.</t>
        </is>
      </c>
      <c r="B13" s="6" t="n">
        <v>-4432</v>
      </c>
      <c r="C13" s="6" t="n">
        <v>-10533</v>
      </c>
      <c r="D13" s="6" t="n">
        <v>-30567</v>
      </c>
      <c r="E13" s="6" t="n">
        <v>-227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Geographic, and Concentration Risk Information - Summary of Depreciation, Amortization and Assets by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otal depreciation and amortization:</t>
        </is>
      </c>
    </row>
    <row r="4">
      <c r="A4" s="4" t="inlineStr">
        <is>
          <t>Total consolidated depreciation and amortization</t>
        </is>
      </c>
      <c r="B4" s="6" t="n">
        <v>1201</v>
      </c>
      <c r="C4" s="6" t="n">
        <v>1086</v>
      </c>
      <c r="D4" s="6" t="n">
        <v>3668</v>
      </c>
      <c r="E4" s="6" t="n">
        <v>3207</v>
      </c>
    </row>
    <row r="5">
      <c r="A5" s="3" t="inlineStr">
        <is>
          <t>Total assets:</t>
        </is>
      </c>
    </row>
    <row r="6">
      <c r="A6" s="4" t="inlineStr">
        <is>
          <t>Total consolidated assets</t>
        </is>
      </c>
      <c r="B6" s="5" t="n">
        <v>385894</v>
      </c>
      <c r="D6" s="5" t="n">
        <v>385894</v>
      </c>
      <c r="F6" s="6" t="n">
        <v>384329</v>
      </c>
    </row>
    <row r="7">
      <c r="A7" s="4" t="inlineStr">
        <is>
          <t>Oncology Innovation Platform</t>
        </is>
      </c>
    </row>
    <row r="8">
      <c r="A8" s="3" t="inlineStr">
        <is>
          <t>Total depreciation and amortization:</t>
        </is>
      </c>
    </row>
    <row r="9">
      <c r="A9" s="4" t="inlineStr">
        <is>
          <t>Total consolidated depreciation and amortization</t>
        </is>
      </c>
      <c r="B9" s="5" t="n">
        <v>221</v>
      </c>
      <c r="C9" s="5" t="n">
        <v>201</v>
      </c>
      <c r="D9" s="5" t="n">
        <v>658</v>
      </c>
      <c r="E9" s="5" t="n">
        <v>565</v>
      </c>
    </row>
    <row r="10">
      <c r="A10" s="3" t="inlineStr">
        <is>
          <t>Total assets:</t>
        </is>
      </c>
    </row>
    <row r="11">
      <c r="A11" s="4" t="inlineStr">
        <is>
          <t>Total consolidated assets</t>
        </is>
      </c>
      <c r="B11" s="5" t="n">
        <v>217908</v>
      </c>
      <c r="D11" s="5" t="n">
        <v>217908</v>
      </c>
      <c r="F11" s="5" t="n">
        <v>234153</v>
      </c>
    </row>
    <row r="12">
      <c r="A12" s="4" t="inlineStr">
        <is>
          <t>Global Supply Chain Platform</t>
        </is>
      </c>
    </row>
    <row r="13">
      <c r="A13" s="3" t="inlineStr">
        <is>
          <t>Total depreciation and amortization:</t>
        </is>
      </c>
    </row>
    <row r="14">
      <c r="A14" s="4" t="inlineStr">
        <is>
          <t>Total consolidated depreciation and amortization</t>
        </is>
      </c>
      <c r="B14" s="5" t="n">
        <v>548</v>
      </c>
      <c r="C14" s="5" t="n">
        <v>469</v>
      </c>
      <c r="D14" s="5" t="n">
        <v>1572</v>
      </c>
      <c r="E14" s="5" t="n">
        <v>1391</v>
      </c>
    </row>
    <row r="15">
      <c r="A15" s="3" t="inlineStr">
        <is>
          <t>Total assets:</t>
        </is>
      </c>
    </row>
    <row r="16">
      <c r="A16" s="4" t="inlineStr">
        <is>
          <t>Total consolidated assets</t>
        </is>
      </c>
      <c r="B16" s="5" t="n">
        <v>108290</v>
      </c>
      <c r="D16" s="5" t="n">
        <v>108290</v>
      </c>
      <c r="F16" s="5" t="n">
        <v>99087</v>
      </c>
    </row>
    <row r="17">
      <c r="A17" s="4" t="inlineStr">
        <is>
          <t>Commercial Platform</t>
        </is>
      </c>
    </row>
    <row r="18">
      <c r="A18" s="3" t="inlineStr">
        <is>
          <t>Total depreciation and amortization:</t>
        </is>
      </c>
    </row>
    <row r="19">
      <c r="A19" s="4" t="inlineStr">
        <is>
          <t>Total consolidated depreciation and amortization</t>
        </is>
      </c>
      <c r="B19" s="5" t="n">
        <v>432</v>
      </c>
      <c r="C19" s="6" t="n">
        <v>416</v>
      </c>
      <c r="D19" s="5" t="n">
        <v>1438</v>
      </c>
      <c r="E19" s="6" t="n">
        <v>1251</v>
      </c>
    </row>
    <row r="20">
      <c r="A20" s="3" t="inlineStr">
        <is>
          <t>Total assets:</t>
        </is>
      </c>
    </row>
    <row r="21">
      <c r="A21" s="4" t="inlineStr">
        <is>
          <t>Total consolidated assets</t>
        </is>
      </c>
      <c r="B21" s="6" t="n">
        <v>59696</v>
      </c>
      <c r="D21" s="6" t="n">
        <v>59696</v>
      </c>
      <c r="F21" s="6" t="n">
        <v>5108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oncentration Risk Information - Summary of Revenue by Geographical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revenue:</t>
        </is>
      </c>
    </row>
    <row r="4">
      <c r="A4" s="4" t="inlineStr">
        <is>
          <t>Total consolidated revenue</t>
        </is>
      </c>
      <c r="B4" s="6" t="n">
        <v>32297</v>
      </c>
      <c r="C4" s="6" t="n">
        <v>35476</v>
      </c>
      <c r="D4" s="6" t="n">
        <v>95245</v>
      </c>
      <c r="E4" s="6" t="n">
        <v>122583</v>
      </c>
    </row>
    <row r="5">
      <c r="A5" s="4" t="inlineStr">
        <is>
          <t>United States</t>
        </is>
      </c>
    </row>
    <row r="6">
      <c r="A6" s="3" t="inlineStr">
        <is>
          <t>Total revenue:</t>
        </is>
      </c>
    </row>
    <row r="7">
      <c r="A7" s="4" t="inlineStr">
        <is>
          <t>Total consolidated revenue</t>
        </is>
      </c>
      <c r="B7" s="5" t="n">
        <v>31394</v>
      </c>
      <c r="C7" s="5" t="n">
        <v>18123</v>
      </c>
      <c r="D7" s="5" t="n">
        <v>90717</v>
      </c>
      <c r="E7" s="5" t="n">
        <v>61646</v>
      </c>
    </row>
    <row r="8">
      <c r="A8" s="4" t="inlineStr">
        <is>
          <t>China</t>
        </is>
      </c>
    </row>
    <row r="9">
      <c r="A9" s="3" t="inlineStr">
        <is>
          <t>Total revenue:</t>
        </is>
      </c>
    </row>
    <row r="10">
      <c r="A10" s="4" t="inlineStr">
        <is>
          <t>Total consolidated revenue</t>
        </is>
      </c>
      <c r="B10" s="5" t="n">
        <v>321</v>
      </c>
      <c r="C10" s="5" t="n">
        <v>10963</v>
      </c>
      <c r="D10" s="5" t="n">
        <v>1178</v>
      </c>
      <c r="E10" s="5" t="n">
        <v>39601</v>
      </c>
    </row>
    <row r="11">
      <c r="A11" s="4" t="inlineStr">
        <is>
          <t>South Korea</t>
        </is>
      </c>
    </row>
    <row r="12">
      <c r="A12" s="3" t="inlineStr">
        <is>
          <t>Total revenue:</t>
        </is>
      </c>
    </row>
    <row r="13">
      <c r="A13" s="4" t="inlineStr">
        <is>
          <t>Total consolidated revenue</t>
        </is>
      </c>
      <c r="B13" s="5" t="n">
        <v>445</v>
      </c>
      <c r="D13" s="5" t="n">
        <v>1556</v>
      </c>
      <c r="E13" s="5" t="n">
        <v>1693</v>
      </c>
    </row>
    <row r="14">
      <c r="A14" s="4" t="inlineStr">
        <is>
          <t>India</t>
        </is>
      </c>
    </row>
    <row r="15">
      <c r="A15" s="3" t="inlineStr">
        <is>
          <t>Total revenue:</t>
        </is>
      </c>
    </row>
    <row r="16">
      <c r="A16" s="4" t="inlineStr">
        <is>
          <t>Total consolidated revenue</t>
        </is>
      </c>
      <c r="D16" s="5" t="n">
        <v>906</v>
      </c>
    </row>
    <row r="17">
      <c r="A17" s="4" t="inlineStr">
        <is>
          <t>United Kingdom</t>
        </is>
      </c>
    </row>
    <row r="18">
      <c r="A18" s="3" t="inlineStr">
        <is>
          <t>Total revenue:</t>
        </is>
      </c>
    </row>
    <row r="19">
      <c r="A19" s="4" t="inlineStr">
        <is>
          <t>Total consolidated revenue</t>
        </is>
      </c>
      <c r="C19" s="5" t="n">
        <v>6357</v>
      </c>
      <c r="E19" s="5" t="n">
        <v>19289</v>
      </c>
    </row>
    <row r="20">
      <c r="A20" s="4" t="inlineStr">
        <is>
          <t>Other Foreign Countries</t>
        </is>
      </c>
    </row>
    <row r="21">
      <c r="A21" s="3" t="inlineStr">
        <is>
          <t>Total revenue:</t>
        </is>
      </c>
    </row>
    <row r="22">
      <c r="A22" s="4" t="inlineStr">
        <is>
          <t>Total consolidated revenue</t>
        </is>
      </c>
      <c r="B22" s="6" t="n">
        <v>137</v>
      </c>
      <c r="C22" s="6" t="n">
        <v>33</v>
      </c>
      <c r="D22" s="6" t="n">
        <v>888</v>
      </c>
      <c r="E22" s="6" t="n">
        <v>35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Concentration Risk Information - Summary of Property and Equipment by Geographical Segment (Detail) - USD ($) $ in Thousands</t>
        </is>
      </c>
      <c r="B1" s="2" t="inlineStr">
        <is>
          <t>Sep. 30, 2021</t>
        </is>
      </c>
      <c r="C1" s="2" t="inlineStr">
        <is>
          <t>Dec. 31, 2020</t>
        </is>
      </c>
    </row>
    <row r="2">
      <c r="A2" s="3" t="inlineStr">
        <is>
          <t>Total property and equipment, net:</t>
        </is>
      </c>
    </row>
    <row r="3">
      <c r="A3" s="4" t="inlineStr">
        <is>
          <t>Total consolidated property and equipment, net</t>
        </is>
      </c>
      <c r="B3" s="6" t="n">
        <v>51916</v>
      </c>
      <c r="C3" s="6" t="n">
        <v>34388</v>
      </c>
    </row>
    <row r="4">
      <c r="A4" s="4" t="inlineStr">
        <is>
          <t>United States</t>
        </is>
      </c>
    </row>
    <row r="5">
      <c r="A5" s="3" t="inlineStr">
        <is>
          <t>Total property and equipment, net:</t>
        </is>
      </c>
    </row>
    <row r="6">
      <c r="A6" s="4" t="inlineStr">
        <is>
          <t>Total consolidated property and equipment, net</t>
        </is>
      </c>
      <c r="B6" s="5" t="n">
        <v>26924</v>
      </c>
      <c r="C6" s="5" t="n">
        <v>15511</v>
      </c>
    </row>
    <row r="7">
      <c r="A7" s="4" t="inlineStr">
        <is>
          <t>China</t>
        </is>
      </c>
    </row>
    <row r="8">
      <c r="A8" s="3" t="inlineStr">
        <is>
          <t>Total property and equipment, net:</t>
        </is>
      </c>
    </row>
    <row r="9">
      <c r="A9" s="4" t="inlineStr">
        <is>
          <t>Total consolidated property and equipment, net</t>
        </is>
      </c>
      <c r="B9" s="6" t="n">
        <v>24992</v>
      </c>
      <c r="C9" s="6" t="n">
        <v>188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 Geographic, and Concentration Risk Information - Summary of Customer Revenue and Accounts Receivable Concentration (Detail) - Commercial Platform and Global Supply Chain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Revenue | Customer A</t>
        </is>
      </c>
    </row>
    <row r="4">
      <c r="A4" s="3" t="inlineStr">
        <is>
          <t>Concentration Risk [Line Items]</t>
        </is>
      </c>
    </row>
    <row r="5">
      <c r="A5" s="4" t="inlineStr">
        <is>
          <t>Concentration risk, percentage</t>
        </is>
      </c>
      <c r="B5" s="4" t="inlineStr">
        <is>
          <t>22.00%</t>
        </is>
      </c>
      <c r="C5" s="4" t="inlineStr">
        <is>
          <t>8.00%</t>
        </is>
      </c>
      <c r="D5" s="4" t="inlineStr">
        <is>
          <t>16.00%</t>
        </is>
      </c>
      <c r="E5" s="4" t="inlineStr">
        <is>
          <t>5.00%</t>
        </is>
      </c>
    </row>
    <row r="6">
      <c r="A6" s="4" t="inlineStr">
        <is>
          <t>Customer Revenue | Customer B</t>
        </is>
      </c>
    </row>
    <row r="7">
      <c r="A7" s="3" t="inlineStr">
        <is>
          <t>Concentration Risk [Line Items]</t>
        </is>
      </c>
    </row>
    <row r="8">
      <c r="A8" s="4" t="inlineStr">
        <is>
          <t>Concentration risk, percentage</t>
        </is>
      </c>
      <c r="B8" s="4" t="inlineStr">
        <is>
          <t>18.00%</t>
        </is>
      </c>
      <c r="C8" s="4" t="inlineStr">
        <is>
          <t>12.00%</t>
        </is>
      </c>
      <c r="D8" s="4" t="inlineStr">
        <is>
          <t>15.00%</t>
        </is>
      </c>
      <c r="E8" s="4" t="inlineStr">
        <is>
          <t>8.00%</t>
        </is>
      </c>
    </row>
    <row r="9">
      <c r="A9" s="4" t="inlineStr">
        <is>
          <t>Customer Revenue | Customer C</t>
        </is>
      </c>
    </row>
    <row r="10">
      <c r="A10" s="3" t="inlineStr">
        <is>
          <t>Concentration Risk [Line Items]</t>
        </is>
      </c>
    </row>
    <row r="11">
      <c r="A11" s="4" t="inlineStr">
        <is>
          <t>Concentration risk, percentage</t>
        </is>
      </c>
      <c r="B11" s="4" t="inlineStr">
        <is>
          <t>16.00%</t>
        </is>
      </c>
      <c r="C11" s="4" t="inlineStr">
        <is>
          <t>0.00%</t>
        </is>
      </c>
      <c r="D11" s="4" t="inlineStr">
        <is>
          <t>27.00%</t>
        </is>
      </c>
      <c r="E11" s="4" t="inlineStr">
        <is>
          <t>0.00%</t>
        </is>
      </c>
    </row>
    <row r="12">
      <c r="A12" s="4" t="inlineStr">
        <is>
          <t>Customer Revenue | Customer D</t>
        </is>
      </c>
    </row>
    <row r="13">
      <c r="A13" s="3" t="inlineStr">
        <is>
          <t>Concentration Risk [Line Items]</t>
        </is>
      </c>
    </row>
    <row r="14">
      <c r="A14" s="4" t="inlineStr">
        <is>
          <t>Concentration risk, percentage</t>
        </is>
      </c>
      <c r="B14" s="4" t="inlineStr">
        <is>
          <t>15.00%</t>
        </is>
      </c>
      <c r="C14" s="4" t="inlineStr">
        <is>
          <t>15.00%</t>
        </is>
      </c>
      <c r="D14" s="4" t="inlineStr">
        <is>
          <t>15.00%</t>
        </is>
      </c>
      <c r="E14" s="4" t="inlineStr">
        <is>
          <t>9.00%</t>
        </is>
      </c>
    </row>
    <row r="15">
      <c r="A15" s="4" t="inlineStr">
        <is>
          <t>Customer Revenue | Customer E</t>
        </is>
      </c>
    </row>
    <row r="16">
      <c r="A16" s="3" t="inlineStr">
        <is>
          <t>Concentration Risk [Line Items]</t>
        </is>
      </c>
    </row>
    <row r="17">
      <c r="A17" s="4" t="inlineStr">
        <is>
          <t>Concentration risk, percentage</t>
        </is>
      </c>
      <c r="B17" s="4" t="inlineStr">
        <is>
          <t>0.00%</t>
        </is>
      </c>
      <c r="C17" s="4" t="inlineStr">
        <is>
          <t>27.00%</t>
        </is>
      </c>
      <c r="D17" s="4" t="inlineStr">
        <is>
          <t>0.00%</t>
        </is>
      </c>
      <c r="E17" s="4" t="inlineStr">
        <is>
          <t>31.00%</t>
        </is>
      </c>
    </row>
    <row r="18">
      <c r="A18" s="4" t="inlineStr">
        <is>
          <t>Customer Revenue | Customer F</t>
        </is>
      </c>
    </row>
    <row r="19">
      <c r="A19" s="3" t="inlineStr">
        <is>
          <t>Concentration Risk [Line Items]</t>
        </is>
      </c>
    </row>
    <row r="20">
      <c r="A20" s="4" t="inlineStr">
        <is>
          <t>Concentration risk, percentage</t>
        </is>
      </c>
      <c r="B20" s="4" t="inlineStr">
        <is>
          <t>0.00%</t>
        </is>
      </c>
      <c r="C20" s="4" t="inlineStr">
        <is>
          <t>18.00%</t>
        </is>
      </c>
      <c r="D20" s="4" t="inlineStr">
        <is>
          <t>0.00%</t>
        </is>
      </c>
      <c r="E20" s="4" t="inlineStr">
        <is>
          <t>16.00%</t>
        </is>
      </c>
    </row>
    <row r="21">
      <c r="A21" s="4" t="inlineStr">
        <is>
          <t>Accounts Receivable | Customer A</t>
        </is>
      </c>
    </row>
    <row r="22">
      <c r="A22" s="3" t="inlineStr">
        <is>
          <t>Concentration Risk [Line Items]</t>
        </is>
      </c>
    </row>
    <row r="23">
      <c r="A23" s="4" t="inlineStr">
        <is>
          <t>Concentration risk, percentage</t>
        </is>
      </c>
      <c r="D23" s="4" t="inlineStr">
        <is>
          <t>35.00%</t>
        </is>
      </c>
      <c r="F23" s="4" t="inlineStr">
        <is>
          <t>24.00%</t>
        </is>
      </c>
    </row>
    <row r="24">
      <c r="A24" s="4" t="inlineStr">
        <is>
          <t>Accounts Receivable | Customer B</t>
        </is>
      </c>
    </row>
    <row r="25">
      <c r="A25" s="3" t="inlineStr">
        <is>
          <t>Concentration Risk [Line Items]</t>
        </is>
      </c>
    </row>
    <row r="26">
      <c r="A26" s="4" t="inlineStr">
        <is>
          <t>Concentration risk, percentage</t>
        </is>
      </c>
      <c r="D26" s="4" t="inlineStr">
        <is>
          <t>20.00%</t>
        </is>
      </c>
      <c r="F26" s="4" t="inlineStr">
        <is>
          <t>33.00%</t>
        </is>
      </c>
    </row>
    <row r="27">
      <c r="A27" s="4" t="inlineStr">
        <is>
          <t>Accounts Receivable | Customer C</t>
        </is>
      </c>
    </row>
    <row r="28">
      <c r="A28" s="3" t="inlineStr">
        <is>
          <t>Concentration Risk [Line Items]</t>
        </is>
      </c>
    </row>
    <row r="29">
      <c r="A29" s="4" t="inlineStr">
        <is>
          <t>Concentration risk, percentage</t>
        </is>
      </c>
      <c r="D29" s="4" t="inlineStr">
        <is>
          <t>15.00%</t>
        </is>
      </c>
      <c r="F29" s="4" t="inlineStr">
        <is>
          <t>16.00%</t>
        </is>
      </c>
    </row>
    <row r="30">
      <c r="A30" s="4" t="inlineStr">
        <is>
          <t>Accounts Receivable | Customer D</t>
        </is>
      </c>
    </row>
    <row r="31">
      <c r="A31" s="3" t="inlineStr">
        <is>
          <t>Concentration Risk [Line Items]</t>
        </is>
      </c>
    </row>
    <row r="32">
      <c r="A32" s="4" t="inlineStr">
        <is>
          <t>Concentration risk, percentage</t>
        </is>
      </c>
      <c r="D32" s="4" t="inlineStr">
        <is>
          <t>15.00%</t>
        </is>
      </c>
      <c r="F32" s="4" t="inlineStr">
        <is>
          <t>0.00%</t>
        </is>
      </c>
    </row>
    <row r="33">
      <c r="A33" s="4" t="inlineStr">
        <is>
          <t>Accounts Receivable | Customer E</t>
        </is>
      </c>
    </row>
    <row r="34">
      <c r="A34" s="3" t="inlineStr">
        <is>
          <t>Concentration Risk [Line Items]</t>
        </is>
      </c>
    </row>
    <row r="35">
      <c r="A35" s="4" t="inlineStr">
        <is>
          <t>Concentration risk, percentage</t>
        </is>
      </c>
      <c r="D35" s="4" t="inlineStr">
        <is>
          <t>0.00%</t>
        </is>
      </c>
      <c r="F35" s="4" t="inlineStr">
        <is>
          <t>6.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Recognition Milestone Method [Line Items]</t>
        </is>
      </c>
    </row>
    <row r="4">
      <c r="A4" s="4" t="inlineStr">
        <is>
          <t>Value added tax</t>
        </is>
      </c>
      <c r="C4" s="6" t="n">
        <v>600000</v>
      </c>
      <c r="D4" s="6" t="n">
        <v>2300000</v>
      </c>
    </row>
    <row r="5">
      <c r="A5" s="4" t="inlineStr">
        <is>
          <t>Revenue recognition cash discount percentage</t>
        </is>
      </c>
      <c r="B5" s="4" t="inlineStr">
        <is>
          <t>2.30%</t>
        </is>
      </c>
      <c r="D5" s="4" t="inlineStr">
        <is>
          <t>2.30%</t>
        </is>
      </c>
    </row>
    <row r="6">
      <c r="A6" s="4" t="inlineStr">
        <is>
          <t>Provision for chargebacks and other deductions included as reduction of accounts receivable total</t>
        </is>
      </c>
      <c r="B6" s="6" t="n">
        <v>25855000</v>
      </c>
      <c r="D6" s="6" t="n">
        <v>25855000</v>
      </c>
      <c r="F6" s="6" t="n">
        <v>12552000</v>
      </c>
    </row>
    <row r="7">
      <c r="A7" s="4" t="inlineStr">
        <is>
          <t>Commercial Platform</t>
        </is>
      </c>
    </row>
    <row r="8">
      <c r="A8" s="3" t="inlineStr">
        <is>
          <t>Revenue Recognition Milestone Method [Line Items]</t>
        </is>
      </c>
    </row>
    <row r="9">
      <c r="A9" s="4" t="inlineStr">
        <is>
          <t>Provision for chargebacks and other deductions included as reduction of accounts receivable total</t>
        </is>
      </c>
      <c r="B9" s="5" t="n">
        <v>25855000</v>
      </c>
      <c r="D9" s="5" t="n">
        <v>25855000</v>
      </c>
      <c r="F9" s="6" t="n">
        <v>12551000</v>
      </c>
    </row>
    <row r="10">
      <c r="A10" s="4" t="inlineStr">
        <is>
          <t>Chargebacks and other revenue deductions expense</t>
        </is>
      </c>
      <c r="B10" s="5" t="n">
        <v>38800000</v>
      </c>
      <c r="C10" s="5" t="n">
        <v>21300000</v>
      </c>
      <c r="D10" s="5" t="n">
        <v>91300000</v>
      </c>
      <c r="E10" s="6" t="n">
        <v>66400000</v>
      </c>
    </row>
    <row r="11">
      <c r="A11" s="4" t="inlineStr">
        <is>
          <t>Licensed IP</t>
        </is>
      </c>
    </row>
    <row r="12">
      <c r="A12" s="3" t="inlineStr">
        <is>
          <t>Revenue Recognition Milestone Method [Line Items]</t>
        </is>
      </c>
    </row>
    <row r="13">
      <c r="A13" s="4" t="inlineStr">
        <is>
          <t>Revenue recognized</t>
        </is>
      </c>
      <c r="B13" s="5" t="n">
        <v>0</v>
      </c>
      <c r="C13" s="5" t="n">
        <v>0</v>
      </c>
      <c r="D13" s="5" t="n">
        <v>0</v>
      </c>
      <c r="E13" s="5" t="n">
        <v>0</v>
      </c>
    </row>
    <row r="14">
      <c r="A14" s="4" t="inlineStr">
        <is>
          <t>Licensed IP | Two Out-license Agreements</t>
        </is>
      </c>
    </row>
    <row r="15">
      <c r="A15" s="3" t="inlineStr">
        <is>
          <t>Revenue Recognition Milestone Method [Line Items]</t>
        </is>
      </c>
    </row>
    <row r="16">
      <c r="A16" s="4" t="inlineStr">
        <is>
          <t>Revenue recognized</t>
        </is>
      </c>
      <c r="C16" s="5" t="n">
        <v>1000000</v>
      </c>
    </row>
    <row r="17">
      <c r="A17" s="4" t="inlineStr">
        <is>
          <t>Royalty revenue</t>
        </is>
      </c>
    </row>
    <row r="18">
      <c r="A18" s="3" t="inlineStr">
        <is>
          <t>Revenue Recognition Milestone Method [Line Items]</t>
        </is>
      </c>
    </row>
    <row r="19">
      <c r="A19" s="4" t="inlineStr">
        <is>
          <t>Royalty revenue related to sales</t>
        </is>
      </c>
      <c r="B19" s="5" t="n">
        <v>100000</v>
      </c>
      <c r="D19" s="5" t="n">
        <v>300000</v>
      </c>
      <c r="E19" s="5" t="n">
        <v>0</v>
      </c>
    </row>
    <row r="20">
      <c r="A20" s="4" t="inlineStr">
        <is>
          <t>Transferred at a Point in Time | Licensed IP</t>
        </is>
      </c>
    </row>
    <row r="21">
      <c r="A21" s="3" t="inlineStr">
        <is>
          <t>Revenue Recognition Milestone Method [Line Items]</t>
        </is>
      </c>
    </row>
    <row r="22">
      <c r="A22" s="4" t="inlineStr">
        <is>
          <t>Revenue recognized</t>
        </is>
      </c>
      <c r="B22" s="6" t="n">
        <v>5100000</v>
      </c>
      <c r="C22" s="6" t="n">
        <v>9400000</v>
      </c>
      <c r="D22" s="5" t="n">
        <v>26100000</v>
      </c>
      <c r="E22" s="6" t="n">
        <v>37700000</v>
      </c>
    </row>
    <row r="23">
      <c r="A23" s="4" t="inlineStr">
        <is>
          <t>Revenue recognized for upfront fee upon transferring certain IP to customer</t>
        </is>
      </c>
      <c r="D23" s="5" t="n">
        <v>500000</v>
      </c>
    </row>
    <row r="24">
      <c r="A24" s="4" t="inlineStr">
        <is>
          <t>Transferred at a Point in Time | Licensed IP | 2017 Almirall Out-License Arrangement in U.S.</t>
        </is>
      </c>
    </row>
    <row r="25">
      <c r="A25" s="3" t="inlineStr">
        <is>
          <t>Revenue Recognition Milestone Method [Line Items]</t>
        </is>
      </c>
    </row>
    <row r="26">
      <c r="A26" s="4" t="inlineStr">
        <is>
          <t>Revenue recognized upon achievement of first commercial milestone</t>
        </is>
      </c>
      <c r="D26" s="5" t="n">
        <v>20000000</v>
      </c>
    </row>
    <row r="27">
      <c r="A27" s="4" t="inlineStr">
        <is>
          <t>Transferred at a Point in Time | Licensed IP | 2017 Almirall Out-License Arrangement in Europe</t>
        </is>
      </c>
    </row>
    <row r="28">
      <c r="A28" s="3" t="inlineStr">
        <is>
          <t>Revenue Recognition Milestone Method [Line Items]</t>
        </is>
      </c>
    </row>
    <row r="29">
      <c r="A29" s="4" t="inlineStr">
        <is>
          <t>Revenue recognized upon achievement of first commercial milestone</t>
        </is>
      </c>
      <c r="D29" s="6" t="n">
        <v>50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mpany's Revenue for Reportable Segment by Country Based on Locations of Customer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2297</v>
      </c>
      <c r="C4" s="6" t="n">
        <v>35476</v>
      </c>
      <c r="D4" s="6" t="n">
        <v>95245</v>
      </c>
      <c r="E4" s="6" t="n">
        <v>122583</v>
      </c>
    </row>
    <row r="5">
      <c r="A5" s="4" t="inlineStr">
        <is>
          <t>Oncology Innovation Platform | Transferred at a Point in Time</t>
        </is>
      </c>
    </row>
    <row r="6">
      <c r="A6" s="3" t="inlineStr">
        <is>
          <t>Disaggregation Of Revenue [Line Items]</t>
        </is>
      </c>
    </row>
    <row r="7">
      <c r="A7" s="4" t="inlineStr">
        <is>
          <t>Total revenue</t>
        </is>
      </c>
      <c r="B7" s="5" t="n">
        <v>5122</v>
      </c>
      <c r="C7" s="5" t="n">
        <v>10440</v>
      </c>
      <c r="D7" s="5" t="n">
        <v>26093</v>
      </c>
      <c r="E7" s="5" t="n">
        <v>38832</v>
      </c>
    </row>
    <row r="8">
      <c r="A8" s="4" t="inlineStr">
        <is>
          <t>Global Supply Chain Platform | Transferred at a Point in Time</t>
        </is>
      </c>
    </row>
    <row r="9">
      <c r="A9" s="3" t="inlineStr">
        <is>
          <t>Disaggregation Of Revenue [Line Items]</t>
        </is>
      </c>
    </row>
    <row r="10">
      <c r="A10" s="4" t="inlineStr">
        <is>
          <t>Total revenue</t>
        </is>
      </c>
      <c r="B10" s="5" t="n">
        <v>6145</v>
      </c>
      <c r="C10" s="5" t="n">
        <v>3307</v>
      </c>
      <c r="D10" s="5" t="n">
        <v>19072</v>
      </c>
      <c r="E10" s="5" t="n">
        <v>10267</v>
      </c>
    </row>
    <row r="11">
      <c r="A11" s="4" t="inlineStr">
        <is>
          <t>Commercial Platform | Transferred at a Point in Time</t>
        </is>
      </c>
    </row>
    <row r="12">
      <c r="A12" s="3" t="inlineStr">
        <is>
          <t>Disaggregation Of Revenue [Line Items]</t>
        </is>
      </c>
    </row>
    <row r="13">
      <c r="A13" s="4" t="inlineStr">
        <is>
          <t>Total revenue</t>
        </is>
      </c>
      <c r="B13" s="5" t="n">
        <v>21030</v>
      </c>
      <c r="C13" s="5" t="n">
        <v>21729</v>
      </c>
      <c r="D13" s="5" t="n">
        <v>50080</v>
      </c>
      <c r="E13" s="5" t="n">
        <v>73484</v>
      </c>
    </row>
    <row r="14">
      <c r="A14" s="4" t="inlineStr">
        <is>
          <t>United States</t>
        </is>
      </c>
    </row>
    <row r="15">
      <c r="A15" s="3" t="inlineStr">
        <is>
          <t>Disaggregation Of Revenue [Line Items]</t>
        </is>
      </c>
    </row>
    <row r="16">
      <c r="A16" s="4" t="inlineStr">
        <is>
          <t>Total revenue</t>
        </is>
      </c>
      <c r="B16" s="5" t="n">
        <v>31394</v>
      </c>
      <c r="C16" s="5" t="n">
        <v>18123</v>
      </c>
      <c r="D16" s="5" t="n">
        <v>90717</v>
      </c>
      <c r="E16" s="5" t="n">
        <v>61646</v>
      </c>
    </row>
    <row r="17">
      <c r="A17" s="4" t="inlineStr">
        <is>
          <t>United States | Oncology Innovation Platform | Transferred at a Point in Time</t>
        </is>
      </c>
    </row>
    <row r="18">
      <c r="A18" s="3" t="inlineStr">
        <is>
          <t>Disaggregation Of Revenue [Line Items]</t>
        </is>
      </c>
    </row>
    <row r="19">
      <c r="A19" s="4" t="inlineStr">
        <is>
          <t>Total revenue</t>
        </is>
      </c>
      <c r="B19" s="5" t="n">
        <v>5091</v>
      </c>
      <c r="D19" s="5" t="n">
        <v>25535</v>
      </c>
    </row>
    <row r="20">
      <c r="A20" s="4" t="inlineStr">
        <is>
          <t>United States | Global Supply Chain Platform | Transferred at a Point in Time</t>
        </is>
      </c>
    </row>
    <row r="21">
      <c r="A21" s="3" t="inlineStr">
        <is>
          <t>Disaggregation Of Revenue [Line Items]</t>
        </is>
      </c>
    </row>
    <row r="22">
      <c r="A22" s="4" t="inlineStr">
        <is>
          <t>Total revenue</t>
        </is>
      </c>
      <c r="B22" s="5" t="n">
        <v>5273</v>
      </c>
      <c r="C22" s="5" t="n">
        <v>2751</v>
      </c>
      <c r="D22" s="5" t="n">
        <v>15102</v>
      </c>
      <c r="E22" s="5" t="n">
        <v>7451</v>
      </c>
    </row>
    <row r="23">
      <c r="A23" s="4" t="inlineStr">
        <is>
          <t>United States | Commercial Platform | Transferred at a Point in Time</t>
        </is>
      </c>
    </row>
    <row r="24">
      <c r="A24" s="3" t="inlineStr">
        <is>
          <t>Disaggregation Of Revenue [Line Items]</t>
        </is>
      </c>
    </row>
    <row r="25">
      <c r="A25" s="4" t="inlineStr">
        <is>
          <t>Total revenue</t>
        </is>
      </c>
      <c r="B25" s="5" t="n">
        <v>21030</v>
      </c>
      <c r="C25" s="5" t="n">
        <v>15372</v>
      </c>
      <c r="D25" s="5" t="n">
        <v>50080</v>
      </c>
      <c r="E25" s="5" t="n">
        <v>54195</v>
      </c>
    </row>
    <row r="26">
      <c r="A26" s="4" t="inlineStr">
        <is>
          <t>South Korea</t>
        </is>
      </c>
    </row>
    <row r="27">
      <c r="A27" s="3" t="inlineStr">
        <is>
          <t>Disaggregation Of Revenue [Line Items]</t>
        </is>
      </c>
    </row>
    <row r="28">
      <c r="A28" s="4" t="inlineStr">
        <is>
          <t>Total revenue</t>
        </is>
      </c>
      <c r="B28" s="5" t="n">
        <v>445</v>
      </c>
      <c r="D28" s="5" t="n">
        <v>1556</v>
      </c>
      <c r="E28" s="5" t="n">
        <v>1693</v>
      </c>
    </row>
    <row r="29">
      <c r="A29" s="4" t="inlineStr">
        <is>
          <t>South Korea | Global Supply Chain Platform | Transferred at a Point in Time</t>
        </is>
      </c>
    </row>
    <row r="30">
      <c r="A30" s="3" t="inlineStr">
        <is>
          <t>Disaggregation Of Revenue [Line Items]</t>
        </is>
      </c>
    </row>
    <row r="31">
      <c r="A31" s="4" t="inlineStr">
        <is>
          <t>Total revenue</t>
        </is>
      </c>
      <c r="B31" s="5" t="n">
        <v>445</v>
      </c>
      <c r="D31" s="5" t="n">
        <v>1556</v>
      </c>
      <c r="E31" s="5" t="n">
        <v>1693</v>
      </c>
    </row>
    <row r="32">
      <c r="A32" s="4" t="inlineStr">
        <is>
          <t>China</t>
        </is>
      </c>
    </row>
    <row r="33">
      <c r="A33" s="3" t="inlineStr">
        <is>
          <t>Disaggregation Of Revenue [Line Items]</t>
        </is>
      </c>
    </row>
    <row r="34">
      <c r="A34" s="4" t="inlineStr">
        <is>
          <t>Total revenue</t>
        </is>
      </c>
      <c r="B34" s="5" t="n">
        <v>321</v>
      </c>
      <c r="C34" s="5" t="n">
        <v>10963</v>
      </c>
      <c r="D34" s="5" t="n">
        <v>1178</v>
      </c>
      <c r="E34" s="5" t="n">
        <v>39601</v>
      </c>
    </row>
    <row r="35">
      <c r="A35" s="4" t="inlineStr">
        <is>
          <t>China | Oncology Innovation Platform | Transferred at a Point in Time</t>
        </is>
      </c>
    </row>
    <row r="36">
      <c r="A36" s="3" t="inlineStr">
        <is>
          <t>Disaggregation Of Revenue [Line Items]</t>
        </is>
      </c>
    </row>
    <row r="37">
      <c r="A37" s="4" t="inlineStr">
        <is>
          <t>Total revenue</t>
        </is>
      </c>
      <c r="B37" s="5" t="n">
        <v>8</v>
      </c>
      <c r="C37" s="5" t="n">
        <v>10440</v>
      </c>
      <c r="D37" s="5" t="n">
        <v>25</v>
      </c>
      <c r="E37" s="5" t="n">
        <v>38753</v>
      </c>
    </row>
    <row r="38">
      <c r="A38" s="4" t="inlineStr">
        <is>
          <t>China | Global Supply Chain Platform | Transferred at a Point in Time</t>
        </is>
      </c>
    </row>
    <row r="39">
      <c r="A39" s="3" t="inlineStr">
        <is>
          <t>Disaggregation Of Revenue [Line Items]</t>
        </is>
      </c>
    </row>
    <row r="40">
      <c r="A40" s="4" t="inlineStr">
        <is>
          <t>Total revenue</t>
        </is>
      </c>
      <c r="B40" s="5" t="n">
        <v>313</v>
      </c>
      <c r="C40" s="5" t="n">
        <v>523</v>
      </c>
      <c r="D40" s="5" t="n">
        <v>1153</v>
      </c>
      <c r="E40" s="5" t="n">
        <v>848</v>
      </c>
    </row>
    <row r="41">
      <c r="A41" s="4" t="inlineStr">
        <is>
          <t>Other Foreign Countries Including Austria</t>
        </is>
      </c>
    </row>
    <row r="42">
      <c r="A42" s="3" t="inlineStr">
        <is>
          <t>Disaggregation Of Revenue [Line Items]</t>
        </is>
      </c>
    </row>
    <row r="43">
      <c r="A43" s="4" t="inlineStr">
        <is>
          <t>Total revenue</t>
        </is>
      </c>
      <c r="B43" s="5" t="n">
        <v>137</v>
      </c>
      <c r="C43" s="5" t="n">
        <v>33</v>
      </c>
      <c r="D43" s="5" t="n">
        <v>888</v>
      </c>
      <c r="E43" s="5" t="n">
        <v>354</v>
      </c>
    </row>
    <row r="44">
      <c r="A44" s="4" t="inlineStr">
        <is>
          <t>Other Foreign Countries Including Austria | Oncology Innovation Platform | Transferred at a Point in Time</t>
        </is>
      </c>
    </row>
    <row r="45">
      <c r="A45" s="3" t="inlineStr">
        <is>
          <t>Disaggregation Of Revenue [Line Items]</t>
        </is>
      </c>
    </row>
    <row r="46">
      <c r="A46" s="4" t="inlineStr">
        <is>
          <t>Total revenue</t>
        </is>
      </c>
      <c r="B46" s="5" t="n">
        <v>23</v>
      </c>
      <c r="D46" s="5" t="n">
        <v>533</v>
      </c>
      <c r="E46" s="5" t="n">
        <v>79</v>
      </c>
    </row>
    <row r="47">
      <c r="A47" s="4" t="inlineStr">
        <is>
          <t>Other Foreign Countries Including Austria | Global Supply Chain Platform | Transferred at a Point in Time</t>
        </is>
      </c>
    </row>
    <row r="48">
      <c r="A48" s="3" t="inlineStr">
        <is>
          <t>Disaggregation Of Revenue [Line Items]</t>
        </is>
      </c>
    </row>
    <row r="49">
      <c r="A49" s="4" t="inlineStr">
        <is>
          <t>Total revenue</t>
        </is>
      </c>
      <c r="B49" s="6" t="n">
        <v>114</v>
      </c>
      <c r="C49" s="5" t="n">
        <v>33</v>
      </c>
      <c r="D49" s="5" t="n">
        <v>355</v>
      </c>
      <c r="E49" s="5" t="n">
        <v>275</v>
      </c>
    </row>
    <row r="50">
      <c r="A50" s="4" t="inlineStr">
        <is>
          <t>United Kingdom</t>
        </is>
      </c>
    </row>
    <row r="51">
      <c r="A51" s="3" t="inlineStr">
        <is>
          <t>Disaggregation Of Revenue [Line Items]</t>
        </is>
      </c>
    </row>
    <row r="52">
      <c r="A52" s="4" t="inlineStr">
        <is>
          <t>Total revenue</t>
        </is>
      </c>
      <c r="C52" s="5" t="n">
        <v>6357</v>
      </c>
      <c r="E52" s="5" t="n">
        <v>19289</v>
      </c>
    </row>
    <row r="53">
      <c r="A53" s="4" t="inlineStr">
        <is>
          <t>United Kingdom | Commercial Platform | Transferred at a Point in Time</t>
        </is>
      </c>
    </row>
    <row r="54">
      <c r="A54" s="3" t="inlineStr">
        <is>
          <t>Disaggregation Of Revenue [Line Items]</t>
        </is>
      </c>
    </row>
    <row r="55">
      <c r="A55" s="4" t="inlineStr">
        <is>
          <t>Total revenue</t>
        </is>
      </c>
      <c r="C55" s="6" t="n">
        <v>6357</v>
      </c>
      <c r="E55" s="6" t="n">
        <v>19289</v>
      </c>
    </row>
    <row r="56">
      <c r="A56" s="4" t="inlineStr">
        <is>
          <t>India</t>
        </is>
      </c>
    </row>
    <row r="57">
      <c r="A57" s="3" t="inlineStr">
        <is>
          <t>Disaggregation Of Revenue [Line Items]</t>
        </is>
      </c>
    </row>
    <row r="58">
      <c r="A58" s="4" t="inlineStr">
        <is>
          <t>Total revenue</t>
        </is>
      </c>
      <c r="D58" s="5" t="n">
        <v>906</v>
      </c>
    </row>
    <row r="59">
      <c r="A59" s="4" t="inlineStr">
        <is>
          <t>India | Global Supply Chain Platform | Transferred at a Point in Time</t>
        </is>
      </c>
    </row>
    <row r="60">
      <c r="A60" s="3" t="inlineStr">
        <is>
          <t>Disaggregation Of Revenue [Line Items]</t>
        </is>
      </c>
    </row>
    <row r="61">
      <c r="A61" s="4" t="inlineStr">
        <is>
          <t>Total revenue</t>
        </is>
      </c>
      <c r="D61" s="6" t="n">
        <v>9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ccounts Receivable and Contract Assets Balances by Reportable Segments (Detail) - USD ($) $ in Thousands</t>
        </is>
      </c>
      <c r="B1" s="2" t="inlineStr">
        <is>
          <t>Sep. 30, 2021</t>
        </is>
      </c>
      <c r="C1" s="2" t="inlineStr">
        <is>
          <t>Dec. 31, 2020</t>
        </is>
      </c>
    </row>
    <row r="2">
      <c r="A2" s="3" t="inlineStr">
        <is>
          <t>Accounts Receivable By Reportable Segments [Line Items]</t>
        </is>
      </c>
    </row>
    <row r="3">
      <c r="A3" s="4" t="inlineStr">
        <is>
          <t>Accounts receivable, gross</t>
        </is>
      </c>
      <c r="B3" s="6" t="n">
        <v>68859</v>
      </c>
      <c r="C3" s="6" t="n">
        <v>45792</v>
      </c>
    </row>
    <row r="4">
      <c r="A4" s="4" t="inlineStr">
        <is>
          <t>Chargebacks and other deductions</t>
        </is>
      </c>
      <c r="B4" s="5" t="n">
        <v>-25855</v>
      </c>
      <c r="C4" s="5" t="n">
        <v>-12552</v>
      </c>
    </row>
    <row r="5">
      <c r="A5" s="4" t="inlineStr">
        <is>
          <t>Provision for credit losses</t>
        </is>
      </c>
      <c r="B5" s="5" t="n">
        <v>-9247</v>
      </c>
      <c r="C5" s="5" t="n">
        <v>-9637</v>
      </c>
    </row>
    <row r="6">
      <c r="A6" s="4" t="inlineStr">
        <is>
          <t>Accounts receivable, net</t>
        </is>
      </c>
      <c r="B6" s="5" t="n">
        <v>33757</v>
      </c>
      <c r="C6" s="5" t="n">
        <v>23603</v>
      </c>
    </row>
    <row r="7">
      <c r="A7" s="4" t="inlineStr">
        <is>
          <t>Deferred revenue</t>
        </is>
      </c>
      <c r="B7" s="5" t="n">
        <v>3213</v>
      </c>
      <c r="C7" s="5" t="n">
        <v>1147</v>
      </c>
    </row>
    <row r="8">
      <c r="A8" s="4" t="inlineStr">
        <is>
          <t>Total contract liabilities</t>
        </is>
      </c>
      <c r="B8" s="5" t="n">
        <v>3213</v>
      </c>
      <c r="C8" s="5" t="n">
        <v>1147</v>
      </c>
    </row>
    <row r="9">
      <c r="A9" s="4" t="inlineStr">
        <is>
          <t>Oncology Innovation Platform</t>
        </is>
      </c>
    </row>
    <row r="10">
      <c r="A10" s="3" t="inlineStr">
        <is>
          <t>Accounts Receivable By Reportable Segments [Line Items]</t>
        </is>
      </c>
    </row>
    <row r="11">
      <c r="A11" s="4" t="inlineStr">
        <is>
          <t>Accounts receivable, gross</t>
        </is>
      </c>
      <c r="B11" s="5" t="n">
        <v>14174</v>
      </c>
      <c r="C11" s="5" t="n">
        <v>10783</v>
      </c>
    </row>
    <row r="12">
      <c r="A12" s="4" t="inlineStr">
        <is>
          <t>Provision for credit losses</t>
        </is>
      </c>
      <c r="B12" s="5" t="n">
        <v>-8919</v>
      </c>
      <c r="C12" s="5" t="n">
        <v>-8919</v>
      </c>
    </row>
    <row r="13">
      <c r="A13" s="4" t="inlineStr">
        <is>
          <t>Accounts receivable, net</t>
        </is>
      </c>
      <c r="B13" s="5" t="n">
        <v>5255</v>
      </c>
      <c r="C13" s="5" t="n">
        <v>1864</v>
      </c>
    </row>
    <row r="14">
      <c r="A14" s="4" t="inlineStr">
        <is>
          <t>Deferred revenue</t>
        </is>
      </c>
      <c r="B14" s="5" t="n">
        <v>2744</v>
      </c>
      <c r="C14" s="5" t="n">
        <v>1001</v>
      </c>
    </row>
    <row r="15">
      <c r="A15" s="4" t="inlineStr">
        <is>
          <t>Total contract liabilities</t>
        </is>
      </c>
      <c r="B15" s="5" t="n">
        <v>2744</v>
      </c>
      <c r="C15" s="5" t="n">
        <v>1001</v>
      </c>
    </row>
    <row r="16">
      <c r="A16" s="4" t="inlineStr">
        <is>
          <t>Global Supply Chain Platform</t>
        </is>
      </c>
    </row>
    <row r="17">
      <c r="A17" s="3" t="inlineStr">
        <is>
          <t>Accounts Receivable By Reportable Segments [Line Items]</t>
        </is>
      </c>
    </row>
    <row r="18">
      <c r="A18" s="4" t="inlineStr">
        <is>
          <t>Accounts receivable, gross</t>
        </is>
      </c>
      <c r="B18" s="5" t="n">
        <v>3246</v>
      </c>
      <c r="C18" s="5" t="n">
        <v>4074</v>
      </c>
    </row>
    <row r="19">
      <c r="A19" s="4" t="inlineStr">
        <is>
          <t>Chargebacks and other deductions</t>
        </is>
      </c>
      <c r="C19" s="5" t="n">
        <v>-1</v>
      </c>
    </row>
    <row r="20">
      <c r="A20" s="4" t="inlineStr">
        <is>
          <t>Provision for credit losses</t>
        </is>
      </c>
      <c r="B20" s="5" t="n">
        <v>-191</v>
      </c>
      <c r="C20" s="5" t="n">
        <v>-164</v>
      </c>
    </row>
    <row r="21">
      <c r="A21" s="4" t="inlineStr">
        <is>
          <t>Accounts receivable, net</t>
        </is>
      </c>
      <c r="B21" s="5" t="n">
        <v>3055</v>
      </c>
      <c r="C21" s="5" t="n">
        <v>3909</v>
      </c>
    </row>
    <row r="22">
      <c r="A22" s="4" t="inlineStr">
        <is>
          <t>Deferred revenue</t>
        </is>
      </c>
      <c r="B22" s="5" t="n">
        <v>469</v>
      </c>
      <c r="C22" s="5" t="n">
        <v>146</v>
      </c>
    </row>
    <row r="23">
      <c r="A23" s="4" t="inlineStr">
        <is>
          <t>Total contract liabilities</t>
        </is>
      </c>
      <c r="B23" s="5" t="n">
        <v>469</v>
      </c>
      <c r="C23" s="5" t="n">
        <v>146</v>
      </c>
    </row>
    <row r="24">
      <c r="A24" s="4" t="inlineStr">
        <is>
          <t>Commercial Platform</t>
        </is>
      </c>
    </row>
    <row r="25">
      <c r="A25" s="3" t="inlineStr">
        <is>
          <t>Accounts Receivable By Reportable Segments [Line Items]</t>
        </is>
      </c>
    </row>
    <row r="26">
      <c r="A26" s="4" t="inlineStr">
        <is>
          <t>Accounts receivable, gross</t>
        </is>
      </c>
      <c r="B26" s="5" t="n">
        <v>51439</v>
      </c>
      <c r="C26" s="5" t="n">
        <v>30935</v>
      </c>
    </row>
    <row r="27">
      <c r="A27" s="4" t="inlineStr">
        <is>
          <t>Chargebacks and other deductions</t>
        </is>
      </c>
      <c r="B27" s="5" t="n">
        <v>-25855</v>
      </c>
      <c r="C27" s="5" t="n">
        <v>-12551</v>
      </c>
    </row>
    <row r="28">
      <c r="A28" s="4" t="inlineStr">
        <is>
          <t>Provision for credit losses</t>
        </is>
      </c>
      <c r="B28" s="5" t="n">
        <v>-137</v>
      </c>
      <c r="C28" s="5" t="n">
        <v>-554</v>
      </c>
    </row>
    <row r="29">
      <c r="A29" s="4" t="inlineStr">
        <is>
          <t>Accounts receivable, net</t>
        </is>
      </c>
      <c r="B29" s="6" t="n">
        <v>25447</v>
      </c>
      <c r="C29" s="6" t="n">
        <v>178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Leases (Detail) $ in Thousands</t>
        </is>
      </c>
      <c r="B1" s="2" t="inlineStr">
        <is>
          <t>Sep. 30, 2021USD ($)</t>
        </is>
      </c>
    </row>
    <row r="2">
      <c r="A2" s="3" t="inlineStr">
        <is>
          <t>Commitments And Contingencies Disclosure [Abstract]</t>
        </is>
      </c>
    </row>
    <row r="3">
      <c r="A3" s="4" t="inlineStr">
        <is>
          <t>2021 (remaining three months)</t>
        </is>
      </c>
      <c r="B3" s="6" t="n">
        <v>849</v>
      </c>
    </row>
    <row r="4">
      <c r="A4" s="4" t="inlineStr">
        <is>
          <t>2022</t>
        </is>
      </c>
      <c r="B4" s="5" t="n">
        <v>2895</v>
      </c>
    </row>
    <row r="5">
      <c r="A5" s="4" t="inlineStr">
        <is>
          <t>2023</t>
        </is>
      </c>
      <c r="B5" s="5" t="n">
        <v>2088</v>
      </c>
    </row>
    <row r="6">
      <c r="A6" s="4" t="inlineStr">
        <is>
          <t>2024</t>
        </is>
      </c>
      <c r="B6" s="5" t="n">
        <v>2002</v>
      </c>
    </row>
    <row r="7">
      <c r="A7" s="4" t="inlineStr">
        <is>
          <t>2025</t>
        </is>
      </c>
      <c r="B7" s="5" t="n">
        <v>1472</v>
      </c>
    </row>
    <row r="8">
      <c r="A8" s="4" t="inlineStr">
        <is>
          <t>Thereafter</t>
        </is>
      </c>
      <c r="B8" s="5" t="n">
        <v>479</v>
      </c>
    </row>
    <row r="9">
      <c r="A9" s="4" t="inlineStr">
        <is>
          <t>Total lease payments</t>
        </is>
      </c>
      <c r="B9" s="6" t="n">
        <v>97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8" customWidth="1" min="2" max="2"/>
  </cols>
  <sheetData>
    <row r="1">
      <c r="A1" s="1" t="inlineStr">
        <is>
          <t>Commitments and Contingencies - Additional Information (Detail)</t>
        </is>
      </c>
      <c r="B1" s="2" t="inlineStr">
        <is>
          <t>9 Months Ended</t>
        </is>
      </c>
    </row>
    <row r="2">
      <c r="B2" s="2" t="inlineStr">
        <is>
          <t>Sep. 30, 2021USD ($)Lawsuit</t>
        </is>
      </c>
    </row>
    <row r="3">
      <c r="A3" s="3" t="inlineStr">
        <is>
          <t>Commitment And Contingencies [Line Items]</t>
        </is>
      </c>
    </row>
    <row r="4">
      <c r="A4" s="4" t="inlineStr">
        <is>
          <t>Number of purported securities class action lawsuits filed | Lawsuit</t>
        </is>
      </c>
      <c r="B4" s="5" t="n">
        <v>2</v>
      </c>
    </row>
    <row r="5">
      <c r="A5" s="4" t="inlineStr">
        <is>
          <t>Liability related to class action lawsuit</t>
        </is>
      </c>
      <c r="B5" s="6" t="n">
        <v>0</v>
      </c>
    </row>
    <row r="6">
      <c r="A6" s="4" t="inlineStr">
        <is>
          <t>Shareholder Derivative Lawsuit</t>
        </is>
      </c>
    </row>
    <row r="7">
      <c r="A7" s="3" t="inlineStr">
        <is>
          <t>Commitment And Contingencies [Line Items]</t>
        </is>
      </c>
    </row>
    <row r="8">
      <c r="A8" s="4" t="inlineStr">
        <is>
          <t>Liability related to class action lawsuit</t>
        </is>
      </c>
      <c r="B8"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Basis of Presentation and Principles of Consolidation The accompanying unaudited condensed consolidated financial statements have been prepared in accordance with U.S. generally accepted accounting principles in the United States of America (“GAAP”) for interim financial information (Accounting Standards Codification (“ASC”) 270, Interim Reporting ) and with the instructions to Form 10-Q and Article 10 of Regulation S-X. Accordingly, do not include all of the information the opinion of management, reflect all normal recurring adjustments necessary a fair of the results for the periods presented. These condensed consolidated financial statements reflect the accounts and operations of Athenex, Inc. and those of its subsidiaries in which Athenex, Inc. has a controlling financial interest. Intercompany transactions and balances have been eliminated Results of the Company’s operations for the three and nine months ended September 30, 2021 are not necessarily indicative of the results expected for the year ending December 31, 2021, or for any other future annual or interim period. These condensed consolidated financial statements should be read in conjunction with the Company’s audited consolidated financial statements included in the Company’s Annual Report on Form 10-K for the year ended December 31, 2020, filed with the Securities and Exchange Commission (“SEC”) on March 1, 2021. 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provision for credit losses, inventory reserves, deferred income taxes, the estimated useful life and recoverability of long-lived assets, and the valuation of stock-based awards and other items as appropriate. Actual results could differ from those estimates. Credit Losses The Company estimates and records a provision for its expected credit losses related to its financial instruments, including its trade receivables and contract assets recorded under Financial Accounting Standards Board (“FASB”) ASC 606, Revenue from Contracts with Customers (“Topic 606”). The Company considers historical collection rates,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and contract assets, the Company believes that the carrying value, net of excepted losses, approximates fair value and therefore, relies more on historical and current analysis of such financial instruments. Business Acquisitions The Company accounts for acquired businesses using the acquisition method of accounting, which requires that assets acquired and liabilities assumed be recognized at their estimated fair values as of the acquisition date. Identifiable amortizing intangible assets are recorded on the consolidated balance sheet at fair value and amortized over their estimated useful lives. Acquisition-related costs are expensed as incurred. Any excess of the consideration transferred over the estimated fair values of the net assets acquired is recorded as goodwill. Contingent Consideration Contingent consideration arising from a business acquisition is included as part of the purchase price and is recorded at fair value as of the acquisition date. Subsequent to the acquisition date, the Company remeasures contingent consideration arrangements at fair value at each reporting period until the contingency is resolved. The changes in fair value are recognized within selling, general, and administrative expenses in the Company’s consolidated statement of operations and comprehensive loss. Changes in fair values reflect new information about the likelihood of the payment of the contingent consideration and the passage of time. Government Grant Income In connection with the partnership with the State of New York (the “State”) to construct an ISO Class 5 high potency oral and sterile injectable pharmaceutical manufacturing facility in Dunkirk, New York, the Company has received funds from the State as reimbursement for certain operating expenses incurred related to such construction. Grants related to income are presented as part of the condensed consolidated statements of operations and are to be recognized when (1) the Company is eligible to receive the grant, and (2) the Company is able to comply with the relevant conditions of the grant. During the three and nine months ended September 30, 2021, the Company received and recognized $2.5 million of government grant income within income from government grant on its condensed consolidated statements of operations and comprehensive loss related to the arrangement with the State. No such amounts were recognized during the three or nine months ended September 30, 2020. Concentration of Credit Risk, Other Risks and Uncertainties Financial instruments that potentially subject the Company to concentrations of credit risk consist primarily of cash and cash equivalents, restricted cash, and short-term investments. The Company deposits its cash equivalents in interest-bearing money market accounts and certificates of deposit,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and research and development facility in China, and therefore is subject to foreign currency fluctuation and regulatory uncertain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ubsequent Event - Additional Information (Detail) - Subsequent Event</t>
        </is>
      </c>
      <c r="B1" s="2" t="inlineStr">
        <is>
          <t>Oct. 01, 2021USD ($)ft²Employee</t>
        </is>
      </c>
    </row>
    <row r="2">
      <c r="A2" s="4" t="inlineStr">
        <is>
          <t>Lease Agreement and 2015 Agreement</t>
        </is>
      </c>
    </row>
    <row r="3">
      <c r="A3" s="3" t="inlineStr">
        <is>
          <t>Subsequent Event [Line Items]</t>
        </is>
      </c>
    </row>
    <row r="4">
      <c r="A4" s="4" t="inlineStr">
        <is>
          <t>Number of employee committed to hire within 5 years | Employee</t>
        </is>
      </c>
      <c r="B4" s="5" t="n">
        <v>450</v>
      </c>
    </row>
    <row r="5">
      <c r="A5" s="4" t="inlineStr">
        <is>
          <t>Term of committed to hire employee first period</t>
        </is>
      </c>
      <c r="B5" s="4" t="inlineStr">
        <is>
          <t>5 years</t>
        </is>
      </c>
    </row>
    <row r="6">
      <c r="A6" s="4" t="inlineStr">
        <is>
          <t>Number of employee committed to hire within 2.5 years | Employee</t>
        </is>
      </c>
      <c r="B6" s="5" t="n">
        <v>300</v>
      </c>
    </row>
    <row r="7">
      <c r="A7" s="4" t="inlineStr">
        <is>
          <t>Term of committed to hire minimum employee</t>
        </is>
      </c>
      <c r="B7" s="4" t="inlineStr">
        <is>
          <t>2 years 6 months</t>
        </is>
      </c>
    </row>
    <row r="8">
      <c r="A8" s="4" t="inlineStr">
        <is>
          <t>New York State | GMP Pharmaceutical Manufacturing Plant | Lease Agreement</t>
        </is>
      </c>
    </row>
    <row r="9">
      <c r="A9" s="3" t="inlineStr">
        <is>
          <t>Subsequent Event [Line Items]</t>
        </is>
      </c>
    </row>
    <row r="10">
      <c r="A10" s="4" t="inlineStr">
        <is>
          <t>Area of building space built under agreement | ft²</t>
        </is>
      </c>
      <c r="B10" s="5" t="n">
        <v>409000</v>
      </c>
    </row>
    <row r="11">
      <c r="A11" s="4" t="inlineStr">
        <is>
          <t>Payment of annual rent</t>
        </is>
      </c>
      <c r="B11" s="6" t="n">
        <v>2</v>
      </c>
    </row>
    <row r="12">
      <c r="A12" s="4" t="inlineStr">
        <is>
          <t>Lease term</t>
        </is>
      </c>
      <c r="B12" s="4" t="inlineStr">
        <is>
          <t>10 years</t>
        </is>
      </c>
    </row>
    <row r="13">
      <c r="A13" s="4" t="inlineStr">
        <is>
          <t>Renewal lease term</t>
        </is>
      </c>
      <c r="B13" s="4" t="inlineStr">
        <is>
          <t>10 years</t>
        </is>
      </c>
    </row>
    <row r="14">
      <c r="A14" s="4" t="inlineStr">
        <is>
          <t>New York State | GMP Pharmaceutical Manufacturing Plant | Lease Agreement | Maximum</t>
        </is>
      </c>
    </row>
    <row r="15">
      <c r="A15" s="3" t="inlineStr">
        <is>
          <t>Subsequent Event [Line Items]</t>
        </is>
      </c>
    </row>
    <row r="16">
      <c r="A16" s="4" t="inlineStr">
        <is>
          <t>Fund for construction costs</t>
        </is>
      </c>
      <c r="B16" s="6" t="n">
        <v>208000000</v>
      </c>
    </row>
    <row r="17">
      <c r="A17" s="4" t="inlineStr">
        <is>
          <t>New York State | GMP Pharmaceutical Manufacturing Plant | Lease Agreement and 2015 Agreement</t>
        </is>
      </c>
    </row>
    <row r="18">
      <c r="A18" s="3" t="inlineStr">
        <is>
          <t>Subsequent Event [Line Items]</t>
        </is>
      </c>
    </row>
    <row r="19">
      <c r="A19" s="4" t="inlineStr">
        <is>
          <t>Operating expenses committed to spent in first 10 year term</t>
        </is>
      </c>
      <c r="B19" s="5" t="n">
        <v>1520000000</v>
      </c>
    </row>
    <row r="20">
      <c r="A20" s="4" t="inlineStr">
        <is>
          <t>Operating expenses committed to spent in second 10 year term</t>
        </is>
      </c>
      <c r="B20" s="6" t="n">
        <v>15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1</t>
        </is>
      </c>
    </row>
    <row r="3">
      <c r="A3" s="3" t="inlineStr">
        <is>
          <t>Restricted Cash [Abstract]</t>
        </is>
      </c>
    </row>
    <row r="4">
      <c r="A4" s="4" t="inlineStr">
        <is>
          <t>Restricted Cash</t>
        </is>
      </c>
      <c r="B4" s="4" t="inlineStr">
        <is>
          <t xml:space="preserve">3. Restricted Cash The Company had a restricted cash balance of $16.5 million as of September 30, 2021 and December 31, 2020 held in a controlled bank account in connection with the Company’s senior secured loan agreement and related security agreements (the “Senior Credit Agreement”) with Oaktree Fund Administration, LLC, as administrative agent, and the lenders party thereto (collectively, “Oaktree”).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3:26:19Z</dcterms:created>
  <dcterms:modified xmlns:dcterms="http://purl.org/dc/terms/" xmlns:xsi="http://www.w3.org/2001/XMLSchema-instance" xsi:type="dcterms:W3CDTF">2021-11-04T13:26:19Z</dcterms:modified>
</cp:coreProperties>
</file>